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ignificant Accounting Policies" sheetId="9" state="visible" r:id="rId9"/>
    <sheet xmlns:r="http://schemas.openxmlformats.org/officeDocument/2006/relationships" name="Transactions Between Entities U" sheetId="10" state="visible" r:id="rId10"/>
    <sheet xmlns:r="http://schemas.openxmlformats.org/officeDocument/2006/relationships" name="Revenue" sheetId="11" state="visible" r:id="rId11"/>
    <sheet xmlns:r="http://schemas.openxmlformats.org/officeDocument/2006/relationships" name="Significant Risks and Uncertain" sheetId="12" state="visible" r:id="rId12"/>
    <sheet xmlns:r="http://schemas.openxmlformats.org/officeDocument/2006/relationships" name="Inventory Impairment and Asset "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Leases" sheetId="16" state="visible" r:id="rId16"/>
    <sheet xmlns:r="http://schemas.openxmlformats.org/officeDocument/2006/relationships" name="Derivative Instruments" sheetId="17" state="visible" r:id="rId17"/>
    <sheet xmlns:r="http://schemas.openxmlformats.org/officeDocument/2006/relationships" name="Fair Value Measurements" sheetId="18" state="visible" r:id="rId18"/>
    <sheet xmlns:r="http://schemas.openxmlformats.org/officeDocument/2006/relationships" name="Long-Term Debt and Finance Leas" sheetId="19" state="visible" r:id="rId19"/>
    <sheet xmlns:r="http://schemas.openxmlformats.org/officeDocument/2006/relationships" name="Related-Party Transactions" sheetId="20" state="visible" r:id="rId20"/>
    <sheet xmlns:r="http://schemas.openxmlformats.org/officeDocument/2006/relationships" name="Partners' Capital" sheetId="21" state="visible" r:id="rId21"/>
    <sheet xmlns:r="http://schemas.openxmlformats.org/officeDocument/2006/relationships" name="Equity-Based Awards" sheetId="22" state="visible" r:id="rId22"/>
    <sheet xmlns:r="http://schemas.openxmlformats.org/officeDocument/2006/relationships" name="Income Taxes" sheetId="23" state="visible" r:id="rId23"/>
    <sheet xmlns:r="http://schemas.openxmlformats.org/officeDocument/2006/relationships" name="Net Income (Loss) per Limited P" sheetId="24" state="visible" r:id="rId24"/>
    <sheet xmlns:r="http://schemas.openxmlformats.org/officeDocument/2006/relationships" name="Supplemental Guarantor Informat" sheetId="25" state="visible" r:id="rId25"/>
    <sheet xmlns:r="http://schemas.openxmlformats.org/officeDocument/2006/relationships" name="Significant Accounting Polici_2" sheetId="26" state="visible" r:id="rId26"/>
    <sheet xmlns:r="http://schemas.openxmlformats.org/officeDocument/2006/relationships" name="Transactions Between Entities_2" sheetId="27" state="visible" r:id="rId27"/>
    <sheet xmlns:r="http://schemas.openxmlformats.org/officeDocument/2006/relationships" name="Significant Risks and Uncerta_2"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Leases (Tables)" sheetId="31" state="visible" r:id="rId31"/>
    <sheet xmlns:r="http://schemas.openxmlformats.org/officeDocument/2006/relationships" name="Derivative Instruments (Tables)" sheetId="32" state="visible" r:id="rId32"/>
    <sheet xmlns:r="http://schemas.openxmlformats.org/officeDocument/2006/relationships" name="Fair Value Measurements (Tables" sheetId="33" state="visible" r:id="rId33"/>
    <sheet xmlns:r="http://schemas.openxmlformats.org/officeDocument/2006/relationships" name="Long-Term Debt and Finance Le_2" sheetId="34" state="visible" r:id="rId34"/>
    <sheet xmlns:r="http://schemas.openxmlformats.org/officeDocument/2006/relationships" name="Related-Party Transactions (Tab" sheetId="35" state="visible" r:id="rId35"/>
    <sheet xmlns:r="http://schemas.openxmlformats.org/officeDocument/2006/relationships" name="Equity-Based Awards (Tables)" sheetId="36" state="visible" r:id="rId36"/>
    <sheet xmlns:r="http://schemas.openxmlformats.org/officeDocument/2006/relationships" name="Net Income (Loss) per Limited_2" sheetId="37" state="visible" r:id="rId37"/>
    <sheet xmlns:r="http://schemas.openxmlformats.org/officeDocument/2006/relationships" name="Supplemental Guarantor Inform_2" sheetId="38" state="visible" r:id="rId38"/>
    <sheet xmlns:r="http://schemas.openxmlformats.org/officeDocument/2006/relationships" name="Description of Business and B_2" sheetId="39" state="visible" r:id="rId39"/>
    <sheet xmlns:r="http://schemas.openxmlformats.org/officeDocument/2006/relationships" name="Significant Accounting Polici_3" sheetId="40" state="visible" r:id="rId40"/>
    <sheet xmlns:r="http://schemas.openxmlformats.org/officeDocument/2006/relationships" name="Transactions Between Entities_3" sheetId="41" state="visible" r:id="rId41"/>
    <sheet xmlns:r="http://schemas.openxmlformats.org/officeDocument/2006/relationships" name="Revenue - Performance Obligatio" sheetId="42" state="visible" r:id="rId42"/>
    <sheet xmlns:r="http://schemas.openxmlformats.org/officeDocument/2006/relationships" name="Revenue - Contract Balances (De" sheetId="43" state="visible" r:id="rId43"/>
    <sheet xmlns:r="http://schemas.openxmlformats.org/officeDocument/2006/relationships" name="Significant Risks and Uncerta_3" sheetId="44" state="visible" r:id="rId44"/>
    <sheet xmlns:r="http://schemas.openxmlformats.org/officeDocument/2006/relationships" name="Inventory Impairment and Asse_2" sheetId="45" state="visible" r:id="rId45"/>
    <sheet xmlns:r="http://schemas.openxmlformats.org/officeDocument/2006/relationships" name="Inventories (Details)" sheetId="46" state="visible" r:id="rId46"/>
    <sheet xmlns:r="http://schemas.openxmlformats.org/officeDocument/2006/relationships" name="Property, Plant and Equipment_2" sheetId="47" state="visible" r:id="rId47"/>
    <sheet xmlns:r="http://schemas.openxmlformats.org/officeDocument/2006/relationships" name="Leases - Narrative (Details)" sheetId="48" state="visible" r:id="rId48"/>
    <sheet xmlns:r="http://schemas.openxmlformats.org/officeDocument/2006/relationships" name="Leases - Operating Lease ROU As" sheetId="49" state="visible" r:id="rId49"/>
    <sheet xmlns:r="http://schemas.openxmlformats.org/officeDocument/2006/relationships" name="Leases - Operating and Finance " sheetId="50" state="visible" r:id="rId50"/>
    <sheet xmlns:r="http://schemas.openxmlformats.org/officeDocument/2006/relationships" name="Leases - Operating and Financ_2" sheetId="51" state="visible" r:id="rId51"/>
    <sheet xmlns:r="http://schemas.openxmlformats.org/officeDocument/2006/relationships" name="Leases - Aggregate Maturities o" sheetId="52" state="visible" r:id="rId52"/>
    <sheet xmlns:r="http://schemas.openxmlformats.org/officeDocument/2006/relationships" name="Leases - Weighted-average Remai" sheetId="53" state="visible" r:id="rId53"/>
    <sheet xmlns:r="http://schemas.openxmlformats.org/officeDocument/2006/relationships" name="Derivative Instruments - Narrat" sheetId="54" state="visible" r:id="rId54"/>
    <sheet xmlns:r="http://schemas.openxmlformats.org/officeDocument/2006/relationships" name="Derivative Instruments - Fair V" sheetId="55" state="visible" r:id="rId55"/>
    <sheet xmlns:r="http://schemas.openxmlformats.org/officeDocument/2006/relationships" name="Derivative Instruments - Change" sheetId="56" state="visible" r:id="rId56"/>
    <sheet xmlns:r="http://schemas.openxmlformats.org/officeDocument/2006/relationships" name="Derivative Instruments - Notion" sheetId="57" state="visible" r:id="rId57"/>
    <sheet xmlns:r="http://schemas.openxmlformats.org/officeDocument/2006/relationships" name="Fair Value Measurements (Detail" sheetId="58" state="visible" r:id="rId58"/>
    <sheet xmlns:r="http://schemas.openxmlformats.org/officeDocument/2006/relationships" name="Long-Term Debt and Finance Le_3" sheetId="59" state="visible" r:id="rId59"/>
    <sheet xmlns:r="http://schemas.openxmlformats.org/officeDocument/2006/relationships" name="Related-Party Transactions - Sc" sheetId="60" state="visible" r:id="rId60"/>
    <sheet xmlns:r="http://schemas.openxmlformats.org/officeDocument/2006/relationships" name="Related-Party Transactions - Na" sheetId="61" state="visible" r:id="rId61"/>
    <sheet xmlns:r="http://schemas.openxmlformats.org/officeDocument/2006/relationships" name="Partners' Capital - Narrative (" sheetId="62" state="visible" r:id="rId62"/>
    <sheet xmlns:r="http://schemas.openxmlformats.org/officeDocument/2006/relationships" name="Equity-Based Awards - Schedule " sheetId="63" state="visible" r:id="rId63"/>
    <sheet xmlns:r="http://schemas.openxmlformats.org/officeDocument/2006/relationships" name="Equity-Based Awards - Narrative" sheetId="64" state="visible" r:id="rId64"/>
    <sheet xmlns:r="http://schemas.openxmlformats.org/officeDocument/2006/relationships" name="Income Taxes (Details)" sheetId="65" state="visible" r:id="rId65"/>
    <sheet xmlns:r="http://schemas.openxmlformats.org/officeDocument/2006/relationships" name="Net Income (Loss) per Limited_3" sheetId="66" state="visible" r:id="rId66"/>
    <sheet xmlns:r="http://schemas.openxmlformats.org/officeDocument/2006/relationships" name="Net Income (Loss) per Limited_4" sheetId="67" state="visible" r:id="rId67"/>
    <sheet xmlns:r="http://schemas.openxmlformats.org/officeDocument/2006/relationships" name="Net Income (Loss) per Limited_5" sheetId="68" state="visible" r:id="rId68"/>
    <sheet xmlns:r="http://schemas.openxmlformats.org/officeDocument/2006/relationships" name="Net Income (Loss) per Limited_6" sheetId="69" state="visible" r:id="rId69"/>
    <sheet xmlns:r="http://schemas.openxmlformats.org/officeDocument/2006/relationships" name="Supplemental Guarantor Inform_3" sheetId="70" state="visible" r:id="rId70"/>
    <sheet xmlns:r="http://schemas.openxmlformats.org/officeDocument/2006/relationships" name="Supplemental Guarantor Inform_4" sheetId="71" state="visible" r:id="rId71"/>
    <sheet xmlns:r="http://schemas.openxmlformats.org/officeDocument/2006/relationships" name="Supplemental Guarantor Inform_5" sheetId="72" state="visible" r:id="rId72"/>
    <sheet xmlns:r="http://schemas.openxmlformats.org/officeDocument/2006/relationships" name="Supplemental Guarantor Inform_6" sheetId="73" state="visible" r:id="rId73"/>
    <sheet xmlns:r="http://schemas.openxmlformats.org/officeDocument/2006/relationships" name="Supplemental Guarantor Inform_7" sheetId="74" state="visible" r:id="rId74"/>
    <sheet xmlns:r="http://schemas.openxmlformats.org/officeDocument/2006/relationships" name="Uncategorized Items - eva-20190" sheetId="75" state="visible" r:id="rId75"/>
  </sheets>
  <definedNames/>
  <calcPr calcId="124519" fullCalcOnLoad="1"/>
</workbook>
</file>

<file path=xl/sharedStrings.xml><?xml version="1.0" encoding="utf-8"?>
<sst xmlns="http://schemas.openxmlformats.org/spreadsheetml/2006/main" uniqueCount="736">
  <si>
    <t>Document and Entity Information - shares</t>
  </si>
  <si>
    <t>6 Months Ended</t>
  </si>
  <si>
    <t>Jun. 30, 2019</t>
  </si>
  <si>
    <t>Jul. 31, 2019</t>
  </si>
  <si>
    <t>Document And Entity Information Abstract</t>
  </si>
  <si>
    <t>Entity Registrant Name</t>
  </si>
  <si>
    <t>Enviva Partners, LP</t>
  </si>
  <si>
    <t>Entity Central Index Key</t>
  </si>
  <si>
    <t>0001592057</t>
  </si>
  <si>
    <t>Document Type</t>
  </si>
  <si>
    <t>10-Q</t>
  </si>
  <si>
    <t>Document Period End Date</t>
  </si>
  <si>
    <t>Jun. 30,
		2019</t>
  </si>
  <si>
    <t>Amendment Flag</t>
  </si>
  <si>
    <t>false</t>
  </si>
  <si>
    <t>Current Fiscal Year End Date</t>
  </si>
  <si>
    <t>--12-31</t>
  </si>
  <si>
    <t>Entity Filer Category</t>
  </si>
  <si>
    <t>Accelerated Filer</t>
  </si>
  <si>
    <t>Entity Small Business</t>
  </si>
  <si>
    <t>Entity Emerging Growth Company</t>
  </si>
  <si>
    <t>true</t>
  </si>
  <si>
    <t>Entity Ex Transition Period</t>
  </si>
  <si>
    <t>Entity Shell Company</t>
  </si>
  <si>
    <t>Entity Current Reporting Status</t>
  </si>
  <si>
    <t>Yes</t>
  </si>
  <si>
    <t>Entity Common Stock, Shares Outstanding</t>
  </si>
  <si>
    <t>Document Fiscal Year Focus</t>
  </si>
  <si>
    <t>2019</t>
  </si>
  <si>
    <t>Document Fiscal Period Focus</t>
  </si>
  <si>
    <t>Q2</t>
  </si>
  <si>
    <t>Condensed Consolidated Balance Sheets - USD ($) $ in Thousands</t>
  </si>
  <si>
    <t>Dec. 31, 2018</t>
  </si>
  <si>
    <t>Current assets:</t>
  </si>
  <si>
    <t>Cash and cash equivalents</t>
  </si>
  <si>
    <t>Accounts receivable</t>
  </si>
  <si>
    <t>Insurance receivables</t>
  </si>
  <si>
    <t>Related-party receivables</t>
  </si>
  <si>
    <t>Inventories</t>
  </si>
  <si>
    <t>Prepaid expenses and other current assets</t>
  </si>
  <si>
    <t>Total current assets</t>
  </si>
  <si>
    <t>Property, plant and equipment - in service, net</t>
  </si>
  <si>
    <t>Construction in progress</t>
  </si>
  <si>
    <t>Total property, plant and equipment, net</t>
  </si>
  <si>
    <t>Operating lease right-of-use assets, net</t>
  </si>
  <si>
    <t>Goodwill</t>
  </si>
  <si>
    <t>Other long-term assets</t>
  </si>
  <si>
    <t>Total assets</t>
  </si>
  <si>
    <t>Current liabilities:</t>
  </si>
  <si>
    <t>Accounts payable</t>
  </si>
  <si>
    <t>Related-party payables and accrued liabilities</t>
  </si>
  <si>
    <t>Deferred consideration for drop-downs due to related party</t>
  </si>
  <si>
    <t>Accrued and other current liabilities</t>
  </si>
  <si>
    <t>Current portion of interest payable</t>
  </si>
  <si>
    <t>Current portion of long-term debt and finance lease obligations</t>
  </si>
  <si>
    <t>Total current liabilities</t>
  </si>
  <si>
    <t>Long-term debt and finance lease obligations</t>
  </si>
  <si>
    <t>Long-term operating lease liabilities</t>
  </si>
  <si>
    <t>Long-term interest payable</t>
  </si>
  <si>
    <t>Other long-term liabilities</t>
  </si>
  <si>
    <t>Total liabilities</t>
  </si>
  <si>
    <t>Commitments and contingencies</t>
  </si>
  <si>
    <t xml:space="preserve"> </t>
  </si>
  <si>
    <t>Limited partners:</t>
  </si>
  <si>
    <t>Common unitholders—public (19,870,436 and 14,573,452 units issued and outstanding at June 30, 2019 and December 31, 2018, respectively)</t>
  </si>
  <si>
    <t>Common unitholder—sponsor (13,586,375 and 11,905,138 units issued and outstanding at June 30, 2019 and December 31, 2018, respectively)</t>
  </si>
  <si>
    <t>General partner (no outstanding units)</t>
  </si>
  <si>
    <t>Accumulated other comprehensive income</t>
  </si>
  <si>
    <t>Total Enviva Partners, LP partners' capital</t>
  </si>
  <si>
    <t>Noncontrolling interest</t>
  </si>
  <si>
    <t>Total partners’ capital</t>
  </si>
  <si>
    <t>Total liabilities and partners’ capital</t>
  </si>
  <si>
    <t>Condensed Consolidated Balance Sheets (Parenthetical) - shares</t>
  </si>
  <si>
    <t>Common Units— Public</t>
  </si>
  <si>
    <t>Limited partner units issued</t>
  </si>
  <si>
    <t>Limited partner units outstanding</t>
  </si>
  <si>
    <t>Common Units— Sponsor</t>
  </si>
  <si>
    <t>General Partner Interest</t>
  </si>
  <si>
    <t>General partner units outstanding</t>
  </si>
  <si>
    <t>Condensed Consolidated Statements of Operations - USD ($) shares in Thousands, $ in Thousands</t>
  </si>
  <si>
    <t>3 Months Ended</t>
  </si>
  <si>
    <t>Jun. 30, 2018</t>
  </si>
  <si>
    <t>Net revenue</t>
  </si>
  <si>
    <t>Depreciation and amortization</t>
  </si>
  <si>
    <t>Total cost of goods sold</t>
  </si>
  <si>
    <t>Gross margin</t>
  </si>
  <si>
    <t>General and administrative expenses</t>
  </si>
  <si>
    <t>[1]</t>
  </si>
  <si>
    <t>Related-party management services agreement fee</t>
  </si>
  <si>
    <t>Total general and administrative expenses</t>
  </si>
  <si>
    <t>Income from operations</t>
  </si>
  <si>
    <t>Other income (expense):</t>
  </si>
  <si>
    <t>Interest expense</t>
  </si>
  <si>
    <t>Other (expense) income, net</t>
  </si>
  <si>
    <t>Total other expense, net</t>
  </si>
  <si>
    <t>Net (loss) income</t>
  </si>
  <si>
    <t>Net (loss) income per limited partner common unit:</t>
  </si>
  <si>
    <t>Common - basic and diluted (in dollars per unit)</t>
  </si>
  <si>
    <t>Net (loss) income per limited partner subordinated unit:</t>
  </si>
  <si>
    <t>Subordinated - basic and diluted (in dollars per unit)</t>
  </si>
  <si>
    <t>Weighted-average number of limited partner units outstanding:</t>
  </si>
  <si>
    <t>Common - basic (in units)</t>
  </si>
  <si>
    <t>Common - diluted (in units)</t>
  </si>
  <si>
    <t>Subordinated - basic and diluted (in units)</t>
  </si>
  <si>
    <t>Product sales</t>
  </si>
  <si>
    <t>Cost of goods sold</t>
  </si>
  <si>
    <t>Other revenue</t>
  </si>
  <si>
    <t>See Note 13, Related-Party Transactions</t>
  </si>
  <si>
    <t>Condensed Consolidated Statements of Comprehensive (Loss) Income - USD ($) $ in Thousands</t>
  </si>
  <si>
    <t>Mar. 31, 2019</t>
  </si>
  <si>
    <t>Mar. 31, 2018</t>
  </si>
  <si>
    <t>Statement of Comprehensive Income [Abstract]</t>
  </si>
  <si>
    <t>Other comprehensive (loss) income:</t>
  </si>
  <si>
    <t>Net unrealized (losses) gains on cash flow hedges</t>
  </si>
  <si>
    <t>Reclassification of net gains realized into net loss</t>
  </si>
  <si>
    <t>Total other comprehensive (loss) income</t>
  </si>
  <si>
    <t>Total comprehensive (loss) income</t>
  </si>
  <si>
    <t>Condensed Consolidated Statement of Changes in Partners’ Capital - USD ($) $ in Thousands</t>
  </si>
  <si>
    <t>Total</t>
  </si>
  <si>
    <t>Accumulated Other Comprehensive Income (Loss)</t>
  </si>
  <si>
    <t>Subordinated Units— Sponsor</t>
  </si>
  <si>
    <t>Non-controlling interest</t>
  </si>
  <si>
    <t>Balance at the beginning of the period at Dec. 31, 2017</t>
  </si>
  <si>
    <t>Balance at the beginning of the period (in units) at Dec. 31, 2017</t>
  </si>
  <si>
    <t>Changes in Partners’ Capital</t>
  </si>
  <si>
    <t>Distributions to unitholders, distribution equivalent and incentive distribution rights</t>
  </si>
  <si>
    <t>Issuance of units through Long-Term Incentive Plan</t>
  </si>
  <si>
    <t>Issuance of units through Long-Term Incentive Plan (in units)</t>
  </si>
  <si>
    <t>Issuance of common units, net</t>
  </si>
  <si>
    <t>Issuance of common units, net (in units)</t>
  </si>
  <si>
    <t>Non-cash Management Services Agreement expenses</t>
  </si>
  <si>
    <t>Other comprehensive (loss) income</t>
  </si>
  <si>
    <t>Net income (loss)</t>
  </si>
  <si>
    <t>Balance at the end of the period at Mar. 31, 2018</t>
  </si>
  <si>
    <t>Balance at the end of the period (in units) at Mar. 31, 2018</t>
  </si>
  <si>
    <t>Balance at the end of the period at Jun. 30, 2018</t>
  </si>
  <si>
    <t>Balance at the end of the period (in units) at Jun. 30, 2018</t>
  </si>
  <si>
    <t>Balance at the beginning of the period at Mar. 31, 2018</t>
  </si>
  <si>
    <t>Balance at the beginning of the period (in units) at Mar. 31, 2018</t>
  </si>
  <si>
    <t>Sale of common units</t>
  </si>
  <si>
    <t>Sale of common units (in units)</t>
  </si>
  <si>
    <t>Conversion of subordinated units to common units</t>
  </si>
  <si>
    <t>Conversion of subordinated units to common units (in units)</t>
  </si>
  <si>
    <t>Balance at the beginning of the period at Dec. 31, 2018</t>
  </si>
  <si>
    <t>Balance at the beginning of the period (in units) at Dec. 31, 2018</t>
  </si>
  <si>
    <t>Balance at the end of the period at Mar. 31, 2019</t>
  </si>
  <si>
    <t>Balance at the end of the period (in units) at Mar. 31, 2019</t>
  </si>
  <si>
    <t>Balance at the end of the period at Jun. 30, 2019</t>
  </si>
  <si>
    <t>Balance at the end of the period (in units) at Jun. 30, 2019</t>
  </si>
  <si>
    <t>Balance at the beginning of the period at Mar. 31, 2019</t>
  </si>
  <si>
    <t>Balance at the beginning of the period (in units) at Mar. 31, 2019</t>
  </si>
  <si>
    <t>Excess consideration over Enviva Wilmington Holdings, LLC net assets and initial recognition of its noncontrolling interest</t>
  </si>
  <si>
    <t>Issuance of units associated with the First JV Drop-Down</t>
  </si>
  <si>
    <t>Issuance of units associated with the First JV Drop-Down (in units)</t>
  </si>
  <si>
    <t>Reimbursable charges under Make-Whole Agreement</t>
  </si>
  <si>
    <t>Condensed Consolidated Statements of Cash Flows - USD ($) $ in Thousands</t>
  </si>
  <si>
    <t>Cash flows from operating activities:</t>
  </si>
  <si>
    <t>Adjustments to reconcile net loss to net cash provided by operating activities:</t>
  </si>
  <si>
    <t>MSA Fee Waivers</t>
  </si>
  <si>
    <t>Amortization of debt issuance costs, debt premium and original issue discounts</t>
  </si>
  <si>
    <t>Loss on disposal of assets</t>
  </si>
  <si>
    <t>Unit-based compensation</t>
  </si>
  <si>
    <t>Fair value changes in derivatives</t>
  </si>
  <si>
    <t>Unrealized loss on foreign currency transactions, net</t>
  </si>
  <si>
    <t>Change in operating assets and liabilities:</t>
  </si>
  <si>
    <t>Accounts and insurance receivables</t>
  </si>
  <si>
    <t>Prepaid expenses and other current and long-term assets</t>
  </si>
  <si>
    <t>Derivatives</t>
  </si>
  <si>
    <t>Accounts payable, accrued liabilities and other current liabilities</t>
  </si>
  <si>
    <t>Accrued interest</t>
  </si>
  <si>
    <t>Operating lease liabilities</t>
  </si>
  <si>
    <t>Net cash provided by operating activities</t>
  </si>
  <si>
    <t>Cash flows from investing activities:</t>
  </si>
  <si>
    <t>Purchases of property, plant and equipment</t>
  </si>
  <si>
    <t>Payment in relation to the Enviva Wilmington Holdings, LLC Drop-Down</t>
  </si>
  <si>
    <t>Insurance proceeds from property loss</t>
  </si>
  <si>
    <t>Net cash used in investing activities</t>
  </si>
  <si>
    <t>Cash flows from financing activities:</t>
  </si>
  <si>
    <t>Proceeds from long-term debt and finance lease obligations, net</t>
  </si>
  <si>
    <t>Proceeds from common unit issuances, net</t>
  </si>
  <si>
    <t>Payment of deferred consideration for Enviva Port of Wilmington, LLC Drop-Down</t>
  </si>
  <si>
    <t>Distributions to unitholders, distribution equivalent rights and incentive distribution rights holder</t>
  </si>
  <si>
    <t>Payment to General Partner to purchase affiliate common units for Long-Term Incentive Plan vesting</t>
  </si>
  <si>
    <t>Payment for withholding tax associated with Long-Term Incentive Plan vesting</t>
  </si>
  <si>
    <t>Net cash provided by (used in) financing activities</t>
  </si>
  <si>
    <t>Net increase in cash, cash equivalents and restricted cash</t>
  </si>
  <si>
    <t>Cash, cash equivalents and restricted cash, beginning of period</t>
  </si>
  <si>
    <t>Cash, cash equivalents and restricted cash, end of period</t>
  </si>
  <si>
    <t>Non-cash investing and financing activities:</t>
  </si>
  <si>
    <t>Property, plant and equipment acquired included in accounts payable and accrued liabilities</t>
  </si>
  <si>
    <t>Property, plant and equipment acquired under finance lease obligations</t>
  </si>
  <si>
    <t>Property, plant and equipment capitalized interest</t>
  </si>
  <si>
    <t>Distributions included in liabilities</t>
  </si>
  <si>
    <t>Withholding tax payable associated with Long-Term Incentive Plan vesting</t>
  </si>
  <si>
    <t>Common unit issuance costs in accrued liabilities</t>
  </si>
  <si>
    <t>Depreciation capitalized to inventories</t>
  </si>
  <si>
    <t>Supplemental cash flow information:</t>
  </si>
  <si>
    <t>Interest paid</t>
  </si>
  <si>
    <t>Wilmington Drop-Down</t>
  </si>
  <si>
    <t>Common unit issuance for the Enviva Wilmington Holdings, LLC Drop-Down</t>
  </si>
  <si>
    <t>Enviva Wilmington Holdings, LLC Drop-Down</t>
  </si>
  <si>
    <t>Description of Business and Basis of Presentation</t>
  </si>
  <si>
    <t>Organization, Consolidation and Presentation of Financial Statements [Abstract]</t>
  </si>
  <si>
    <t>Description of Business and Basis of Presentation Description of Business Enviva Partners, LP, together with its subsidiaries (“we,” “us,” “our” or the “Partnership”), supplies utility-grade wood pellets primarily to major power generators under long-term, take-or-pay off-take contracts. We procure wood fiber and process it into utility-grade wood pellets and load the finished wood pellets into railcars, trucks and barges for transportation to deep-water marine terminals, where they are received, stored and ultimately loaded onto oceangoing vessels for delivery to our principally European, and increasingly Japanese, customers under long-term, take-or-pay contracts. As of June 30, 2019 , we owned and operated six industrial-scale wood pellet production plants located in the Mid-Atlantic and Gulf Coast regions of the United States and are commissioning a seventh plant in Hamlet, North Carolina (the “Hamlet plant”). In addition to the volumes from our plants, we also procure wood pellets from third parties and Enviva Pellets Greenwood, LLC (“Greenwood”), a wholly owned subsidiary of Enviva JV Development Company, LLC (the “Second JV”), a limited liability company owned by Enviva Holdings, LP (together with its wholly owned subsidiaries Enviva MLP Holdco, LLC and Enviva Development Holdings, LLC, where applicable, the “sponsor”) and John Hancock Life Insurance Company (U.S.A.) and certain of its affiliates. Greenwood owns a wood pellet production plant in Greenwood, South Carolina (the “Greenwood plant”). Wood pellets are exported from our wholly owned dry-bulk, deep-water marine terminal in Chesapeake, Virginia (the “Chesapeake terminal”) and terminal assets in Wilmington, North Carolina (the “Wilmington terminal”), and from third-party deep-water marine terminals in Mobile, Alabama and Panama City, Florida, under a short-term and a long-term contract, respectively. Basis of Presentation The unaudited financial statements and notes have been prepared in accordance with accounting principles generally accepted in the United States (“GAAP”) for interim financial information and with the instructions to Form 10-Q and Article 10 of Regulation S-X of the Securities Exchange Act of 1934. Accordingly, they do not include all of the information and notes required by GAAP for complete financial statements. In the opinion of management, all adjustments and accruals necessary for a fair presentation have been included. All such adjustments and accruals are of a normal and recurring nature unless disclosed otherwise. All significant intercompany balances and transactions have been eliminated in consolidation. The results reported in the financial statements are not necessarily indicative of the results that may be reported for the entire year. The unaudited financial statements and notes should be read in conjunction with the audited financial statements and notes included in our Annual Report on Form 10-K for the year ended December 31, 2018 . Enviva Wilmington Holdings, LLC In April 2019, we acquired from the sponsor all of the issued and outstanding Class B Units in Enviva Wilmington Holdings, LLC (the “First JV”), a limited liability company owned by the sponsor and John Hancock Life Insurance Company (U.S.A.) and certain of its affiliates (collectively, the “Hancock Member”). As of April 2, 2019, we began to consolidate the First JV because the Class B Units represented a controlling interest in the First JV so we accounted for the First JV as a consolidated subsidiary, not as a joint venture. The First JV owns the Hamlet plant and a firm, 15 -year take-or-pay off-take contract with nearly 1.0 million metric tons per year (“MTPY”) of wood pellets, following a ramp period. On the date of our acquisition of the sponsor’s Class B Units in the First JV, we entered into the following transactions (collectively, the “JV 1.0 Drop-Down”): • We commenced an associated terminal services agreement to handle contracted volumes from the Hamlet plant. • We entered into an agreement with the sponsor, pursuant to which (1) the sponsor will guarantee certain cash flows from the Hamlet plant until June 30, 2020, (2) the sponsor will reimburse us for construction cost overruns in excess of budgeted capital expenditures for the Hamlet plant, subject to certain exceptions, (3) we will pay to the sponsor quarterly incentive payments for any wood pellets produced by the Hamlet plant in excess of forecast production levels through June 30, 2020, and (4) the sponsor will retain liability for certain claims payable, if any, by the First JV (the “Make-Whole Agreement”). • The First JV entered into an agreement with Enviva Management to waive the obligation to pay an aggregate of approximately $2.7 million of management fees payable to Enviva Management under the management services agreement (the “First JV MSA”) between the First JV and Enviva Management Company, LLC, a Delaware limited liability company and wholly owned subsidiary of the sponsor (“Enviva Management”), through and including the later of July 1, 2019 and the commencement of commercial operations (“COD”) of the Hamlet plant (the “First JV MSA Fee Waiver”). • We entered into an agreement with Enviva Management to waive the obligation to pay an aggregate of approximately $13.0 million in fees payable under our management services agreement (the “EVA MSA,” and together with the First JV MSA, the “MSAs”) with Enviva Management with respect to the period from the date of the JV 1.0 Drop-Down through the second quarter of 2020 (the “EVA MSA Fee Waiver”). • We assumed the sponsor’s position as lender under a credit agreement between the First JV, as borrower, and the sponsor, as lender (the “First JV Revolver”). Fees through the MSAs are expensed as incurred and, to the extent any amount is associated with the First JV MSA Fee Waiver and the EVA MSA Fee Waiver, the related amount is recorded as an increase to partners’ capital. The $165.0 million purchase price for the JV 1.0 Drop-Down consisted of (1) a cash payment of $24.7 million , net of a purchase price adjustment of $0.3 million , (2) the issuance of 1,681,237 unregistered common units at a value of $29.74 , or $50.0 million of common units, (3) $50.0 million in cash paid on June 28, 2019, (4) $40.0 million in cash to be paid on January 2, 2020 and (5) the elimination of $3.7 million of net related-party receivables and payables included in the net assets on the date of acquisition. As the holder of the Class B Units, Enviva, LP became a member of the First JV (the “Enviva Member”) on the acquisition date. During the three and six month ended June 30, 2019, we incurred and expensed $0.5 million and $1.2 million , respectively, in acquisition costs to acquire the First JV which were recognized as general and administrative expenses. As the Enviva Member, we are the managing member of the First JV. We included all accounts of the First JV in our consolidated results as of April 2, 2019 as the Class B Units represent a controlling interest in the First JV. The JV 1.0 Drop-Down was an asset acquisition of entities under common control and accounted for on the carryover basis of accounting. Pursuant to the First JV MSA, Enviva Management provides services to the First JV, including those necessary or incidental to the operation and management of the First JV’s business. The Enviva Member is responsible for managing the activities of the First JV, including the development, construction and operation of the Hamlet plant.</t>
  </si>
  <si>
    <t>Significant Accounting Policies</t>
  </si>
  <si>
    <t>Accounting Policies [Abstract]</t>
  </si>
  <si>
    <t>Significant Accounting Policies During interim periods, we follow the accounting policies disclosed in our Annual Report on Form 10-K for the year ended December 31, 2018 except for our adoption on and as of January 1, 2019 of Financial Accounting Standards Board (“FASB”) Accounting Standards Update (“ASU”) 2016-02, Leases (Topic 842) and ASU 2017-12, Derivatives and Hedging (Topic 815): Targeted Improvements to Accounting for Hedging Activities. Use of Estimates The preparation of financial statements in conformity with GAAP requires management to make judgments, estimates and assumptions that affect the amounts reported in our unaudited financial statements and accompanying notes. Actual results could differ materially from those estimates. Accounting Standards Adopted Leases ASU 2016-02 established a right-of-use (“ROU”) model that requires lessees to recognize a ROU asset and corresponding lease liability on the balance sheet for all leases with a term of longer than 12 months and classify leases as operating or finance. Operating lease expense is recorded in a single financial statement line item on a straight-line basis over the lease term. Amortization of the ROU asset is the calculated difference between straight-line lease expense and the accretion of interest on the lease liability each period. We adopted ASU 2016-02 on and as of January 1, 2019 using the modified retrospective transition method, which we applied to all leases existing at the date of initial application of the ASU. We elected to use the effective date as the date of initial application, as opposed to the beginning of the earliest comparative period presented in the financial statements; consequently, financial information and disclosures are not presented under the new standard for periods prior to January 1, 2019. We elected the package of three practical expedients under the transition guidance within the new standard, which permitted us to reassess our prior conclusions under the previous guidance concerning lease identification, lease classification and initial direct leasing costs. We elected the practical expedient to not evaluate existing or expired land easements that were not accounted for as leases under previous guidance. We did not, however, elect the separate practical expedient pertaining to the use of hindsight in determining the lease term for existing leases. We have a significant contract containing both lease and nonlease components, which are accounted for separately. As this contract has fixed payments, the allocation of lease and nonlease components is based on relative standalone price. The adoption of the new standard as of January 1, 2019 resulted in the recognition of operating lease ROU assets of $27.4 million , net of $2.1 million of deferred rent liabilities existing as of December 31, 2018, and operating lease liabilities of $29.5 million for operating leases related to real estate, machinery and equipment and other operating leases with terms of longer than 12 months. The amounts recognized as of January 1, 2019 were based on the present value of the remaining minimum rental payments under previous leasing standards for existing operating leases. The classification of a lease affects the pattern and classification of expense recognition in the income statement, which is unchanged from under the previous accounting method. The adoption of the new standard did not change our accounting for finance leases (which were described as “capital leases” under the previous standard) or impact our results of operations and cash flows. See Note 9, Leases . Derivative Instruments We adopted ASU 2017-12 on and as of January 1, 2019 using the modified retrospective method, which requires the recognition of the cumulative effect of the change on the opening balance of each affected component of equity in the statement of changes in partner’s capital as of the date of adoption of the new standard. Upon adoption of ASU 2017-12, we no longer measure and recognize ineffectiveness related to designated and qualifying cash flow hedges in earnings; as a result, any ineffectiveness is included in accumulated other comprehensive income. On January 1, 2019, we recorded a nominal cumulative effect adjustment to accumulated other comprehensive income and common units in partners’ capital. See Note 10, Derivatives . Recently Issued Accounting Standards not yet Adopted Currently, there are no recently issued accounting standards not yet adopted by us that we expect to be reasonably likely to materially impact the financial position, results of operations or cash flows of the Partnership.</t>
  </si>
  <si>
    <t>Transactions Between Entities Under Common Control</t>
  </si>
  <si>
    <t>Transactions Between Entities Under Common Control The JV 1.0 Drop-Down was an asset acquisition of entities under common control and accounted for on the carryover basis of accounting. Accordingly, the consolidated financial statements for the period beginning April 2, 2019 reflect the acquisition. The purchase price for the JV 1.0 Drop-Down consisted of $165.0 million , which included an initial cash payment of $24.7 million , net of purchase price adjustment of $0.3 million , and the issuance of 1,681,237 unregistered common units at a value of $29.74 , or $50.0 million of common units, $50.0 million in cash, paid on June 28, 2019, and $40.0 million in cash, which will be paid on January 2, 2020 as the third and final payment. The changes in net assets at carryover basis on April 2, 2019 included $121.6 million net assets of the First JV, net of the elimination of $3.7 million of net related-party receivables and payables. The following table outlines the changes in consolidated net assets resulting from the JV 1.0 Drop-Down on April 2, 2019. Assets: Cash and cash equivalents $ 3,426 Related-party receivables 945 Prepaid expenses and other current assets 22 Property, plant and equipment, net 140,446 Other long-term assets 8 Total assets 144,847 Liabilities: Accounts payable 6,395 Related-party payables 1,923 Accrued and other current liabilities 14,965 Capital lease obligations 3 Total liabilities 23,286 Net assets contributed to Partnership $ 121,561 Related-Party Transactions Related-party transaction amounts included on the unaudited condensed consolidated statements of operations were as follows: Three Months Ended June 30, Six Months Ended June 30, 2019 2018 2019 2018 Other revenue $ 235 $ 1,072 $ 827 $ 2,304 Cost of goods sold 34,623 20,912 54,621 36,051 General and administrative expenses 8,789 3,458 13,002 7,514 Management Services Agreements Pursuant to the MSAs, Enviva Management provides us with operations, general administrative, management and other services. We are required to reimburse Enviva Management for the amount of all direct or indirect internal or third-party expenses incurred by Enviva Management in connection with the provision of such services. The MSAs include rent-related amounts for non-cancelable operating leases for office space in Maryland and North Carolina held by the sponsor. Under the First JV MSA, to the extent allocated costs exceed the annual management fee, the additional costs are recorded with an increase to partners’ capital. During the three and six months ended June 30, 2019 , $20.1 million and $33.7 million , respectively, related to the MSAs was included in cost of goods sold and $8.8 million and $13.0 million , respectively, was included in general and administrative expenses. As of June 30, 2019 , $0.7 million incurred under the MSAs was included in finished goods inventory. During the three and six months ended June 30, 2018 , $13.8 million and $22.5 million , respectively, related to the MSAs was included in cost of goods sold and $3.5 million and $7.5 million , respectively, was included in general and administrative expenses. During the three and six months ended June 30, 2019 , $0.9 million of fees expensed under the First JV MSA was in excess of the required payment and recorded to partner’s capital. As of June 30, 2019 and December 31, 2018 , we had $18.3 million and $19.0 million , respectively, included in related-party payables primarily related to the MSAs. EVA MSA Fee Waiver Under the EVA MSA, during the three and six months ended June 30, 2019, $4.7 million of EVA MSA fees expensed were waived and recorded as an increase to partners’ capital. During the three and six months ended June 30, 2018, no EVA MSA fees were waived. Second EVA MSA Fee Waiver In June 2019, we entered into an additional agreement with Enviva Management where we received a $5.0 million waiver of EVA MSA fees through September 30, 2019, as consideration for an assignment of two shipping contracts to our sponsor to rebalance our and our sponsor’s respective shipping obligations under existing off-take contracts. During the three and six months ended June 30, 2019, $2.7 million of EVA MSA fees expensed were waived and recorded as an increase to partners’ capital. During the three and six months ended June 30, 2018, no EVA MSA fees were waived. First JV MSA Fee Waiver Under the First JV MSA, during the three and six months ended June 30, 2019, $2.7 million of First JV MSA fees expensed were waived and recorded as an increase to partners’ capital. During the three and six months ended June 30, 2018, no First JV MSA fees were waived. Make-Whole Agreement During the three and six months ended June 30, 2019, we had $2.1 million of reimbursable charges from the sponsor under the Make-Whole Agreement, of which $1.5 million was related to construction costs and is included in partners’ capital on the consolidated statements of changes in partners’ capital and $0.6 million is related to wood pellet production costs and is included in cost of goods sold on the consolidated statements of operations. During the three and six months ended June 30, 2018, no reimbursements related to the Make-Whole Agreement were received. As of June 30, 2019, $2.1 million is included in related-party receivables related to the Make-Whole Agreement. Wilmington Drop-Down - Deferred Consideration In October 2017, we acquired from the First JV all of the issued and outstanding limited liability company interests in Enviva Port of Wilmington, LLC (“Wilmington”), which owns the Wilmington terminal assets (the “Wilmington Drop-Down”), for total consideration of $130.0 million , subject to certain conditions. The Wilmington Drop-Down included the Wilmington terminal assets and a long-term terminal services agreement with our sponsor (the “Holdings TSA”) to handle throughput volumes sourced from Greenwood. The purchase price included $74.0 million of deferred consideration, which was paid in full in April 2019 and consisted of $24.3 million in cash, of which $22.8 million was distributed to the Hancock Member and the issuance of 1,691,627 common units, or approximately $49.7 million in common units, which were distributed to the Hancock Member. The $74.0 million of deferred consideration was reflected on the condensed consolidated balance sheets as of December 31, 2018 . Greenwood Contract In February 2018, we entered into a contract with Greenwood to purchase wood pellets produced by the Greenwood plant through March 2022 and we have a take-or-pay obligation with respect to 550,000 MTPY of wood pellets from July 2019 through March 2022. During the three and six months ended June 30, 2019 , we purchased $13.7 million and $24.2 million , respectively, of wood pellets and recorded a cost of cover deficiency fee from Greenwood of approximately $0.3 million and $3.3 million , respectively, from Greenwood as Greenwood was unable to satisfy certain commitments. Of the net $13.4 million and $20.9 million , respectively, $13.7 million and $24.1 million , respectively, is included in cost of goods sold and $0.1 million is included in finished goods inventory as of June 30, 2019 . During the three and six months ended June 30, 2018 , we purchased $5.2 million and $8.3 million , respectively, of wood pellets from Greenwood, which is included in cost of goods sold. As of June 30, 2019 , $4.2 million is included in related-party payables related to our wood pellet purchases from Greenwood and $1.0 million is included in related-party receivables related to Greenwood’s cost of cover deficiency fee. As of December 31, 2018, $7.9 million is included in related-party payables related to our wood pellet purchases from Greenwood. Holdings TSA The Wilmington Drop-Down included a long-term terminal services agreement with our sponsor (the “Holdings TSA”). Pursuant to the Holdings TSA, our sponsor agreed to deliver a minimum of 125,000 MT of wood pellets per quarter for receipt, storage, handling and loading services by the Wilmington terminal and pay a fixed fee on a per-ton basis for such terminal services. The Holdings TSA remains in effect until September 1, 2026. We did no t record any terminal services revenue from our sponsor during the three months ended June 30, 2018 . During the six months ended June 30, 2018 , we recorded $0.8 million as terminal services revenue from our sponsor, which is included in other revenue. In February 2018, our sponsor amended and assigned the Holdings TSA to Greenwood. Deficiency payments are due to Wilmington if quarterly minimum throughput requirements are not met. During the three and six months ended June 30, 2019 and 2018 , we recorded $0.2 million and $0.8 million , respectively, and $1.1 million and $1.5 million , respectively, of deficiency fees from Greenwood, which is included in other revenue. Biomass Option Agreement – Enviva Holdings, LP Enviva, LP purchased $1.7 million of wood pellets from the sponsor during the six months ended June 30, 2018 pursuant to a biomass option agreement. The wood pellet purchase amounts are included in cost of goods sold. The biomass option agreement terminated in accordance with its terms in March 2018. Enviva FiberCo, LLC We purchase raw materials from Enviva FiberCo, LLC (“FiberCo”), a wholly owned subsidiary of our sponsor. During the three and six months ended June 30, 2019 , we purchased raw materials of $1.7 million and $3.6 million , respectively, from FiberCo. No cost of cover deficiency fees were recognized during the three months ended June 30, 2019 . Offsetting the raw material purchases during the six months ended June 30, 2019 , we recognized $2.9 million of cost of cover deficiency fees from FiberCo under a wood supply master agreement as FiberCo was unable to satisfy certain commitments, which is included in related-party receivables as of June 30, 2019 . During the three and six months ended June 30, 2018 we purchased raw materials of $1.8 million and $3.5 million , respectively, from FiberCo. No cost of cover deficiency fees were recognized during the three months ended June 30, 2018 . JV 1.0 Drop-Down In connection with the JV 1.0 Drop-Down, the sponsor assigned to us all of its rights and obligations under the First JV Revolver. On the date of assignment, $4.1 million was outstanding from the First JV to the sponsor. As a result of the assignment, the balance on the First JV Revolver became due from the First JV to the Partnership. As of June 30, 2019 , $4.1 million is included in related-party payable and is due to the sponsor. Long-Term Incentive Plan Vesting As of June 30, 2019 , we had an insignificant amount included in related-party payables related to withholding tax amounts due to Enviva Management associated with the vesting of time-based phantom units under the Enviva Partners, LP Long-Term Incentive Plan (“LTIP”).</t>
  </si>
  <si>
    <t>Revenue</t>
  </si>
  <si>
    <t>Revenue from Contract with Customer [Abstract]</t>
  </si>
  <si>
    <t>Revenue Performance Obligations As of June 30, 2019 , the aggregate amount of revenues from contracts with customers allocated to performance obligations that were unsatisfied or partially satisfied was approximately $9.5 billion . This amount excludes forward prices related to variable consideration including inflation and foreign currency and commodity prices. Also, this amount excludes the effects of related foreign currency derivative contracts as they do not represent contracts with customers. As of July 1, 2019 we expect to recognize approximately 4.0% of our remaining performance obligations as revenue during the remainder of 2019, approximately 9.0% in 2020 and the balance thereafter. Our off-take contracts expire at various times through 2040 and our terminal services contracts extend into 2026. Variable Consideration Variable consideration from off-take contracts arises from several pricing features outlined in our off-take contracts, pursuant to which such contract pricing may be adjusted in respect of particular shipments to reflect differences between certain contractual quality specifications of the wood pellets as measured both when the wood pellets are loaded onto ships and unloaded at the discharge port as well as certain other contractual adjustments. Variable consideration from terminal services contracts, which was not material for the three and six months ended June 30, 2019 and 2018, arises from price increases based on agreed inflation indices and from above-minimum throughput quantities or services. We allocate variable consideration under our off-take and terminal services contracts entirely to each performance obligation to which variable consideration relates. The estimate of variable consideration represents the amount that is not more likely than not to be reversed. For the three and six months ended June 30, 2019 , we recognized $0.3 million and $0.4 million . respectively, of revenue related to performance obligations satisfied in previous periods. For the three and six months ended June 30, 2018, we recognized an insignificant amount of revenue related to performance obligations in previous periods. Contract Balances Accounts receivable related to product sales as of June 30, 2019 and December 31, 2018 were $59.9 million and $51.3 million , respectively. We had $0.1 million and $0.3 million of deferred revenue as of June 30, 2019 and December 31, 2018 , respectively, for future performance obligations associated with off-take contracts.</t>
  </si>
  <si>
    <t>Significant Risks and Uncertainties Including Business and Credit Concentrations</t>
  </si>
  <si>
    <t>Risks and Uncertainties [Abstract]</t>
  </si>
  <si>
    <t>Significant Risks and Uncertainties Including Business and Credit Concentrations Our business is significantly impacted by greenhouse gas emission and renewable energy legislation and regulations in the European Union as well as its member states and Japan. If the European Union, its member states or Japan significantly modify such legislation or regulations, then our ability to enter into new contracts as our existing contracts expire may be materially affected. Our current sales are primarily to industrial customers located in the United Kingdom, Denmark and Belgium. Product sales to third-party customers that accounted for 10% or a greater share of consolidated product sales are as follows: Three Months Ended Six Months ended 2019 2018 2019 2018 Customer A 60 % 69 % 50 % 54 % Customer B 9 % 12 % 10 % 10 % Customer C 23 % 15 % 20 % 11 % Customer D — % — % 12 % 16 %</t>
  </si>
  <si>
    <t>Inventory Impairment and Asset Disposal</t>
  </si>
  <si>
    <t>Inventory Disclosure [Abstract]</t>
  </si>
  <si>
    <t>Inventory Impairment and Asset Disposal On February 27, 2018, a fire occurred at the Chesapeake terminal, causing damage to equipment and approximately 43,000 MT of wood pellets (the “Chesapeake Incident”). The Chesapeake terminal returned to operations on June 28, 2018. During the three and six months ended June 30, 2018 , we incurred $20.3 million and $48.7 million , respectively, in costs as a result of the Chesapeake Incident related to asset impairment, inventory write-off and disposal costs, emergency response costs, asset repair costs and business continuity costs, the latter of which represented incremental costs to commission temporary wood pellet storage and handling and ship loading operations at nearby locations to meet our contractual obligations to our customers. As of June 30, 2018 , we had recovered $26.3 million related to the Chesapeake Incident, which included $1.1 million of lost profits. As of December 31, 2018 , $3.8 million of probable insurance recoveries for the then-remaining costs not yet recovered were included in insurance receivables; we received the $3.8 million in probable insurance recoveries (plus $0.5 million recognized as other income in 2019) in February 2019.</t>
  </si>
  <si>
    <t>Inventories Inventories consisted of the following as of: June 30, December 31, Raw materials and work-in-process $ 8,226 $ 4,936 Consumable tooling 18,542 17,561 Finished goods 4,524 8,993 Total inventories $ 31,292 $ 31,490</t>
  </si>
  <si>
    <t>Property, Plant and Equipment</t>
  </si>
  <si>
    <t>Property, Plant and Equipment [Abstract]</t>
  </si>
  <si>
    <t>Property, Plant and Equipment Property, plant and equipment consisted of the following as of: June 30, December 31, Land $ 15,227 $ 13,492 Land improvements 44,990 44,990 Buildings 196,574 196,574 Machinery and equipment 437,696 434,776 Vehicles 635 635 Furniture and office equipment 6,198 6,148 Leasehold improvements 987 987 Property, plant and equipment - in service 702,307 697,602 Less accumulated depreciation (176,833 ) (154,967 ) Property, plant and equipment - in service, net 525,474 542,635 Construction in progress 198,616 14,393 Total property, plant and equipment, net $ 724,090 $ 557,028 Total depreciation expense was $11.3 million and $22.5 million , respectively, for the three and six months ended June 30, 2019 . Total depreciation expense was $10.0 million and $19.3 million , respectively, for the three and six months ended June 30, 2018 . Total interest capitalized related to construction in progress was $0.6 million and $0.7 million , respectively, for the three and six months ended June 30, 2019 and was insignificant for the three and six months ended June 30, 2018 . Accrued amounts for property, plant and equipment and construction in progress included in accrued and other current liabilities were $17.0 million and $6.3 million at June 30, 2019 and December 31, 2018 , respectively.</t>
  </si>
  <si>
    <t>Leases</t>
  </si>
  <si>
    <t>Leases [Abstract]</t>
  </si>
  <si>
    <t>Leases We have operating and finance leases related to real estate, machinery, equipment and other assets where we are the lessee. Leases with an initial term of 12 months or less are not recorded on the balance sheet but are recognized as lease expense on a straight-line basis over the applicable lease terms. Amortization of the ROU asset is calculated as the difference between straight-line lease expense and the accretion of interest on the lease liability each period. In addition to fixed lease payments, we have contracts that incur variable lease expense related to usage (e.g. throughput fees, maintenance and repair and machine hours), which are expensed as incurred. Our leases have remaining terms of one to 28 years , some of which include options to extend the leases for up to 5 years . Our leases are generally noncancellable. Certain leases also include options to purchase the leased property. The depreciable life of assets and leasehold improvements are limited by the expected lease term, unless there is a transfer of title or purchase option reasonably certain of exercise. A discount rate is applied to our leases for balance sheet measurement. As rates are not explicitly defined in the operating and finance lease agreements, we use our incremental borrowing rate for purposes of measuring the ROU assets and lease liabilities for recognized leases. This is a secured interest rate which takes into account our credit rating, the term of our leases, as well as the economic environment in which we operate. Each lease uses a secured interest rate with a term commensurate to the identified lease term. Operating leases are included in operating lease right-of-use assets, accrued and other current liabilities and long-term operating lease liabilities on our condensed consolidated balance sheets. Finance leases are included in property, plant and equipment, current portion of long-term debt and finance lease obligations and long-term debt and finance lease obligations on our condensed consolidated balance sheets. Changes in right-of-use assets and operating lease liabilities are included net in change in operating lease liabilities on the condensed consolidated statement of cash flows. Operating lease ROU assets and liabilities and finance leases were as follows as of June 30, 2019: Operating leases: Operating lease ROU assets, gross $ 36,965 Accumulated amortization (3,088 ) Operating lease ROU assets, net $ 33,877 Long-term operating lease liabilities $ 33,849 Current portion of operating lease liabilities 1,751 Total operating lease liabilities $ 35,600 Finance leases: Property, plant and equipment, gross $ 8,914 Accumulated depreciation (4,198 ) Property plant and equipment, net $ 4,716 Current portion of long-term finance lease obligations $ 2,724 Long-term finance lease obligations 1,668 Total finance lease liabilities $ 4,392 Operating and finance lease costs were as follows: Lease Cost Classification Three Months Ended June 30, 2019 Six Months Ended June 30, 2019 Operating lease cost: Fixed lease cost Cost of goods sold $ 1,243 $ 2,277 Variable lease cost Cost of goods sold 20 26 Short-term lease costs Cost of goods sold — — Total operating lease costs $ 1,263 $ 2,303 Finance lease cost: Amortization of leased assets Depreciation and amortization 765 1,484 Variable lease cost Cost of goods sold (4 ) — Interest on lease liabilities Interest expense 57 109 Total finance lease costs $ 818 $ 1,593 Total lease costs $ 2,081 $ 3,896 Operating and finance lease cash flow information was as follows: Six Months Ended June 30, 2019 Cash paid for amounts included in the measurement of lease liabilities: Operating cash flows from operating leases $ 2,472 Operating cash flows from financing leases 109 Financing cash flows from financing leases 1,248 Assets obtained in exchange for lease obligations: Operating leases $ 7,467 Financing leases 1,080 The future minimum lease payments and the aggregate maturities of operating and finance lease liabilities are as follows as of June 30, 2019 : Years Ending December 31, Operating Finance Total Remainder of 2019 $ 2,223 $ 1,660 $ 3,883 2020 4,140 2,153 6,293 2021 3,890 683 4,573 2022 3,719 46 3,765 2023 3,710 43 3,753 Thereafter 65,110 3 65,113 Total lease payments 82,792 4,588 87,380 Less: imputed interest (47,192 ) (196 ) (47,388 ) Total present value of lease liabilities $ 35,600 $ 4,392 $ 39,992 The future minimum lease payments as of December 31, 2018 for operating and finance lease liabilities were $73.8 million and $4.8 million , respectively. The weighted-average remaining lease terms and discount rates for our operating and finance leases were weighted using the undiscounted future minimum lease payments and are as follows as of June 30, 2019: Weighted average remaining lease term (years): Operating leases 24 Finance leases 2 Weighted average discount rate: Operating leases 8 % Finance leases 5 %</t>
  </si>
  <si>
    <t>Derivative Instruments</t>
  </si>
  <si>
    <t>Derivative Instrument Detail [Abstract]</t>
  </si>
  <si>
    <t>Derivative Instruments We use derivative instruments to partially offset our business exposure to foreign currency exchange and interest rate risk. We may enter into foreign currency forward and option contracts to offset some of the foreign currency exchange risk on our expected future cash flows and interest rate swaps to offset some of the interest rate risk on our expected future cash flows from certain borrowings. Our derivative instruments expose us to credit risk to the extent that our hedge counterparties may be unable to meet the terms of the applicable derivative instrument. We seek to mitigate such risks by limiting our counterparties to major financial institutions. In addition, we monitor the potential risk of loss with any one counterparty resulting from credit risk. Management does not expect material losses as a result of defaults by counterparties. We use derivative instruments to manage cash flow and not for speculative or trading purposes. Cash Flow Hedges For qualifying cash flow hedges, the effective and ineffective portion of the gain or loss on the change in fair value is initially reported as a component of accumulated other comprehensive income in partners’ capital and subsequently reclassified into earnings when the hedged exposure affects earnings. Prior to January 1, 2019 and the adoption of ASU 2017-12 (see Note 2, Significant Accounting Policies ), the ineffective portion of the gain or loss, if any, was reported in earnings in the current period. We considered our cash flow hedges to be highly effective at inception. Changes in fair value for derivative instruments not designated as hedging instruments are recognized in earnings. Foreign Currency Exchange Risk We are primarily exposed to fluctuations in foreign currency exchange rates related to off-take contracts that require future deliveries of wood pellets to be settled in British Pound Sterling (“GBP”) and Euro (“EUR”). We have entered and may continue to enter into foreign currency forward contracts, purchased option contracts or other instruments to partially manage this risk and, prior to August 2018, had designated certain of these instruments as cash flow hedges. Interest Rate Risk We are exposed to fluctuations in interest rates on borrowings under our senior secured revolving credit facility. We have entered into a pay-fixed, receive-variable interest rate swap that expires in April 2020 to hedge the interest rate risk associated with our variable rate borrowings under our senior secured revolving credit facility. The interest rate swap is designated and qualifies as a cash flow hedge. The fair value of derivative instruments as of June 30, 2019 and December 31, 2018 were as follows: Asset (Liability) Balance Sheet Classification June 30, 2019 December 31, 2018 Designated as hedging instruments: Interest rate swap Other current assets $ 202 $ 508 Other long-term assets — 118 Total derivatives designated as hedging instruments $ 202 $ 626 Not designated as hedging instruments: Foreign currency exchange forward contracts: Prepaid and other current assets $ 1,490 $ 794 Other long-term assets 1,205 1,810 Accrued and other current liabilities (44 ) (68 ) Other long-term liabilities (23 ) (179 ) Foreign currency purchased option contracts: Prepaid and other current assets 84 22 Other long-term assets 2,866 3,348 Total derivatives not designated as hedging instruments $ 5,578 $ 5,727 Net gains related to the change in fair market value of derivative instruments not designated as hedging instruments were $2.3 million and $0.3 million respectively, during the three and six months ended June 30, 2019 and are included in product sales. Net gains related to the change in fair market value of derivative instruments not designated as hedging instruments were $3.5 million and $2.7 million , respectively, during the three and six months ended June 30, 2018 and are included in product sales. Realized losses and gains related to derivatives settled during the three months ended June 30, 2019 and 2018 were insignificant . Realized gains related to derivatives settled during the period were $0.1 million and $0.3 million , during the six months ended June 30, 2019 and 2018 , and are included in product sales. The effects of instruments that were designated as cash flow hedges and the related changes in accumulated other comprehensive loss and the gains and losses recognized in earnings for the three months ended June 30, 2019 were as follows: Amount of Loss in Other Location of Amount of Interest rate swap $ (106 ) Interest expense $ 86 The effects of instruments that were designated as cash flow hedges and the related changes in accumulated other comprehensive loss and the gains and losses recognized in earnings for the six months ended June 30, 2019 were as follows: Amount of Loss in Other Location of Amount of Interest rate swap $ (161 ) Other income (expense) $ 193 The effects of instruments that were designated as cash flow hedges and the related changes in accumulated other comprehensive loss and the gains and losses recognized in earnings for the three months ended June 30, 2018 were as follows: Amount of Gain Location of Amount of Location of (Loss) Gain Amount of Gain Foreign currency exchange forward contracts $ 3,950 Product sales $ — Product sales $ (3 ) Foreign currency exchange purchased option contracts 307 Product sales — Product sales — Interest rate swap 108 Interest expense 64 Interest expense 1 The effects of instruments that were designated as cash flow hedges and the related changes in accumulated other comprehensive loss and the gains and losses recognized in earnings for the six months ended June 30, 2018 were as follows: Amount of Gain Location of Amount of Location of Gain Amount of Gain Foreign currency exchange forward contracts $ 2,625 Product sales $ — Product sales $ (5 ) Foreign currency exchange purchased option contracts (16 ) Product sales — Product sales — Interest rate swap 428 Other income (expense) 63 Other income (expense) 1 We enter into master netting arrangements, which are designed to permit net settlement of derivative transactions among the respective counterparties. If we had settled all transactions with our respective counterparties at June 30, 2019 , we would have received a net settlement termination payment of $5.8 million , which differs insignificantly from the recorded fair value of the derivatives. We present our derivative assets and liabilities at their gross fair values. The notional amounts of outstanding derivative instruments associated with outstanding or unsettled derivative instruments as of June 30, 2019 and December 31, 2018 were as follows: June 30, December 31, Foreign exchange forward contracts in GBP £ 35,885 £ 42,170 Foreign exchange purchased option contracts in GBP £ 39,365 £ 39,365 Foreign exchange forward contracts in EUR € 7,000 € 14,300 Foreign exchange purchased option contracts in EUR € 1,675 € 1,675 Interest rate swap $ 37,091 $ 39,829</t>
  </si>
  <si>
    <t>Fair Value Measurements</t>
  </si>
  <si>
    <t>Fair Value Disclosures [Abstract]</t>
  </si>
  <si>
    <t>Fair Value Measurements The amounts reported in the unaudited condensed consolidated balance sheets as cash and cash equivalents, accounts receivable, insurance receivables, related-party receivables, prepaid expenses and other current assets, accounts payable, related-party payables and accrued liabilities, and accrued and other current liabilities approximate fair value because of the short-term nature of these instruments. Derivative instruments and long-term debt and finance lease obligations, including the current portion, are classified as Level 2 instruments. The fair value of our senior notes (see Note 12, Long-Term Debt and Finance Lease Obligations – Senior Notes Due 2021 ) was determined based on observable market prices in a less active market and was categorized as Level 2 in the fair value hierarchy. The fair value of other long-term debt and finance lease obligations classified as Level 2 was determined based on the usage of market prices not quoted on active markets and other observable market data. The fair value of long-term debt and finance lease obligations are based upon rates currently available for debt and finance lease obligations with similar terms and remaining maturities. The carrying amount of derivative instruments approximates fair value. The carrying amount and estimated fair value of long-term debt and finance lease obligations as of June 30, 2019 and December 31, 2018 were as follows: June 30, 2019 December 31, 2018 Carrying Amount Fair Value Carrying Amount Fair Value Senior notes $ 353,178 $ 367,378 $ 352,843 $ 359,943 Other long-term debt and finance lease obligations 172,903 172,903 79,812 79,812 Total long-term debt and finance lease obligations $ 526,081 $ 540,281 $ 432,655 $ 439,755</t>
  </si>
  <si>
    <t>Long-Term Debt and Finance Lease Obligations</t>
  </si>
  <si>
    <t>Debt Disclosure [Abstract]</t>
  </si>
  <si>
    <t>Long-Term Debt and Finance Lease Obligations Long-term debt and finance lease obligations at carrying value are composed of the following: June 30, December 31, Senior notes, net of unamortized discount, premium and debt issuance of $1.8 million as of June 30, 2019 and $2.2 million as of December 31, 2018 $ 353,178 $ 352,843 Senior secured revolving credit facility 166,500 73,000 Other loans 2,011 2,015 Finance leases 4,392 4,797 Total long-term debt and finance lease obligations 526,081 432,655 Less current portion of long-term debt and finance lease obligations (2,733 ) (2,722 ) Long-term debt and finance lease obligations, excluding current installments $ 523,348 $ 429,933 Senior Notes Due 2021 As of June 30, 2019 and December 31, 2018 , we were in compliance with all covenants and restrictions associated with, and no events of default existed under, our 8.5% senior unsecured notes due 2021. Our obligations under the senior notes are guaranteed by certain of our subsidiaries. Senior Secured Revolving Credit Facility As of June 30, 2019 and December 31, 2018 , we were in compliance with all covenants and restrictions associated with, and no events of default existed under, our senior secured revolving credit facility due October 2023. Our obligations under the senior secured revolving credit facility are guaranteed by certain of our subsidiaries and secured by liens on substantially all of our assets. The senior secured revolving credit facility is not guaranteed by the First JV or secured by liens on its assets.</t>
  </si>
  <si>
    <t>Related-Party Transactions</t>
  </si>
  <si>
    <t>Related Party Transactions [Abstract]</t>
  </si>
  <si>
    <t>Partners' Capital</t>
  </si>
  <si>
    <t>Partners' Capital Notes [Abstract]</t>
  </si>
  <si>
    <t>Partners’ Capital Common Units - Issuance During March 2019, we issued 3,508,778 common units in a registered direct offering for net proceeds of approximately $97.0 million , net of $3.0 million of issuance costs. On April 1, 2019, as deferred consideration for the Wilmington Drop-Down, we issued 1,691,627 common units, or $49.7 million in common units, to the First JV, which common units were distributed to the Hancock Member. On April 2, 2019, in connection with the JV 1.0 Drop-Down, we issued 1,681,237 common units, or $50.0 million in common units, to the sponsor. Allocations of Net Income The Partnership’s partnership agreement contains provisions for the allocation of net income and loss to the unitholders of the Partnership and the General Partner. For purposes of maintaining partner capital accounts, the partnership agreement specifies that items of income and loss shall be allocated among the partners of the Partnership in accordance with their respective percentage ownership interest. Such allocations are made after giving effect, if any, to priority income allocations in an amount equal to incentive cash distributions, which are allocated 100% to the General Partner. Incentive Distribution Rights Incentive distribution rights (“IDRs”) represent the right to receive increasing percentages (from 15.0% to 50.0% ) of quarterly distributions from operating surplus after distributions in amounts exceeding specified target distribution levels have been achieved by the Partnership. Our general partner (“General Partner”) currently holds the IDRs, but may transfer these rights at any time. At-the-Market Offering Program Pursuant to an equity distribution agreement dated August 8, 2016, we may offer and sell common units from time to time through a group of managers, subject to the terms and conditions set forth in such agreement, of up to an aggregate sales amount of $100.0 million (the “ATM Program”). During the three and six months ended June 30, 2019 , we did no t sell common units under the ATM Program. During the three months ended June 30, 2018 , we did not sell common units under the ATM Program. During the six months ended June 30, 2018 , we sold 8,408 common units under the ATM Program for net proceeds of $0.2 million , net of an insignificant amount of commissions. Net proceeds from sales under the ATM Program were used for general partnership purposes. First JV The capital of the First JV is divided into two classifications: (1) Class A Units and (2) Class B Units, issued at a price of $1.00 per unit for each class. Class A Units - Noncontrolling Interests Class A Units were issued to the Hancock Member in exchange for capital contributions at a price of $1.00 for each Class A Unit. The Hancock Member had a total capital commitment of $235.2 million and, as of June 30, 2019, the Hancock Member held 227.0 million Class A Units with a remaining capital commitment amount of $8.2 million . Class B Units - Controlling Interests Class B Units were issued to the Enviva Member in exchange for capital contributions at a price of $1.00 for each Class B Unit. The Enviva Member had a total capital commitment of $232.2 million and, as of June 30, 2019, the Enviva Member held 224.0 million Class B Units with a remaining commitment amount of $8.2 million . Pursuant to the limited liability company agreement of the First JV (the “First JV LLCA”), we are the managing member of the First JV and have the authority to manage the business and affairs of the First JV and take actions on its behalf, including adopting annual budgets, entering into agreements, effecting asset sales or biomass purchase agreements, making capital calls, incurring debt and taking other actions, subject to consent of the Hancock Member in certain circumstances. The First JV LLCA also sets forth the capital commitments and limitations thereon from each of the members, and provides for the allocation of sale proceeds and distributions among the holders of outstanding Class A Units and Class B Units. We included all accounts of the First JV in our consolidated results as of April 2, 2019 as the Class B Units represent a controlling interest in the First JV. Distribution Rights Distributions to the Hancock Member, and to the Enviva member, are made in the reasonable discretion of the Enviva Member and are governed by the waterfall provisions of the First JV LLCA, which provides that distributions, after repayment of the First JV Revolver borrowings, are to be made as follows: • First: To the members in proportion to their relative unreturned capital contributions, then to the members in proportion to their relative unpaid preference amount. • Thereafter: 25% to the Hancock Member and 75% to the Enviva Member. Prior to the JV 1.0 Drop-Down, at the discretion of the Enviva Member, the Hancock Member had received all of its capital contributions and substantially all of its preference amount. Given that and the historical net losses of the First JV having been previously allocated to the Enviva Member and the Hancock Member in proportion to their unreturned capital contributions, the balance of the First JV members’ capital attributable had become negative as of the JV 1.0 Drop-Down. Additionally, given that and the extent to which the Enviva Member has yet to receive repayment of its revolver borrowings, capital contributions and preference amount as of June 30, 2019, none of the net loss of the First JV has been allocated to the Hancock Member subsequent to the date of the JV 1.0 Drop-Down. Thus, no change has been recognized to the negative noncontrolling interest balance that we acquired.</t>
  </si>
  <si>
    <t>Equity-Based Awards</t>
  </si>
  <si>
    <t>Share-based Payment Arrangement [Abstract]</t>
  </si>
  <si>
    <t>Equity-Based Awards The following table summarizes information regarding phantom unit awards (the “Affiliate Grants”) under the LTIP to employees of Enviva Management who provide services to the Partnership: Time-Based Phantom Units Performance-Based Phantom Units Total Affiliate Grant Phantom Units Units Weighted- Average Grant Date Fair Value (per unit)(1) Units Weighted- Average Grant Date Fair Value (per unit)(1) Units Weighted- Average Grant Date Fair Value (per unit)(1) Nonvested December 31, 2018 723,940 $ 25.91 239,512 $ 27.65 963,452 $ 26.34 Granted 372,007 $ 30.39 214,437 $ 30.25 586,444 $ 30.34 Forfeitures (35,459 ) $ 27.55 (7,607 ) $ 29.57 (43,066 ) $ 27.91 Vested (145,506 ) $ 18.30 — $ — (145,506 ) $ 18.30 Nonvested June 30, 2019 914,982 $ 28.88 446,342 $ 28.86 1,361,324 $ 28.87 ______________________________________________________________ (1) Determined by dividing the aggregate grant date fair value of awards by the number of awards issued. As of June 30, 2019 , an insignificant amount is included in related-party payables to Enviva Management to satisfy tax-withholding requirements associated with time-based phantom awards that vested under the LTIP during the six months ended June 30, 2019 . During the six months ended June 30, 2018 , we paid $2.3 million to the General Partner, which acquired common units from a wholly owned subsidiary of our sponsor for delivery to the recipients under the LTIP. We also paid $1.7 million during the six months ended June 30, 2018 to Enviva Management to satisfy the tax-withholding requirements associated with such common units under the MSAs. The following table summarizes information regarding phantom unit awards to certain non-employee directors of the General Partner (the “Director Grants”) under the LTIP: Time-Based Phantom Units Units Weighted- Average Grant Date Fair Value (per unit)(1) Nonvested December 31, 2018 13,964 $ 28.65 Granted 13,444 $ 30.16 Vested (13,964 ) $ 28.65 Nonvested June 30, 2019 13,444 $ 30.16 In February 2019, Director Grants valued at $0.4 million were granted and vest on the first anniversary of the grant date. In February 2019, the Director Grants that were nonvested at December 31, 2018 vested, and common units were issued in respect of such vested Director Grants. Distribution Equivalent Rights There were no paid DER distributions related to time-based Affiliate Grants for the three months ended June 30, 2019 . Paid DER distributions related to time-based Affiliate Grants were $0.9 million for the six months ended June 30, 2019 . Paid DER distributions related to the time-based Affiliate Grants were $1.2 million for the six months ended June 30, 2018 . Paid DER distributions were insignificant for the three months ended June 30, 2018 . At June 30, 2019 and December 31, 2018, $1.2 million and $0.9 million , respectively, of DER distributions were included in related-party accrued liabilities. Unpaid distribution equivalent rights (“DERs”) amounts related to the performance-based Affiliate Grants at June 30, 2019 were $1.3 million , of which $0.5 million are included in accrued liabilities and $0.8 million are included in other long-term liabilities on the condensed consolidated balance sheets. Unpaid DER amounts related to the performance-based Affiliate Grants at December 31, 2018 were $0.7 million , of which $0.4 million are included in accrued liabilities and $0.3 million are included in other long-term liabilities.</t>
  </si>
  <si>
    <t>Income Taxes</t>
  </si>
  <si>
    <t>Income Tax Disclosure [Abstract]</t>
  </si>
  <si>
    <t>Income Taxes Our operations are organized as limited partnerships and entities that are disregarded entities for federal and state income tax purposes. As a result, we are not subject to U.S. federal and most state income taxes. The unitholders of the Partnership are liable for these income taxes on their share of our taxable income. Some states impose franchise and capital taxes on the Partnership. Such taxes are not material to the condensed consolidated financial statements and have been included in other income (expense) as incurred. As of June 30, 2019 , the only periods subject to examination for federal and state income tax returns are 2015 through 2018 . We believe our income tax filing positions, including our status as a pass-through entity, would be sustained on audit and do not anticipate any adjustments that would result in a material change to our unaudited condensed consolidated balance sheet. Therefore, no reserves for uncertain tax positions or interest and penalties have been recorded. For the three and six months ended June 30, 2019 and 2018 , no provision for federal or state income taxes has been recorded in the condensed consolidated financial statements.</t>
  </si>
  <si>
    <t>Net Income (Loss) per Limited Partner Unit</t>
  </si>
  <si>
    <t>Earnings Per Share [Abstract]</t>
  </si>
  <si>
    <t>Net Income (Loss) per Limited Partner Unit Net income (loss) per unit applicable to limited partners is computed by dividing limited partners’ interest in net income (loss), after deducting any incentive distributions, by the weighted-average number of outstanding common units. Our net income (loss) is allocated to the limited partners in accordance with their respective ownership percentages, after giving effect to priority income allocations for incentive distributions, if any, to the holder of the IDRs, which are declared and paid following the close of each quarter. Earnings in excess of distributions are allocated to the limited partners based on their respective ownership interests. Payments made to our unitholders are determined in relation to actual distributions declared and are not based on the net income (loss) allocations used in the calculation of earnings per unit. On May 30, 2018, the requirements under our partnership agreement for the conversion of all of our subordinated units into common units were satisfied and the subordination period for such subordinated units ended. As a result, all of our 11,905,138 outstanding subordinated units converted into common units on a one -for-one basis. The conversion did not impact the amount of the cash distribution paid or the total number of our outstanding units representing limited partner interests. Our net income (loss) was allocated to the General Partner and the limited partners, including the holders of the subordinated units and IDR holders, in accordance with our partnership agreement. In addition to the common units, we have also identified the IDRs and phantom units as participating securities and use the two-class method when calculating the net income (loss) per unit applicable to limited partners, which is based on the weighted-average number of common units and subordinated units outstanding during the period. Diluted net income per unit includes the effects of potentially dilutive time-based and performance-based phantom units on our common units. Basic and diluted earnings per unit previously applicable to subordinated limited partner units were the same because there are no potentially dilutive subordinated units outstanding. The following computation of net income (loss) per limited partner unit is as follows for the three and six months ended June 30, 2019 and 2018 : Three Months Ended June 30, 2019 Common Units General Partner Weighted-average common units outstanding—basic 33,400 — Effect of nonvested phantom units — — Weighted-average common units outstanding—diluted 33,400 — Three Months Ended June 30, 2019 Common Units General Partner Total Distributions declared $ 22,081 $ 2,773 $ 24,854 Earnings less than distributions (28,655 ) — (28,655 ) Net (loss) income attributable to partners $ (6,574 ) $ 2,773 $ (3,801 ) Weighted-average units outstanding—basic and diluted 33,400 Net loss per limited partner unit—basic and diluted $ (0.20 ) Six Months Ended June 30, 2019 Common General Weighted-average common units outstanding—basic 30,098 — Effect of nonvested phantom units — — Weighted-average common units outstanding—diluted 30,098 — Six Months Ended June 30, 2019 Common General Total Distributions declared $ 43,661 $ 5,043 $ 48,704 Earnings less than distributions (61,428 ) — (61,428 ) Net (loss) income attributable to partners $ (17,767 ) $ 5,043 $ (12,724 ) Weighted-average units outstanding—basic and diluted 30,098 Net loss per limited partner unit—basic and diluted $ (0.59 ) Three Months Ended June 30, 2018 Common Units Subordinated Units General Partner Weighted-average common units outstanding—basic 18,597 7,804 — Effect of nonvested phantom units 1,131 — — Weighted-average common units outstanding—diluted 19,728 7,804 — Three Months Ended June 30, 2018 Common Units Subordinated Units General Partner Total Distributions declared $ 11,750 $ 4,931 $ 1,400 $ 18,081 Earnings less than distributions (10,240 ) (4,297 ) — (14,537 ) Net income attributable to partners $ 1,510 $ 634 $ 1,400 $ 3,544 Weighted-average units outstanding—basic 18,597 7,804 Weighted-average units outstanding—diluted 19,728 7,804 Net income per limited partner unit—basic $ 0.08 $ 0.08 Net income per limited partner unit—diluted $ 0.08 $ 0.08 Six Months Ended June 30, 2018 Common Subordinated General Weighted-average common units outstanding—basic 16,518 9,855 — Effect of nonvested phantom units — — — Weighted-average common units outstanding—diluted 16,518 9,855 — Six Months Ended June 30, 2018 Common Subordinated General Total Distributions declared $ 20,788 $ 12,403 $ 2,664 $ 35,855 Earnings less than distributions (32,347 ) (19,299 ) — (51,646 ) Net (loss) income attributable to partners $ (11,559 ) $ (6,896 ) $ 2,664 $ (15,791 ) Weighted-average units outstanding—basic and diluted 16,518 9,855 Net loss per limited partner unit—basic and diluted $ (0.70 ) $ (0.70 ) Cash Distributions to Unitholders Distributions that have been paid or declared related to the reporting period are considered in the determination of earnings per unit. The following table details the cash distribution paid or declared (in millions, except per-unit amounts): Quarter Ended Declaration Date Record Date Payment Date Distribution Per Unit Total Cash Distribution Total Payment to General Partner for Incentive Distribution Rights June 30, 2018 August 1, 2018 August 15, 2018 August 29, 2018 $ 0.6300 $ 16.7 $ 1.4 September 30, 2018 October 31, 2018 November 15, 2018 November 29, 2018 $ 0.6350 $ 16.8 $ 1.5 December 31, 2018 January 29, 2019 February 15, 2019 February 28, 2019 $ 0.6400 $ 17.0 $ 1.7 March 31, 2019 May 2, 2019 May 20, 2019 May 29, 2019 $ 0.6450 $ 21.6 $ 2.3 June 30, 2019 July 31, 2019 August 15, 2019 August 29, 2019 $ 0.6600 $ 22.1 $ 2.8 Distributions to be made in future periods based on the current period calculation of cash available for distribution are allocated to each class of equity that will receive the distribution. Any unpaid cumulative distributions are allocated to the appropriate class of equity. We determine the amount of cash available for distribution for each quarter in accordance with our partnership agreement. The amount to be distributed to common unitholders and IDR holders is based on the distribution waterfall set forth in our partnership agreement. Net earnings for the quarter are allocated to each class of partnership interest based on the distributions to be made. On May 30, 2018, the subordination period ended in accordance with our partnership agreement and the subordinated units were converted into common units on a one -for-one basis.</t>
  </si>
  <si>
    <t>Supplemental Guarantor Information</t>
  </si>
  <si>
    <t>Condensed Financial Information Disclosure [Abstract]</t>
  </si>
  <si>
    <t>Supplemental Guarantor Information The Partnership and its wholly owned finance subsidiary, Enviva Partners Finance Corp., are the co-issuers of our senior notes on a joint and several basis. The senior notes are guaranteed on a senior unsecured basis by certain of the Partnership’s direct and indirect wholly owned subsidiaries (excluding Enviva Partners Finance Corp. and certain immaterial subsidiaries) and will be guaranteed by the Partnership’s future restricted subsidiaries that guarantee certain of its other indebtedness (collectively, the “Subsidiary Guarantors”). The guarantees are full and unconditional and joint and several. Each of the Subsidiary Guarantors is directly or indirectly 100% owned by the Partnership. Enviva Partners Finance Corp. is a finance subsidiary formed for the purpose of being the co-issuer of the senior notes. Other than certain restrictions arising under the senior secured revolving credit facility and the indenture governing the senior notes (see Note 12, Long-Term Debt and Finance Lease Obligations ), there are no significant restrictions on the ability of any restricted subsidiary to (i) pay dividends or make any other distributions to the Partnership or any of its restricted subsidiaries or (ii) make loans or advances to the Partnership or any of its restricted subsidiaries. As of June 30, 2019, in accordance with Rule 3-10 of Regulation S-X, supplemental consolidating financial statements have been prepared from our financial information on the same basis of accounting as our consolidated financial statements. In periods prior to June 30, 2019, condensed consolidating financial information required under Rule 3-10 was not provided as our non-guarantor subsidiaries were considered minor or were not required to be presented. Condensed Consolidated Balance Sheet June 30, 2019 Guarantor Subsidiaries Non- Eliminations Consolidated Assets Current assets: Cash and cash equivalents $ 3,629 $ 1,376 $ — $ 5,005 Accounts receivable 61,812 6 — 61,818 Insurance receivables 2,258 — — 2,258 Related-party receivables 14,322 8,370 (17,005 ) 5,687 Inventories 30,985 307 — 31,292 Prepaid expenses and other current assets 2,847 222 — 3,069 Total current assets 115,853 10,281 (17,005 ) 109,129 Property, plant and equipment - in service, net 523,691 1,783 — 525,474 Construction in progress 39,300 159,496 (180 ) 198,616 Total Property, plant and equipment, net 562,991 161,279 (180 ) 724,090 Operating lease right-of-use assets, net 26,935 6,942 — 33,877 Related-party note receivable 26,989 — (26,989 ) — Goodwill 85,615 — — 85,615 Investment in subsidiaries 118,543 — (118,543 ) — Other long-term assets 7,038 — (180 ) 6,858 Total assets $ 943,964 $ 178,502 $ (162,897 ) $ 959,569 Liabilities and Partners’ Capital Current liabilities: Accounts payable $ 12,706 $ 2,942 $ — $ 15,648 Related-party payables and accrued liabilities 35,766 10,712 (17,005 ) 29,473 Deferred consideration for drop-downs due to related party 40,000 — — 40,000 Accrued and other current liabilities 38,000 14,788 — 52,788 Current portion of interest payable 5,512 — — 5,512 Current portion of long-term debt and finance lease obligations 2,733 — — 2,733 Total current liabilities 134,717 28,442 (17,005 ) 146,154 Long-term debt and finance lease obligations 523,348 — — 523,348 Related-party long-term debt — 26,989 (26,989 ) — Long-term operating lease liabilities 27,726 6,123 — 33,849 Long-term interest payable 1,070 — — 1,070 Long-term interest related-party payable — 180 (180 ) — Other long-term liabilities 1,991 — — 1,991 Total liabilities 688,852 61,734 (44,174 ) 706,412 Total Enviva Partners, LP partners' capital 255,112 164,960 (118,723 ) 301,349 Noncontrolling interest — (48,192 ) — (48,192 ) Total partners’ capital 255,112 116,768 (118,723 ) 253,157 Total liabilities and partners’ capital $ 943,964 $ 178,502 $ (162,897 ) $ 959,569 Condensed Consolidated Balance Sheet December 31, 2018 Guarantor Subsidiaries Non- Eliminations Consolidated Assets Current assets: Cash and cash equivalents $ 2,396 $ 64 $ — $ 2,460 Accounts receivable 54,792 2 — 54,794 Insurance receivables 5,140 — — 5,140 Related-party receivables 6,453 4,944 (10,005 ) 1,392 Inventories 31,490 — — 31,490 Prepaid expenses and other current assets 2,235 — — 2,235 Total current assets 102,506 5,010 (10,005 ) 97,511 Property, plant and equipment - in service, net 542,635 — — 542,635 Construction in progress 14,393 — — 14,393 Total Property, plant and equipment, net 557,028 — — 557,028 Goodwill 85,615 — — 85,615 Investment in subsidiaries 652 — (652 ) — Other long-term assets 8,616 — — 8,616 Total assets $ 754,417 $ 5,010 $ (10,657 ) $ 748,770 Liabilities and Partners’ Capital Current liabilities: Accounts payable $ 15,551 $ — $ — $ 15,551 Related-party payables and accrued liabilities 33,169 5,061 (10,005 ) 28,225 Deferred consideration for drop-downs due to related party 74,000 — — 74,000 Accrued and other current liabilities 41,395 5 — 41,400 Current portion of interest payable 5,434 — — 5,434 Current portion of long-term debt and finance lease obligations 2,722 — — 2,722 Total current liabilities 172,271 5,066 (10,005 ) 167,332 Long-term debt and finance lease obligations 429,933 — — 429,933 Long-term interest payable 1,010 — — 1,010 Other long-term liabilities 3,779 — — 3,779 Total liabilities 606,993 5,066 (10,005 ) 602,054 Total partners’ capital 147,424 (56 ) (652 ) 146,716 Total liabilities and partners’ capital $ 754,417 $ 5,010 $ (10,657 ) $ 748,770 Condensed Consolidated Statement of Operations For the Three Months Ended June 30, 2019 Guarantor Subsidiaries Non- Eliminations Consolidated Product sales $ 167,202 $ — $ — $ 167,202 Other revenue 1,552 — (675 ) 877 Net revenue 168,754 — (675 ) 168,079 Cost of goods sold 140,476 — — 140,476 Depreciation and amortization 11,096 — — 11,096 Total cost of goods sold 151,572 — — 151,572 Gross margin 17,182 — (675 ) 16,507 General and administrative expenses 1,253 1,663 (675 ) 2,241 Related-party management services agreement fee 5,114 3,675 — 8,789 Total general and administrative expenses 6,367 5,338 (675 ) 11,030 Income (loss) from operations 10,815 (5,338 ) — 5,477 Other (expense) income: Interest expense (9,169 ) (27 ) — (9,196 ) Other income (expense), net 47 51 (180 ) (82 ) Total other (expense) income, net (9,122 ) 24 (180 ) (9,278 ) Net income (loss) $ 1,693 $ (5,314 ) $ (180 ) $ (3,801 ) Condensed Consolidated Statement of Operations For the Three Months Ended June 30, 2018 Guarantor Subsidiaries Non- Eliminations Consolidated Product sales $ 133,168 $ — $ — $ 133,168 Other revenue 2,428 — — 2,428 Net revenue 135,596 — — 135,596 Cost of goods sold 105,967 — — 105,967 Depreciation and amortization 9,818 — — 9,818 Total cost of goods sold 115,785 — — 115,785 Gross margin 19,811 — — 19,811 General and administrative expenses 3,811 18 — 3,829 Related-party management services agreement fee 3,458 — — 3,458 Total general and administrative expenses 7,269 18 — 7,287 Income (loss) from operations 12,542 (18 ) — 12,524 Other (expense) income: Interest expense (9,047 ) — — (9,047 ) Other income (expense), net 161 (94 ) — 67 Total other expense, net (8,886 ) (94 ) — (8,980 ) Net income (loss) $ 3,656 $ (112 ) $ — $ 3,544 Condensed Consolidated Statement of Operations For the Six Months Ended June 30, 2019 Guarantor Subsidiaries Non- Eliminations Consolidated Product sales $ 323,801 $ — $ — $ 323,801 Other revenue 3,322 — (675 ) 2,647 Net revenue 327,123 — (675 ) 326,448 Cost of goods sold 277,868 — — 277,868 Depreciation and amortization 22,166 — — 22,166 Total cost of goods sold 300,034 — — 300,034 Gross margin 27,089 — (675 ) 26,414 General and administrative expenses 6,871 1,669 (675 ) 7,865 Related-party management services agreement fee 9,327 3,675 — 13,002 Total general and administrative expenses 16,198 5,344 (675 ) 20,867 Income (loss) from operations 10,891 (5,344 ) — 5,547 Other (expense) income: Interest expense (18,802 ) (27 ) — (18,829 ) Other income (expense), net 687 51 (180 ) 558 Total other expense, net (18,115 ) 24 (180 ) (18,271 ) Net loss $ (7,224 ) $ (5,320 ) $ (180 ) $ (12,724 ) Condensed Consolidated Statement of Operations For the Six Months Ended June 30, 2018 Guarantor Subsidiaries Non- Eliminations Consolidated Product sales $ 255,490 $ — $ — $ 255,490 Other revenue 5,430 — — 5,430 Net revenue 260,920 — — 260,920 Cost of goods sold 227,005 — — 227,005 Depreciation and amortization 19,122 — — 19,122 Total cost of goods sold 246,127 — — 246,127 Gross margin 14,793 — — 14,793 General and administrative expenses 6,557 20 — 6,577 Related-party management services agreement fee 7,514 — — 7,514 Total general and administrative expenses 14,071 20 — 14,091 Income (loss) from operations 722 (20 ) — 702 Other (expense) income: Interest expense (17,692 ) — — (17,692 ) Other income (expense), net 1,293 (94 ) — 1,199 Total other expense, net (16,399 ) (94 ) — (16,493 ) Net loss $ (15,677 ) $ (114 ) $ — $ (15,791 ) Condensed Consolidated Statement of Comprehensive Income (Loss) For the Three Months Ended June 30, 2019 Guarantor Subsidiaries Non- Eliminations Consolidated Net income (loss) $ 1,693 $ (5,314 ) $ (180 ) $ (3,801 ) Other comprehensive loss: Net unrealized losses on cash flow hedges (106 ) — — (106 ) Reclassification of net gains realized into net income (loss) (86 ) — — (86 ) Total other comprehensive loss (192 ) — — (192 ) Total comprehensive income (loss) $ 1,501 $ (5,314 ) $ (180 ) $ (3,993 ) Condensed Consolidated Statement of Comprehensive Income (Loss) For the Three Months Ended June 30, 2018 Guarantor Subsidiaries Non- Eliminations Consolidated Net income (loss) $ 3,656 $ (112 ) $ — $ 3,544 Other comprehensive income (loss): Net unrealized gains on cash flow hedges 4,365 — — 4,365 Reclassification of net gains realized into net income (loss) (64 ) — — (64 ) Total other comprehensive income 4,301 — — 4,301 Total comprehensive income (loss) $ 7,957 $ (112 ) $ — $ 7,845 Condensed Consolidated Statement of Comprehensive Loss For the Six Months Ended June 30, 2019 Guarantor Subsidiaries Non- Eliminations Consolidated Net loss $ (7,224 ) $ (5,320 ) $ (180 ) $ (12,724 ) Other comprehensive loss: Net unrealized losses on cash flow hedges (161 ) — — (161 ) Reclassification of net gains realized into net loss (193 ) — — (193 ) Total other comprehensive loss (354 ) — — (354 ) Total comprehensive loss $ (7,578 ) $ (5,320 ) $ (180 ) $ (13,078 ) Condensed Consolidated Statement of Comprehensive Loss For the Six Months Ended June 30, 2018 Guarantor Subsidiaries Non- Eliminations Consolidated Net loss $ (15,677 ) $ (114 ) $ — $ (15,791 ) Other comprehensive income (loss): Net unrealized gains on cash flow hedges 3,037 — — 3,037 Reclassification of net gains realized into net loss (63 ) — — (63 ) Total other comprehensive income 2,974 — — 2,974 Total comprehensive loss $ (12,703 ) $ (114 ) $ — $ (12,817 ) Condensed Consolidated Statement of Cash Flows For the Six Months Ended June 30, 2019 Guarantor Subsidiaries Non- Eliminations Consolidated Cash flows from operating activities: Net loss $ (7,224 ) $ (5,320 ) $ (180 ) $ (12,724 ) Adjustments to reconcile net loss to net cash provided by (used in) operating activities: Depreciation and amortization 22,426 30 — 22,456 MSA Fee Waivers 7,400 3,646 — 11,046 Amortization of debt issuance costs, debt premium and original issue discounts 595 — — 595 Loss on disposal of assets 350 — — 350 Unit-based compensation 2,936 549 — 3,485 Fair value changes in derivatives (346 ) — — (346 ) Unrealized loss on foreign currency transactions, net 29 — — 29 Change in operating assets and liabilities: Accounts and insurance receivables (4,163 ) (4 ) — (4,167 ) Related-party receivables (17,529 ) (2,012 ) 17,005 (2,536 ) Prepaid expenses and other current and long-term assets (139 ) (201 ) — (340 ) Inventories 287 (305 ) — (18 ) Derivatives 563 — — 563 Accounts payable, accrued liabilities and other current liabilities (2,449 ) (4,630 ) — (7,079 ) Related-party payables and accrued liabilities 14,045 2,604 (17,005 ) (356 ) Accrued interest (1,650 ) 1,072 — (578 ) Operating lease liabilities (1,690 ) (782 ) — (2,472 ) Other long-term liabilities 196 (542 ) — (346 ) Net cash provided by (used in) operating activities 13,637 (5,895 ) (180 ) 7,562 Cash flows from investing activities: Purchases of property, plant and equipment (30,823 ) (19,069 ) — (49,892 ) Payment in relation to the Enviva Wilmington Holdings, LLC Drop-Down (74,700 ) — — (74,700 ) Net cash used in investing activities (105,523 ) (19,069 ) — (124,592 ) Cash flows from financing activities: Proceeds from long-term debt and finance lease obligations, net 92,248 — — 92,248 Proceeds from common unit issuances 96,970 — — 96,970 First JV Revolver (22,850 ) 22,850 — — Payment of deferred consideration for Enviva Port of Wilmington, LLC Drop-Down (24,300 ) — — (24,300 ) Distributions to unitholders, distribution equivalent rights and incentive distribution rights holder (43,473 ) — — (43,473 ) Payment for withholding tax associated with Long-Term Incentive Plan vesting (1,870 ) — — (1,870 ) Net cash provided by financing activities 96,725 22,850 — 119,575 Net increase (decrease) in cash, cash equivalents and restricted cash 4,839 (2,114 ) (180 ) 2,545 Cash, cash equivalents and restricted cash, beginning of period (1,030 ) 3,490 — 2,460 Cash, cash equivalents and restricted cash, end of period $ 3,809 $ 1,376 $ (180 ) $ 5,005 Condensed Consolidated Statement of Cash Flows For the Six Months Ended June 30, 2018 Guarantor Subsidiaries Non- Eliminations Consolidated Cash flows from operating activities: Net loss $ (15,677 ) $ (114 ) $ — $ (15,791 ) Adjustments to reconcile net loss to net cash provided by operating activities: Depreciation and amortization 19,439 — — 19,439 Amortization of debt issuance costs, debt premium and original issue discounts 548 — — 548 Loss on disposal of assets 244 — — 244 Unit-based compensation 3,823 — — 3,823 Fair value changes in derivatives (2,923 ) — — (2,923 ) Unrealized loss on foreign currency transactions, net 29 — 29 Change in operating assets and liabilities: Accounts and insurance receivables 33,806 — — 33,806 Related-party receivables (4,052 ) (2,899 ) 7,017 66 Prepaid expenses and other current and long-term assets (297 ) — — (297 ) Inventories (12,021 ) — — (12,021 ) Derivatives (947 ) — — (947 ) Accounts payable, accrued liabilities and other current liabilities 8,435 1 — 8,436 Related-party payables and accrued liabilities (546 ) 4,118 (7,017 ) (3,445 ) Accrued interest 60 — — 60 Other long-term liabilities 206 — — 206 Net cash provided by operating activities 30,127 1,106 — 31,233 Cash flows from investing activities: Purchases of property, plant and equipment (5,879 ) — — (5,879 ) Insurance proceeds from property loss 1,130 — — 1,130 Net cash used in investing activities (4,749 ) — — (4,749 ) Cash flows from financing activities: Proceeds from long-term debt and finance lease obligations, net 27,016 — — 27,016 Proceeds from common unit issuances 241 — — 241 Distributions to unitholders, distribution equivalent rights and incentive distribution rights holder (36,469 ) — — (36,469 ) Payment to General Partner to purchase affiliate common units for Long-Term Incentive Plan vesting (2,341 ) — — (2,341 ) Payment for withholding tax associated with Long-Term Incentive Plan vesting (1,665 ) — — (1,665 ) Net cash used in financing activities (13,218 ) — — (13,218 ) Net increase in cash, cash equivalents and restricted cash 12,160 1,106 — 13,266 Cash, cash equivalents and restricted cash, beginning of period 524 — — 524 Cash, cash equivalents and restricted cash, end of period $ 12,684 $ 1,106 $ — $ 13,790</t>
  </si>
  <si>
    <t>Significant Accounting Policies (Policies)</t>
  </si>
  <si>
    <t>Use of Estimates</t>
  </si>
  <si>
    <t>Use of Estimates The preparation of financial statements in conformity with GAAP requires management to make judgments, estimates and assumptions that affect the amounts reported in our unaudited financial statements and accompanying notes. Actual results could differ materially from those estimates.</t>
  </si>
  <si>
    <t>Adopted and Recently Issued Accounting Standards</t>
  </si>
  <si>
    <t>Accounting Standards Adopted Leases ASU 2016-02 established a right-of-use (“ROU”) model that requires lessees to recognize a ROU asset and corresponding lease liability on the balance sheet for all leases with a term of longer than 12 months and classify leases as operating or finance. Operating lease expense is recorded in a single financial statement line item on a straight-line basis over the lease term. Amortization of the ROU asset is the calculated difference between straight-line lease expense and the accretion of interest on the lease liability each period. We adopted ASU 2016-02 on and as of January 1, 2019 using the modified retrospective transition method, which we applied to all leases existing at the date of initial application of the ASU. We elected to use the effective date as the date of initial application, as opposed to the beginning of the earliest comparative period presented in the financial statements; consequently, financial information and disclosures are not presented under the new standard for periods prior to January 1, 2019. We elected the package of three practical expedients under the transition guidance within the new standard, which permitted us to reassess our prior conclusions under the previous guidance concerning lease identification, lease classification and initial direct leasing costs. We elected the practical expedient to not evaluate existing or expired land easements that were not accounted for as leases under previous guidance. We did not, however, elect the separate practical expedient pertaining to the use of hindsight in determining the lease term for existing leases. We have a significant contract containing both lease and nonlease components, which are accounted for separately. As this contract has fixed payments, the allocation of lease and nonlease components is based on relative standalone price. The adoption of the new standard as of January 1, 2019 resulted in the recognition of operating lease ROU assets of $27.4 million , net of $2.1 million of deferred rent liabilities existing as of December 31, 2018, and operating lease liabilities of $29.5 million for operating leases related to real estate, machinery and equipment and other operating leases with terms of longer than 12 months. The amounts recognized as of January 1, 2019 were based on the present value of the remaining minimum rental payments under previous leasing standards for existing operating leases. The classification of a lease affects the pattern and classification of expense recognition in the income statement, which is unchanged from under the previous accounting method. The adoption of the new standard did not change our accounting for finance leases (which were described as “capital leases” under the previous standard) or impact our results of operations and cash flows. See Note 9, Leases . Derivative Instruments We adopted ASU 2017-12 on and as of January 1, 2019 using the modified retrospective method, which requires the recognition of the cumulative effect of the change on the opening balance of each affected component of equity in the statement of changes in partner’s capital as of the date of adoption of the new standard. Upon adoption of ASU 2017-12, we no longer measure and recognize ineffectiveness related to designated and qualifying cash flow hedges in earnings; as a result, any ineffectiveness is included in accumulated other comprehensive income. On January 1, 2019, we recorded a nominal cumulative effect adjustment to accumulated other comprehensive income and common units in partners’ capital. See Note 10, Derivatives . Recently Issued Accounting Standards not yet Adopted Currently, there are no recently issued accounting standards not yet adopted by us that we expect to be reasonably likely to materially impact the financial position, results of operations or cash flows of the Partnership.</t>
  </si>
  <si>
    <t>Transactions Between Entities Under Common Control (Tables)</t>
  </si>
  <si>
    <t>Schedule of changes in consolidated net assets</t>
  </si>
  <si>
    <t>The following table outlines the changes in consolidated net assets resulting from the JV 1.0 Drop-Down on April 2, 2019. Assets: Cash and cash equivalents $ 3,426 Related-party receivables 945 Prepaid expenses and other current assets 22 Property, plant and equipment, net 140,446 Other long-term assets 8 Total assets 144,847 Liabilities: Accounts payable 6,395 Related-party payables 1,923 Accrued and other current liabilities 14,965 Capital lease obligations 3 Total liabilities 23,286 Net assets contributed to Partnership $ 121,561</t>
  </si>
  <si>
    <t>Significant Risks and Uncertainties Including Business and Credit Concentrations (Tables)</t>
  </si>
  <si>
    <t>Schedule of revenue from major customers</t>
  </si>
  <si>
    <t>Product sales to third-party customers that accounted for 10% or a greater share of consolidated product sales are as follows: Three Months Ended Six Months ended 2019 2018 2019 2018 Customer A 60 % 69 % 50 % 54 % Customer B 9 % 12 % 10 % 10 % Customer C 23 % 15 % 20 % 11 % Customer D — % — % 12 % 16 %</t>
  </si>
  <si>
    <t>Inventories (Tables)</t>
  </si>
  <si>
    <t>Schedule of inventories</t>
  </si>
  <si>
    <t>Inventories consisted of the following as of: June 30, December 31, Raw materials and work-in-process $ 8,226 $ 4,936 Consumable tooling 18,542 17,561 Finished goods 4,524 8,993 Total inventories $ 31,292 $ 31,490</t>
  </si>
  <si>
    <t>Property, Plant and Equipment (Tables)</t>
  </si>
  <si>
    <t>Schedule of property, plant and equipment</t>
  </si>
  <si>
    <t>Property, plant and equipment consisted of the following as of: June 30, December 31, Land $ 15,227 $ 13,492 Land improvements 44,990 44,990 Buildings 196,574 196,574 Machinery and equipment 437,696 434,776 Vehicles 635 635 Furniture and office equipment 6,198 6,148 Leasehold improvements 987 987 Property, plant and equipment - in service 702,307 697,602 Less accumulated depreciation (176,833 ) (154,967 ) Property, plant and equipment - in service, net 525,474 542,635 Construction in progress 198,616 14,393 Total property, plant and equipment, net $ 724,090 $ 557,028</t>
  </si>
  <si>
    <t>Leases (Tables)</t>
  </si>
  <si>
    <t>Operating lease ROU assets and liabilities and finance leases</t>
  </si>
  <si>
    <t>Operating lease ROU assets and liabilities and finance leases were as follows as of June 30, 2019: Operating leases: Operating lease ROU assets, gross $ 36,965 Accumulated amortization (3,088 ) Operating lease ROU assets, net $ 33,877 Long-term operating lease liabilities $ 33,849 Current portion of operating lease liabilities 1,751 Total operating lease liabilities $ 35,600 Finance leases: Property, plant and equipment, gross $ 8,914 Accumulated depreciation (4,198 ) Property plant and equipment, net $ 4,716 Current portion of long-term finance lease obligations $ 2,724 Long-term finance lease obligations 1,668 Total finance lease liabilities $ 4,392</t>
  </si>
  <si>
    <t>Operating and finance lease cash flow information</t>
  </si>
  <si>
    <t>Operating and finance lease costs were as follows: Lease Cost Classification Three Months Ended June 30, 2019 Six Months Ended June 30, 2019 Operating lease cost: Fixed lease cost Cost of goods sold $ 1,243 $ 2,277 Variable lease cost Cost of goods sold 20 26 Short-term lease costs Cost of goods sold — — Total operating lease costs $ 1,263 $ 2,303 Finance lease cost: Amortization of leased assets Depreciation and amortization 765 1,484 Variable lease cost Cost of goods sold (4 ) — Interest on lease liabilities Interest expense 57 109 Total finance lease costs $ 818 $ 1,593 Total lease costs $ 2,081 $ 3,896 Operating and finance lease cash flow information was as follows: Six Months Ended June 30, 2019 Cash paid for amounts included in the measurement of lease liabilities: Operating cash flows from operating leases $ 2,472 Operating cash flows from financing leases 109 Financing cash flows from financing leases 1,248 Assets obtained in exchange for lease obligations: Operating leases $ 7,467 Financing leases 1,080 The weighted-average remaining lease terms and discount rates for our operating and finance leases were weighted using the undiscounted future minimum lease payments and are as follows as of June 30, 2019: Weighted average remaining lease term (years): Operating leases 24 Finance leases 2 Weighted average discount rate: Operating leases 8 % Finance leases 5 %</t>
  </si>
  <si>
    <t>Aggregate maturities of operating lease liabilities</t>
  </si>
  <si>
    <t>The future minimum lease payments and the aggregate maturities of operating and finance lease liabilities are as follows as of June 30, 2019 : Years Ending December 31, Operating Finance Total Remainder of 2019 $ 2,223 $ 1,660 $ 3,883 2020 4,140 2,153 6,293 2021 3,890 683 4,573 2022 3,719 46 3,765 2023 3,710 43 3,753 Thereafter 65,110 3 65,113 Total lease payments 82,792 4,588 87,380 Less: imputed interest (47,192 ) (196 ) (47,388 ) Total present value of lease liabilities $ 35,600 $ 4,392 $ 39,992</t>
  </si>
  <si>
    <t>Aggregate maturities of finance lease liabilities</t>
  </si>
  <si>
    <t>Derivative Instruments (Tables)</t>
  </si>
  <si>
    <t>Schedule of fair values of the derivative financial instruments included in the consolidated balance sheets</t>
  </si>
  <si>
    <t>The fair value of derivative instruments as of June 30, 2019 and December 31, 2018 were as follows: Asset (Liability) Balance Sheet Classification June 30, 2019 December 31, 2018 Designated as hedging instruments: Interest rate swap Other current assets $ 202 $ 508 Other long-term assets — 118 Total derivatives designated as hedging instruments $ 202 $ 626 Not designated as hedging instruments: Foreign currency exchange forward contracts: Prepaid and other current assets $ 1,490 $ 794 Other long-term assets 1,205 1,810 Accrued and other current liabilities (44 ) (68 ) Other long-term liabilities (23 ) (179 ) Foreign currency purchased option contracts: Prepaid and other current assets 84 22 Other long-term assets 2,866 3,348 Total derivatives not designated as hedging instruments $ 5,578 $ 5,727</t>
  </si>
  <si>
    <t>Schedule of instruments designated as cash flow hedges and the related changes in other accumulated comprehensive income and the gains and losses in income</t>
  </si>
  <si>
    <t>The effects of instruments that were designated as cash flow hedges and the related changes in accumulated other comprehensive loss and the gains and losses recognized in earnings for the three months ended June 30, 2019 were as follows: Amount of Loss in Other Location of Amount of Interest rate swap $ (106 ) Interest expense $ 86 The effects of instruments that were designated as cash flow hedges and the related changes in accumulated other comprehensive loss and the gains and losses recognized in earnings for the six months ended June 30, 2019 were as follows: Amount of Loss in Other Location of Amount of Interest rate swap $ (161 ) Other income (expense) $ 193 The effects of instruments that were designated as cash flow hedges and the related changes in accumulated other comprehensive loss and the gains and losses recognized in earnings for the three months ended June 30, 2018 were as follows: Amount of Gain Location of Amount of Location of (Loss) Gain Amount of Gain Foreign currency exchange forward contracts $ 3,950 Product sales $ — Product sales $ (3 ) Foreign currency exchange purchased option contracts 307 Product sales — Product sales — Interest rate swap 108 Interest expense 64 Interest expense 1</t>
  </si>
  <si>
    <t>Schedule of notional amounts of outstanding derivative instruments designated as cash flow hedges associated with outstanding or unsettled derivative instruments</t>
  </si>
  <si>
    <t>The notional amounts of outstanding derivative instruments associated with outstanding or unsettled derivative instruments as of June 30, 2019 and December 31, 2018 were as follows: June 30, December 31, Foreign exchange forward contracts in GBP £ 35,885 £ 42,170 Foreign exchange purchased option contracts in GBP £ 39,365 £ 39,365 Foreign exchange forward contracts in EUR € 7,000 € 14,300 Foreign exchange purchased option contracts in EUR € 1,675 € 1,675 Interest rate swap $ 37,091 $ 39,829</t>
  </si>
  <si>
    <t>Fair Value Measurements (Tables)</t>
  </si>
  <si>
    <t>Schedule of carrying amount and estimated fair value of long-term debt and capital lease obligations</t>
  </si>
  <si>
    <t>The carrying amount and estimated fair value of long-term debt and finance lease obligations as of June 30, 2019 and December 31, 2018 were as follows: June 30, 2019 December 31, 2018 Carrying Amount Fair Value Carrying Amount Fair Value Senior notes $ 353,178 $ 367,378 $ 352,843 $ 359,943 Other long-term debt and finance lease obligations 172,903 172,903 79,812 79,812 Total long-term debt and finance lease obligations $ 526,081 $ 540,281 $ 432,655 $ 439,755</t>
  </si>
  <si>
    <t>Long-Term Debt and Finance Lease Obligations (Tables)</t>
  </si>
  <si>
    <t>Schedule of long-term debt and finance lease obligations</t>
  </si>
  <si>
    <t>Long-term debt and finance lease obligations at carrying value are composed of the following: June 30, December 31, Senior notes, net of unamortized discount, premium and debt issuance of $1.8 million as of June 30, 2019 and $2.2 million as of December 31, 2018 $ 353,178 $ 352,843 Senior secured revolving credit facility 166,500 73,000 Other loans 2,011 2,015 Finance leases 4,392 4,797 Total long-term debt and finance lease obligations 526,081 432,655 Less current portion of long-term debt and finance lease obligations (2,733 ) (2,722 ) Long-term debt and finance lease obligations, excluding current installments $ 523,348 $ 429,933</t>
  </si>
  <si>
    <t>Related-Party Transactions (Tables)</t>
  </si>
  <si>
    <t>Schedule of related party amounts</t>
  </si>
  <si>
    <t>Related-party transaction amounts included on the unaudited condensed consolidated statements of operations were as follows: Three Months Ended June 30, Six Months Ended June 30, 2019 2018 2019 2018 Other revenue $ 235 $ 1,072 $ 827 $ 2,304 Cost of goods sold 34,623 20,912 54,621 36,051 General and administrative expenses 8,789 3,458 13,002 7,514</t>
  </si>
  <si>
    <t>Equity-Based Awards (Tables)</t>
  </si>
  <si>
    <t>Affiliate Grants</t>
  </si>
  <si>
    <t>Schedule of phantom unit awards</t>
  </si>
  <si>
    <t>The following table summarizes information regarding phantom unit awards (the “Affiliate Grants”) under the LTIP to employees of Enviva Management who provide services to the Partnership: Time-Based Phantom Units Performance-Based Phantom Units Total Affiliate Grant Phantom Units Units Weighted- Average Grant Date Fair Value (per unit)(1) Units Weighted- Average Grant Date Fair Value (per unit)(1) Units Weighted- Average Grant Date Fair Value (per unit)(1) Nonvested December 31, 2018 723,940 $ 25.91 239,512 $ 27.65 963,452 $ 26.34 Granted 372,007 $ 30.39 214,437 $ 30.25 586,444 $ 30.34 Forfeitures (35,459 ) $ 27.55 (7,607 ) $ 29.57 (43,066 ) $ 27.91 Vested (145,506 ) $ 18.30 — $ — (145,506 ) $ 18.30 Nonvested June 30, 2019 914,982 $ 28.88 446,342 $ 28.86 1,361,324 $ 28.87 ______________________________________________________________ (1) Determined by dividing the aggregate grant date fair value of awards by the number of awards issued.</t>
  </si>
  <si>
    <t>Director Grants</t>
  </si>
  <si>
    <t>The following table summarizes information regarding phantom unit awards to certain non-employee directors of the General Partner (the “Director Grants”) under the LTIP: Time-Based Phantom Units Units Weighted- Average Grant Date Fair Value (per unit)(1) Nonvested December 31, 2018 13,964 $ 28.65 Granted 13,444 $ 30.16 Vested (13,964 ) $ 28.65 Nonvested June 30, 2019 13,444 $ 30.16</t>
  </si>
  <si>
    <t>Net Income (Loss) per Limited Partner Unit (Tables)</t>
  </si>
  <si>
    <t>Schedule of weighted average common units outstanding</t>
  </si>
  <si>
    <t xml:space="preserve"> Three Months Ended June 30, 2018 Common Units Subordinated Units General Partner Weighted-average common units outstanding—basic 18,597 7,804 — Effect of nonvested phantom units 1,131 — — Weighted-average common units outstanding—diluted 19,728 7,804 — Six Months Ended June 30, 2018 Common Subordinated General Weighted-average common units outstanding—basic 16,518 9,855 — Effect of nonvested phantom units — — — Weighted-average common units outstanding—diluted 16,518 9,855 — Six Months Ended June 30, 2019 Common General Weighted-average common units outstanding—basic 30,098 — Effect of nonvested phantom units — — Weighted-average common units outstanding—diluted 30,098 — Three Months Ended June 30, 2019 Common Units General Partner Weighted-average common units outstanding—basic 33,400 — Effect of nonvested phantom units — — Weighted-average common units outstanding—diluted 33,400 —</t>
  </si>
  <si>
    <t>Schedule of basic earnings (loss) per common, subordinated and general partner units</t>
  </si>
  <si>
    <t xml:space="preserve"> Three Months Ended June 30, 2019 Common Units General Partner Total Distributions declared $ 22,081 $ 2,773 $ 24,854 Earnings less than distributions (28,655 ) — (28,655 ) Net (loss) income attributable to partners $ (6,574 ) $ 2,773 $ (3,801 ) Weighted-average units outstanding—basic and diluted 33,400 Net loss per limited partner unit—basic and diluted $ (0.20 ) Six Months Ended June 30, 2018 Common Subordinated General Total Distributions declared $ 20,788 $ 12,403 $ 2,664 $ 35,855 Earnings less than distributions (32,347 ) (19,299 ) — (51,646 ) Net (loss) income attributable to partners $ (11,559 ) $ (6,896 ) $ 2,664 $ (15,791 ) Weighted-average units outstanding—basic and diluted 16,518 9,855 Net loss per limited partner unit—basic and diluted $ (0.70 ) $ (0.70 ) Six Months Ended June 30, 2019 Common General Total Distributions declared $ 43,661 $ 5,043 $ 48,704 Earnings less than distributions (61,428 ) — (61,428 ) Net (loss) income attributable to partners $ (17,767 ) $ 5,043 $ (12,724 ) Weighted-average units outstanding—basic and diluted 30,098 Net loss per limited partner unit—basic and diluted $ (0.59 ) Three Months Ended June 30, 2018 Common Units Subordinated Units General Partner Total Distributions declared $ 11,750 $ 4,931 $ 1,400 $ 18,081 Earnings less than distributions (10,240 ) (4,297 ) — (14,537 ) Net income attributable to partners $ 1,510 $ 634 $ 1,400 $ 3,544 Weighted-average units outstanding—basic 18,597 7,804 Weighted-average units outstanding—diluted 19,728 7,804 Net income per limited partner unit—basic $ 0.08 $ 0.08 Net income per limited partner unit—diluted $ 0.08 $ 0.08 </t>
  </si>
  <si>
    <t>Schedule of cash distribution paid or declared</t>
  </si>
  <si>
    <t>The following table details the cash distribution paid or declared (in millions, except per-unit amounts): Quarter Ended Declaration Date Record Date Payment Date Distribution Per Unit Total Cash Distribution Total Payment to General Partner for Incentive Distribution Rights June 30, 2018 August 1, 2018 August 15, 2018 August 29, 2018 $ 0.6300 $ 16.7 $ 1.4 September 30, 2018 October 31, 2018 November 15, 2018 November 29, 2018 $ 0.6350 $ 16.8 $ 1.5 December 31, 2018 January 29, 2019 February 15, 2019 February 28, 2019 $ 0.6400 $ 17.0 $ 1.7 March 31, 2019 May 2, 2019 May 20, 2019 May 29, 2019 $ 0.6450 $ 21.6 $ 2.3 June 30, 2019 July 31, 2019 August 15, 2019 August 29, 2019 $ 0.6600 $ 22.1 $ 2.8</t>
  </si>
  <si>
    <t>Supplemental Guarantor Information (Tables)</t>
  </si>
  <si>
    <t>Condensed Consolidated Balance Sheet</t>
  </si>
  <si>
    <t>Condensed Consolidated Balance Sheet June 30, 2019 Guarantor Subsidiaries Non- Eliminations Consolidated Assets Current assets: Cash and cash equivalents $ 3,629 $ 1,376 $ — $ 5,005 Accounts receivable 61,812 6 — 61,818 Insurance receivables 2,258 — — 2,258 Related-party receivables 14,322 8,370 (17,005 ) 5,687 Inventories 30,985 307 — 31,292 Prepaid expenses and other current assets 2,847 222 — 3,069 Total current assets 115,853 10,281 (17,005 ) 109,129 Property, plant and equipment - in service, net 523,691 1,783 — 525,474 Construction in progress 39,300 159,496 (180 ) 198,616 Total Property, plant and equipment, net 562,991 161,279 (180 ) 724,090 Operating lease right-of-use assets, net 26,935 6,942 — 33,877 Related-party note receivable 26,989 — (26,989 ) — Goodwill 85,615 — — 85,615 Investment in subsidiaries 118,543 — (118,543 ) — Other long-term assets 7,038 — (180 ) 6,858 Total assets $ 943,964 $ 178,502 $ (162,897 ) $ 959,569 Liabilities and Partners’ Capital Current liabilities: Accounts payable $ 12,706 $ 2,942 $ — $ 15,648 Related-party payables and accrued liabilities 35,766 10,712 (17,005 ) 29,473 Deferred consideration for drop-downs due to related party 40,000 — — 40,000 Accrued and other current liabilities 38,000 14,788 — 52,788 Current portion of interest payable 5,512 — — 5,512 Current portion of long-term debt and finance lease obligations 2,733 — — 2,733 Total current liabilities 134,717 28,442 (17,005 ) 146,154 Long-term debt and finance lease obligations 523,348 — — 523,348 Related-party long-term debt — 26,989 (26,989 ) — Long-term operating lease liabilities 27,726 6,123 — 33,849 Long-term interest payable 1,070 — — 1,070 Long-term interest related-party payable — 180 (180 ) — Other long-term liabilities 1,991 — — 1,991 Total liabilities 688,852 61,734 (44,174 ) 706,412 Total Enviva Partners, LP partners' capital 255,112 164,960 (118,723 ) 301,349 Noncontrolling interest — (48,192 ) — (48,192 ) Total partners’ capital 255,112 116,768 (118,723 ) 253,157 Total liabilities and partners’ capital $ 943,964 $ 178,502 $ (162,897 ) $ 959,569 Condensed Consolidated Balance Sheet December 31, 2018 Guarantor Subsidiaries Non- Eliminations Consolidated Assets Current assets: Cash and cash equivalents $ 2,396 $ 64 $ — $ 2,460 Accounts receivable 54,792 2 — 54,794 Insurance receivables 5,140 — — 5,140 Related-party receivables 6,453 4,944 (10,005 ) 1,392 Inventories 31,490 — — 31,490 Prepaid expenses and other current assets 2,235 — — 2,235 Total current assets 102,506 5,010 (10,005 ) 97,511 Property, plant and equipment - in service, net 542,635 — — 542,635 Construction in progress 14,393 — — 14,393 Total Property, plant and equipment, net 557,028 — — 557,028 Goodwill 85,615 — — 85,615 Investment in subsidiaries 652 — (652 ) — Other long-term assets 8,616 — — 8,616 Total assets $ 754,417 $ 5,010 $ (10,657 ) $ 748,770 Liabilities and Partners’ Capital Current liabilities: Accounts payable $ 15,551 $ — $ — $ 15,551 Related-party payables and accrued liabilities 33,169 5,061 (10,005 ) 28,225 Deferred consideration for drop-downs due to related party 74,000 — — 74,000 Accrued and other current liabilities 41,395 5 — 41,400 Current portion of interest payable 5,434 — — 5,434 Current portion of long-term debt and finance lease obligations 2,722 — — 2,722 Total current liabilities 172,271 5,066 (10,005 ) 167,332 Long-term debt and finance lease obligations 429,933 — — 429,933 Long-term interest payable 1,010 — — 1,010 Other long-term liabilities 3,779 — — 3,779 Total liabilities 606,993 5,066 (10,005 ) 602,054 Total partners’ capital 147,424 (56 ) (652 ) 146,716 Total liabilities and partners’ capital $ 754,417 $ 5,010 $ (10,657 ) $ 748,770</t>
  </si>
  <si>
    <t>Condensed Consolidated Statement of Operations</t>
  </si>
  <si>
    <t>Condensed Consolidated Statement of Operations For the Three Months Ended June 30, 2019 Guarantor Subsidiaries Non- Eliminations Consolidated Product sales $ 167,202 $ — $ — $ 167,202 Other revenue 1,552 — (675 ) 877 Net revenue 168,754 — (675 ) 168,079 Cost of goods sold 140,476 — — 140,476 Depreciation and amortization 11,096 — — 11,096 Total cost of goods sold 151,572 — — 151,572 Gross margin 17,182 — (675 ) 16,507 General and administrative expenses 1,253 1,663 (675 ) 2,241 Related-party management services agreement fee 5,114 3,675 — 8,789 Total general and administrative expenses 6,367 5,338 (675 ) 11,030 Income (loss) from operations 10,815 (5,338 ) — 5,477 Other (expense) income: Interest expense (9,169 ) (27 ) — (9,196 ) Other income (expense), net 47 51 (180 ) (82 ) Total other (expense) income, net (9,122 ) 24 (180 ) (9,278 ) Net income (loss) $ 1,693 $ (5,314 ) $ (180 ) $ (3,801 ) Condensed Consolidated Statement of Operations For the Three Months Ended June 30, 2018 Guarantor Subsidiaries Non- Eliminations Consolidated Product sales $ 133,168 $ — $ — $ 133,168 Other revenue 2,428 — — 2,428 Net revenue 135,596 — — 135,596 Cost of goods sold 105,967 — — 105,967 Depreciation and amortization 9,818 — — 9,818 Total cost of goods sold 115,785 — — 115,785 Gross margin 19,811 — — 19,811 General and administrative expenses 3,811 18 — 3,829 Related-party management services agreement fee 3,458 — — 3,458 Total general and administrative expenses 7,269 18 — 7,287 Income (loss) from operations 12,542 (18 ) — 12,524 Other (expense) income: Interest expense (9,047 ) — — (9,047 ) Other income (expense), net 161 (94 ) — 67 Total other expense, net (8,886 ) (94 ) — (8,980 ) Net income (loss) $ 3,656 $ (112 ) $ — $ 3,544 Condensed Consolidated Statement of Operations For the Six Months Ended June 30, 2019 Guarantor Subsidiaries Non- Eliminations Consolidated Product sales $ 323,801 $ — $ — $ 323,801 Other revenue 3,322 — (675 ) 2,647 Net revenue 327,123 — (675 ) 326,448 Cost of goods sold 277,868 — — 277,868 Depreciation and amortization 22,166 — — 22,166 Total cost of goods sold 300,034 — — 300,034 Gross margin 27,089 — (675 ) 26,414 General and administrative expenses 6,871 1,669 (675 ) 7,865 Related-party management services agreement fee 9,327 3,675 — 13,002 Total general and administrative expenses 16,198 5,344 (675 ) 20,867 Income (loss) from operations 10,891 (5,344 ) — 5,547 Other (expense) income: Interest expense (18,802 ) (27 ) — (18,829 ) Other income (expense), net 687 51 (180 ) 558 Total other expense, net (18,115 ) 24 (180 ) (18,271 ) Net loss $ (7,224 ) $ (5,320 ) $ (180 ) $ (12,724 ) Condensed Consolidated Statement of Operations For the Six Months Ended June 30, 2018 Guarantor Subsidiaries Non- Eliminations Consolidated Product sales $ 255,490 $ — $ — $ 255,490 Other revenue 5,430 — — 5,430 Net revenue 260,920 — — 260,920 Cost of goods sold 227,005 — — 227,005 Depreciation and amortization 19,122 — — 19,122 Total cost of goods sold 246,127 — — 246,127 Gross margin 14,793 — — 14,793 General and administrative expenses 6,557 20 — 6,577 Related-party management services agreement fee 7,514 — — 7,514 Total general and administrative expenses 14,071 20 — 14,091 Income (loss) from operations 722 (20 ) — 702 Other (expense) income: Interest expense (17,692 ) — — (17,692 ) Other income (expense), net 1,293 (94 ) — 1,199 Total other expense, net (16,399 ) (94 ) — (16,493 ) Net loss $ (15,677 ) $ (114 ) $ — $ (15,791 )</t>
  </si>
  <si>
    <t>Condensed Consolidated Statement of Comprehensive Income</t>
  </si>
  <si>
    <t>Condensed Consolidated Statement of Comprehensive Income (Loss) For the Three Months Ended June 30, 2019 Guarantor Subsidiaries Non- Eliminations Consolidated Net income (loss) $ 1,693 $ (5,314 ) $ (180 ) $ (3,801 ) Other comprehensive loss: Net unrealized losses on cash flow hedges (106 ) — — (106 ) Reclassification of net gains realized into net income (loss) (86 ) — — (86 ) Total other comprehensive loss (192 ) — — (192 ) Total comprehensive income (loss) $ 1,501 $ (5,314 ) $ (180 ) $ (3,993 ) Condensed Consolidated Statement of Comprehensive Income (Loss) For the Three Months Ended June 30, 2018 Guarantor Subsidiaries Non- Eliminations Consolidated Net income (loss) $ 3,656 $ (112 ) $ — $ 3,544 Other comprehensive income (loss): Net unrealized gains on cash flow hedges 4,365 — — 4,365 Reclassification of net gains realized into net income (loss) (64 ) — — (64 ) Total other comprehensive income 4,301 — — 4,301 Total comprehensive income (loss) $ 7,957 $ (112 ) $ — $ 7,845 Condensed Consolidated Statement of Comprehensive Loss For the Six Months Ended June 30, 2019 Guarantor Subsidiaries Non- Eliminations Consolidated Net loss $ (7,224 ) $ (5,320 ) $ (180 ) $ (12,724 ) Other comprehensive loss: Net unrealized losses on cash flow hedges (161 ) — — (161 ) Reclassification of net gains realized into net loss (193 ) — — (193 ) Total other comprehensive loss (354 ) — — (354 ) Total comprehensive loss $ (7,578 ) $ (5,320 ) $ (180 ) $ (13,078 ) Condensed Consolidated Statement of Comprehensive Loss For the Six Months Ended June 30, 2018 Guarantor Subsidiaries Non- Eliminations Consolidated Net loss $ (15,677 ) $ (114 ) $ — $ (15,791 ) Other comprehensive income (loss): Net unrealized gains on cash flow hedges 3,037 — — 3,037 Reclassification of net gains realized into net loss (63 ) — — (63 ) Total other comprehensive income 2,974 — — 2,974 Total comprehensive loss $ (12,703 ) $ (114 ) $ — $ (12,817 )</t>
  </si>
  <si>
    <t>Condensed Consolidated Statement of Cash Flows</t>
  </si>
  <si>
    <t>Condensed Consolidated Statement of Cash Flows For the Six Months Ended June 30, 2019 Guarantor Subsidiaries Non- Eliminations Consolidated Cash flows from operating activities: Net loss $ (7,224 ) $ (5,320 ) $ (180 ) $ (12,724 ) Adjustments to reconcile net loss to net cash provided by (used in) operating activities: Depreciation and amortization 22,426 30 — 22,456 MSA Fee Waivers 7,400 3,646 — 11,046 Amortization of debt issuance costs, debt premium and original issue discounts 595 — — 595 Loss on disposal of assets 350 — — 350 Unit-based compensation 2,936 549 — 3,485 Fair value changes in derivatives (346 ) — — (346 ) Unrealized loss on foreign currency transactions, net 29 — — 29 Change in operating assets and liabilities: Accounts and insurance receivables (4,163 ) (4 ) — (4,167 ) Related-party receivables (17,529 ) (2,012 ) 17,005 (2,536 ) Prepaid expenses and other current and long-term assets (139 ) (201 ) — (340 ) Inventories 287 (305 ) — (18 ) Derivatives 563 — — 563 Accounts payable, accrued liabilities and other current liabilities (2,449 ) (4,630 ) — (7,079 ) Related-party payables and accrued liabilities 14,045 2,604 (17,005 ) (356 ) Accrued interest (1,650 ) 1,072 — (578 ) Operating lease liabilities (1,690 ) (782 ) — (2,472 ) Other long-term liabilities 196 (542 ) — (346 ) Net cash provided by (used in) operating activities 13,637 (5,895 ) (180 ) 7,562 Cash flows from investing activities: Purchases of property, plant and equipment (30,823 ) (19,069 ) — (49,892 ) Payment in relation to the Enviva Wilmington Holdings, LLC Drop-Down (74,700 ) — — (74,700 ) Net cash used in investing activities (105,523 ) (19,069 ) — (124,592 ) Cash flows from financing activities: Proceeds from long-term debt and finance lease obligations, net 92,248 — — 92,248 Proceeds from common unit issuances 96,970 — — 96,970 First JV Revolver (22,850 ) 22,850 — — Payment of deferred consideration for Enviva Port of Wilmington, LLC Drop-Down (24,300 ) — — (24,300 ) Distributions to unitholders, distribution equivalent rights and incentive distribution rights holder (43,473 ) — — (43,473 ) Payment for withholding tax associated with Long-Term Incentive Plan vesting (1,870 ) — — (1,870 ) Net cash provided by financing activities 96,725 22,850 — 119,575 Net increase (decrease) in cash, cash equivalents and restricted cash 4,839 (2,114 ) (180 ) 2,545 Cash, cash equivalents and restricted cash, beginning of period (1,030 ) 3,490 — 2,460 Cash, cash equivalents and restricted cash, end of period $ 3,809 $ 1,376 $ (180 ) $ 5,005 Condensed Consolidated Statement of Cash Flows For the Six Months Ended June 30, 2018 Guarantor Subsidiaries Non- Eliminations Consolidated Cash flows from operating activities: Net loss $ (15,677 ) $ (114 ) $ — $ (15,791 ) Adjustments to reconcile net loss to net cash provided by operating activities: Depreciation and amortization 19,439 — — 19,439 Amortization of debt issuance costs, debt premium and original issue discounts 548 — — 548 Loss on disposal of assets 244 — — 244 Unit-based compensation 3,823 — — 3,823 Fair value changes in derivatives (2,923 ) — — (2,923 ) Unrealized loss on foreign currency transactions, net 29 — 29 Change in operating assets and liabilities: Accounts and insurance receivables 33,806 — — 33,806 Related-party receivables (4,052 ) (2,899 ) 7,017 66 Prepaid expenses and other current and long-term assets (297 ) — — (297 ) Inventories (12,021 ) — — (12,021 ) Derivatives (947 ) — — (947 ) Accounts payable, accrued liabilities and other current liabilities 8,435 1 — 8,436 Related-party payables and accrued liabilities (546 ) 4,118 (7,017 ) (3,445 ) Accrued interest 60 — — 60 Other long-term liabilities 206 — — 206 Net cash provided by operating activities 30,127 1,106 — 31,233 Cash flows from investing activities: Purchases of property, plant and equipment (5,879 ) — — (5,879 ) Insurance proceeds from property loss 1,130 — — 1,130 Net cash used in investing activities (4,749 ) — — (4,749 ) Cash flows from financing activities: Proceeds from long-term debt and finance lease obligations, net 27,016 — — 27,016 Proceeds from common unit issuances 241 — — 241 Distributions to unitholders, distribution equivalent rights and incentive distribution rights holder (36,469 ) — — (36,469 ) Payment to General Partner to purchase affiliate common units for Long-Term Incentive Plan vesting (2,341 ) — — (2,341 ) Payment for withholding tax associated with Long-Term Incentive Plan vesting (1,665 ) — — (1,665 ) Net cash used in financing activities (13,218 ) — — (13,218 ) Net increase in cash, cash equivalents and restricted cash 12,160 1,106 — 13,266 Cash, cash equivalents and restricted cash, beginning of period 524 — — 524 Cash, cash equivalents and restricted cash, end of period $ 12,684 $ 1,106 $ — $ 13,790</t>
  </si>
  <si>
    <t>Description of Business and Basis of Presentation - (Details) $ / shares in Units, $ in Thousands, T in Millions</t>
  </si>
  <si>
    <t>Jun. 28, 2019USD ($)</t>
  </si>
  <si>
    <t>Apr. 02, 2019USD ($)$ / sharesshares</t>
  </si>
  <si>
    <t>Apr. 01, 2019</t>
  </si>
  <si>
    <t>Apr. 30, 2019USD ($)T</t>
  </si>
  <si>
    <t>Jun. 30, 2019USD ($)plant$ / shares</t>
  </si>
  <si>
    <t>Jun. 30, 2018USD ($)</t>
  </si>
  <si>
    <t>Number of industrial-scale production wood pellet production plants in operation | plant</t>
  </si>
  <si>
    <t>Business Acquisition [Line Items]</t>
  </si>
  <si>
    <t>Cash payment</t>
  </si>
  <si>
    <t>Hamlet Transaction</t>
  </si>
  <si>
    <t>Costs to acquire</t>
  </si>
  <si>
    <t>Hamlet Transaction | JV</t>
  </si>
  <si>
    <t>Take-or-pay off-take contract term</t>
  </si>
  <si>
    <t>15 years</t>
  </si>
  <si>
    <t>Take-or-pay off-take contract volume (MTPY) | T</t>
  </si>
  <si>
    <t>Elimination of related-party receivables</t>
  </si>
  <si>
    <t>Enviva Management | Affiliated entity</t>
  </si>
  <si>
    <t>Fee waived</t>
  </si>
  <si>
    <t>First Hancock JV | Hamlet Transaction</t>
  </si>
  <si>
    <t>Issuance of common units (in units) | shares</t>
  </si>
  <si>
    <t>Common unit issuance</t>
  </si>
  <si>
    <t>First Hancock JV | Hamlet Transaction | JV</t>
  </si>
  <si>
    <t>Total consideration</t>
  </si>
  <si>
    <t>Issuance of common units (usd per unit) | $ / shares</t>
  </si>
  <si>
    <t>Paid at closing | Hamlet Transaction | JV</t>
  </si>
  <si>
    <t>Net purchase price adjustment</t>
  </si>
  <si>
    <t>Paid on commencement of commercial operations | First Hancock JV | Hamlet Transaction | JV</t>
  </si>
  <si>
    <t>Cash payment of deferred consideration</t>
  </si>
  <si>
    <t>To be paid on later of COD or January 2, 2020 | Hamlet Transaction | JV</t>
  </si>
  <si>
    <t>JV1.0 Drop-Down</t>
  </si>
  <si>
    <t>JV1.0 Drop-Down | Affiliated entity</t>
  </si>
  <si>
    <t>Significant Accounting Policies - Leases (Details) - USD ($) $ in Thousands</t>
  </si>
  <si>
    <t>Jan. 01, 2019</t>
  </si>
  <si>
    <t>Lessee, Lease, Description [Line Items]</t>
  </si>
  <si>
    <t>ROU assets</t>
  </si>
  <si>
    <t>ROU liabilities</t>
  </si>
  <si>
    <t>Total present value of lease liabilities</t>
  </si>
  <si>
    <t>ASU 2016-02</t>
  </si>
  <si>
    <t>Transactions Between Entities Under Common Control (Details) - USD ($) $ / shares in Units, $ in Thousands</t>
  </si>
  <si>
    <t>Jun. 28, 2019</t>
  </si>
  <si>
    <t>Apr. 02, 2019</t>
  </si>
  <si>
    <t>Net assets contributed to Partnership</t>
  </si>
  <si>
    <t>Assets</t>
  </si>
  <si>
    <t>Property, plant and equipment, net</t>
  </si>
  <si>
    <t>Liabilities:</t>
  </si>
  <si>
    <t>JV1.0 Drop-Down | First Hancock JV</t>
  </si>
  <si>
    <t>Issuance of common units (in units)</t>
  </si>
  <si>
    <t>JV1.0 Drop-Down | JV</t>
  </si>
  <si>
    <t>JV1.0 Drop-Down | JV | First Hancock JV</t>
  </si>
  <si>
    <t>Issuance of common units (usd per unit)</t>
  </si>
  <si>
    <t>JV1.0 Drop-Down | JV | Paid at closing</t>
  </si>
  <si>
    <t>JV1.0 Drop-Down | JV | Paid on commencement of commercial operations | First Hancock JV</t>
  </si>
  <si>
    <t>JV1.0 Drop-Down | JV | To be paid on later of COD or January 2, 2020</t>
  </si>
  <si>
    <t>Revenue - Performance Obligations (Details) $ in Billions</t>
  </si>
  <si>
    <t>Jun. 30, 2019USD ($)</t>
  </si>
  <si>
    <t>Revenue, Remaining Performance Obligation, Expected Timing of Satisfaction, Start Date [Axis]: 2019-07-01</t>
  </si>
  <si>
    <t>Performance Obligations</t>
  </si>
  <si>
    <t>Expected remaining performance obligation</t>
  </si>
  <si>
    <t>6 years</t>
  </si>
  <si>
    <t>Remaining performance obligations, percentage</t>
  </si>
  <si>
    <t>4.00%</t>
  </si>
  <si>
    <t>Revenue, Remaining Performance Obligation, Expected Timing of Satisfaction, Start Date [Axis]: 2020-01-01</t>
  </si>
  <si>
    <t>9.00%</t>
  </si>
  <si>
    <t>Revenue, Remaining Performance Obligation, Expected Timing of Satisfaction, Start Date [Axis]: (nil)</t>
  </si>
  <si>
    <t>Remaining performance obligations</t>
  </si>
  <si>
    <t>Revenue - Contract Balances (Details) - USD ($) $ in Millions</t>
  </si>
  <si>
    <t>Revenue recognized</t>
  </si>
  <si>
    <t>Accounts receivable primarily related to product sales</t>
  </si>
  <si>
    <t>Deferred revenue</t>
  </si>
  <si>
    <t>Significant Risks and Uncertainties Including Business and Credit Concentrations (Details)</t>
  </si>
  <si>
    <t>Customer A</t>
  </si>
  <si>
    <t>Concentration Risk</t>
  </si>
  <si>
    <t>Concentration risk (as a percent)</t>
  </si>
  <si>
    <t>60.00%</t>
  </si>
  <si>
    <t>69.00%</t>
  </si>
  <si>
    <t>50.00%</t>
  </si>
  <si>
    <t>54.00%</t>
  </si>
  <si>
    <t>Customer B</t>
  </si>
  <si>
    <t>12.00%</t>
  </si>
  <si>
    <t>10.00%</t>
  </si>
  <si>
    <t>Customer C</t>
  </si>
  <si>
    <t>23.00%</t>
  </si>
  <si>
    <t>15.00%</t>
  </si>
  <si>
    <t>20.00%</t>
  </si>
  <si>
    <t>11.00%</t>
  </si>
  <si>
    <t>Customer D</t>
  </si>
  <si>
    <t>0.00%</t>
  </si>
  <si>
    <t>16.00%</t>
  </si>
  <si>
    <t>Inventory Impairment and Asset Disposal - (Details) MT in Thousands, $ in Thousands</t>
  </si>
  <si>
    <t>Feb. 27, 2018MT</t>
  </si>
  <si>
    <t>Feb. 28, 2019USD ($)</t>
  </si>
  <si>
    <t>Dec. 31, 2018USD ($)</t>
  </si>
  <si>
    <t>Wood pellets damaged, MT | MT</t>
  </si>
  <si>
    <t>Asset impairment, inventory write-off and disposal costs, emergency response costs, asset repair costs and business continuity activities</t>
  </si>
  <si>
    <t>Assets held for sale</t>
  </si>
  <si>
    <t>Insurance recovery</t>
  </si>
  <si>
    <t>Insurance recoveries</t>
  </si>
  <si>
    <t>Other income | Insurance recoveries</t>
  </si>
  <si>
    <t>Insurance recoveries received</t>
  </si>
  <si>
    <t>Inventories (Details) - USD ($) $ in Thousands</t>
  </si>
  <si>
    <t>Raw materials and work-in-process</t>
  </si>
  <si>
    <t>Consumable tooling</t>
  </si>
  <si>
    <t>Finished goods</t>
  </si>
  <si>
    <t>Total inventories</t>
  </si>
  <si>
    <t>Property, Plant and Equipment (Details) - USD ($)</t>
  </si>
  <si>
    <t>12 Months Ended</t>
  </si>
  <si>
    <t>Components of Property, plant and equipment</t>
  </si>
  <si>
    <t>Property, plant and equipment, gross</t>
  </si>
  <si>
    <t>Less accumulated depreciation</t>
  </si>
  <si>
    <t>Property, plant and equipment excluding construction in progress</t>
  </si>
  <si>
    <t>Total depreciation expense</t>
  </si>
  <si>
    <t>Interest capitalized related to construction in progress</t>
  </si>
  <si>
    <t>Accrued amounts for property, plant and equipment and construction in progress</t>
  </si>
  <si>
    <t>Land</t>
  </si>
  <si>
    <t>Land improvements</t>
  </si>
  <si>
    <t>Buildings</t>
  </si>
  <si>
    <t>Machinery and equipment</t>
  </si>
  <si>
    <t>Vehicles</t>
  </si>
  <si>
    <t>Furniture and office equipment</t>
  </si>
  <si>
    <t>Leasehold improvements</t>
  </si>
  <si>
    <t>Leases - Narrative (Details) - USD ($) $ in Millions</t>
  </si>
  <si>
    <t>Option to extend the lease terms</t>
  </si>
  <si>
    <t>5 years</t>
  </si>
  <si>
    <t>Operating lease future minimum lease payments</t>
  </si>
  <si>
    <t>Finance lease future minimum lease payments</t>
  </si>
  <si>
    <t>Minimum</t>
  </si>
  <si>
    <t>Remaining lease terms</t>
  </si>
  <si>
    <t>1 year</t>
  </si>
  <si>
    <t>Maximum</t>
  </si>
  <si>
    <t>28 years</t>
  </si>
  <si>
    <t>Leases - Operating Lease ROU Assets and Liabilities and Finance Leases (Details) - USD ($) $ in Thousands</t>
  </si>
  <si>
    <t>Operating leases:</t>
  </si>
  <si>
    <t>Operating lease ROU assets, gross</t>
  </si>
  <si>
    <t>Accumulated amortization</t>
  </si>
  <si>
    <t>Operating lease ROU assets, net</t>
  </si>
  <si>
    <t>Current portion of operating lease liabilities</t>
  </si>
  <si>
    <t>Total operating lease liabilities</t>
  </si>
  <si>
    <t>Finance leases:</t>
  </si>
  <si>
    <t>Accumulated depreciation</t>
  </si>
  <si>
    <t>Property plant and equipment, net</t>
  </si>
  <si>
    <t>Current portion of long-term finance lease obligations</t>
  </si>
  <si>
    <t>Long-term finance lease obligations</t>
  </si>
  <si>
    <t>Total finance lease liabilities</t>
  </si>
  <si>
    <t>Leases - Operating and Finance Lease Costs (Details) - USD ($) $ in Thousands</t>
  </si>
  <si>
    <t>Operating lease cost:</t>
  </si>
  <si>
    <t>Fixed lease cost</t>
  </si>
  <si>
    <t>Variable lease cost</t>
  </si>
  <si>
    <t>Short-term lease costs</t>
  </si>
  <si>
    <t>Total operating lease costs</t>
  </si>
  <si>
    <t>Finance lease cost:</t>
  </si>
  <si>
    <t>Amortization of leased assets</t>
  </si>
  <si>
    <t>Interest on lease liabilities</t>
  </si>
  <si>
    <t>Total finance lease costs</t>
  </si>
  <si>
    <t>Total lease costs</t>
  </si>
  <si>
    <t>Leases - Operating and Finance Lease Cash Flow Information (Details) $ in Thousands</t>
  </si>
  <si>
    <t>Cash paid for amounts included in the measurement of lease liabilities:</t>
  </si>
  <si>
    <t>Operating cash flows from operating leases</t>
  </si>
  <si>
    <t>Operating cash flows from financing leases</t>
  </si>
  <si>
    <t>Financing cash flows from financing leases</t>
  </si>
  <si>
    <t>Assets obtained in exchange for lease obligations:</t>
  </si>
  <si>
    <t>Operating leases</t>
  </si>
  <si>
    <t>Financing leases</t>
  </si>
  <si>
    <t>Leases - Aggregate Maturities of Operating and Finance Lease Liabilities (Details) $ in Thousands</t>
  </si>
  <si>
    <t>Operating Leases</t>
  </si>
  <si>
    <t>Remainder of 2019</t>
  </si>
  <si>
    <t>2020</t>
  </si>
  <si>
    <t>2021</t>
  </si>
  <si>
    <t>2022</t>
  </si>
  <si>
    <t>2023</t>
  </si>
  <si>
    <t>Thereafter</t>
  </si>
  <si>
    <t>Total lease payments</t>
  </si>
  <si>
    <t>Less: imputed interest</t>
  </si>
  <si>
    <t>Finance Leases</t>
  </si>
  <si>
    <t>Leases - Weighted-average Remaining Operating and Finance Lease Terms and Discount Rates (Details)</t>
  </si>
  <si>
    <t>24 years</t>
  </si>
  <si>
    <t>Finance leases</t>
  </si>
  <si>
    <t>2 years</t>
  </si>
  <si>
    <t>8.00%</t>
  </si>
  <si>
    <t>5.00%</t>
  </si>
  <si>
    <t>Derivative Instruments - Narrative (Details) - USD ($) $ in Thousands</t>
  </si>
  <si>
    <t>Derivatives, Fair Value [Line Items]</t>
  </si>
  <si>
    <t>Unrealized net gains on derivative instruments</t>
  </si>
  <si>
    <t>Realized gains on settled derivatives</t>
  </si>
  <si>
    <t>Net derivative settlement termination payment amount</t>
  </si>
  <si>
    <t>Derivative Instruments - Fair Values (Details) - USD ($) $ in Thousands</t>
  </si>
  <si>
    <t>Derivatives not designated as hedging instruments | Prepaid and other current assets | Foreign currency purchased option contracts</t>
  </si>
  <si>
    <t>Fair value of cash flow hedges</t>
  </si>
  <si>
    <t>Total asset derivative</t>
  </si>
  <si>
    <t>Cash flow hedges | Derivatives designated as hedging instruments</t>
  </si>
  <si>
    <t>Cash flow hedges | Derivatives designated as hedging instruments | Other current assets | Interest rate swap</t>
  </si>
  <si>
    <t>Cash flow hedges | Derivatives designated as hedging instruments | Other long-term assets | Interest rate swap</t>
  </si>
  <si>
    <t>Cash flow hedges | Derivatives not designated as hedging instruments</t>
  </si>
  <si>
    <t>Total derivatives not designated as hedging instruments</t>
  </si>
  <si>
    <t>Cash flow hedges | Derivatives not designated as hedging instruments | Other long-term assets | Foreign currency exchange forward contracts</t>
  </si>
  <si>
    <t>Cash flow hedges | Derivatives not designated as hedging instruments | Other long-term assets | Foreign currency purchased option contracts</t>
  </si>
  <si>
    <t>Cash flow hedges | Derivatives not designated as hedging instruments | Prepaid and other current assets | Foreign currency exchange forward contracts</t>
  </si>
  <si>
    <t>Cash flow hedges | Derivatives not designated as hedging instruments | Accrued and other current liabilities | Foreign currency exchange forward contracts</t>
  </si>
  <si>
    <t>Total liability derivative</t>
  </si>
  <si>
    <t>Cash flow hedges | Derivatives not designated as hedging instruments | Other long-term liabilities | Foreign currency exchange forward contracts</t>
  </si>
  <si>
    <t>Derivative Instruments - Changes In Accumulated Comprehensive Income (Details) - USD ($) $ in Thousands</t>
  </si>
  <si>
    <t>Interest rate swap</t>
  </si>
  <si>
    <t>Derivative Instruments, Gain (Loss) [Line Items]</t>
  </si>
  <si>
    <t>Amount of Loss in Other Comprehensive Loss on Derivative</t>
  </si>
  <si>
    <t>Amount of Gain (Loss) in Other Comprehensive Income on Derivative (Effective Portion)</t>
  </si>
  <si>
    <t>Interest rate swap | Interest expense</t>
  </si>
  <si>
    <t>Amount of Gain Reclassified from Accumulated Other Comprehensive Loss into Earnings</t>
  </si>
  <si>
    <t>Amount of Gain Reclassified from Accumulated Other Comprehensive Income into Earnings (Effective Portion)</t>
  </si>
  <si>
    <t>Amount of Gain (Loss) Recognized in Earnings on Derivative (Ineffective Portion and Amount Excluded from Effectiveness Testing)</t>
  </si>
  <si>
    <t>Interest rate swap | Other income (expense)</t>
  </si>
  <si>
    <t>Foreign currency exchange forward contracts</t>
  </si>
  <si>
    <t>Foreign currency exchange forward contracts | Product sales</t>
  </si>
  <si>
    <t>Foreign currency purchased option contracts</t>
  </si>
  <si>
    <t>Foreign currency purchased option contracts | Product sales</t>
  </si>
  <si>
    <t>Derivative Instruments - Notional Amounts (Details) € in Thousands, £ in Thousands, $ in Thousands</t>
  </si>
  <si>
    <t>Jun. 30, 2019GBP (£)</t>
  </si>
  <si>
    <t>Jun. 30, 2019EUR (€)</t>
  </si>
  <si>
    <t>Dec. 31, 2018GBP (£)</t>
  </si>
  <si>
    <t>Dec. 31, 2018EUR (€)</t>
  </si>
  <si>
    <t>Notional amounts of outstanding derivatives instruments designated as cash flow hedges</t>
  </si>
  <si>
    <t>Notional amount</t>
  </si>
  <si>
    <t>Fair Value Measurements (Details) - USD ($) $ in Thousands</t>
  </si>
  <si>
    <t>Total long-term debt and finance lease obligations</t>
  </si>
  <si>
    <t>Recurring | Level 2 | Carrying Amount</t>
  </si>
  <si>
    <t>Senior notes</t>
  </si>
  <si>
    <t>Other long-term debt and finance lease obligations</t>
  </si>
  <si>
    <t>Recurring | Level 2 | Fair Value</t>
  </si>
  <si>
    <t>Long-Term Debt and Finance Lease Obligations - Capital Lease Obligation Table (Details) - USD ($) $ in Thousands</t>
  </si>
  <si>
    <t>Long-term Debt and Lease Obligation, Including Current Maturities [Abstract]</t>
  </si>
  <si>
    <t>Less current portion of long-term debt and finance lease obligations</t>
  </si>
  <si>
    <t>Long-term debt and finance lease obligations, excluding current installments</t>
  </si>
  <si>
    <t>Other loans</t>
  </si>
  <si>
    <t>Long-term debt</t>
  </si>
  <si>
    <t>Senior Notes</t>
  </si>
  <si>
    <t>Unamortized discount, premium and debt issuance</t>
  </si>
  <si>
    <t>Senior secured revolving credit facility | Revolving credit commitments</t>
  </si>
  <si>
    <t>Senior Notes Due 2021</t>
  </si>
  <si>
    <t>Interest rate (as a percent)</t>
  </si>
  <si>
    <t>8.50%</t>
  </si>
  <si>
    <t>Related-Party Transactions - Schedule of Related Party Amounts (Details) - USD ($) $ in Thousands</t>
  </si>
  <si>
    <t>Related Party Transaction [Line Items]</t>
  </si>
  <si>
    <t>Related party revenue</t>
  </si>
  <si>
    <t>Related party expenses</t>
  </si>
  <si>
    <t>Related-Party Transactions - Narrative (Details) T in Thousands</t>
  </si>
  <si>
    <t>Apr. 01, 2019USD ($)shares</t>
  </si>
  <si>
    <t>Apr. 30, 2019USD ($)shares</t>
  </si>
  <si>
    <t>Feb. 28, 2018T</t>
  </si>
  <si>
    <t>Oct. 31, 2017USD ($)</t>
  </si>
  <si>
    <t>Sep. 30, 2019USD ($)</t>
  </si>
  <si>
    <t>Jun. 30, 2019USD ($)MT</t>
  </si>
  <si>
    <t>Amount due to related-party</t>
  </si>
  <si>
    <t>Deferred consideration</t>
  </si>
  <si>
    <t>Wilmington Drop-Down | Paid at closing</t>
  </si>
  <si>
    <t>Wholly owned subsidiary of sponsor | Enviva FiberCo. LLC</t>
  </si>
  <si>
    <t>Costs to cover fees</t>
  </si>
  <si>
    <t>Purchase of raw materials</t>
  </si>
  <si>
    <t>First Hancock JV | Wilmington Drop-Down</t>
  </si>
  <si>
    <t>First Hancock JV | Wilmington Drop-Down | Paid at closing</t>
  </si>
  <si>
    <t>Sponsor | Affiliated entity</t>
  </si>
  <si>
    <t>Due to related party</t>
  </si>
  <si>
    <t>Sponsor | Affiliated entity | JV1.0 Drop-Down</t>
  </si>
  <si>
    <t>Balance of revolving lending commitment</t>
  </si>
  <si>
    <t>MSAs | Related-party payable</t>
  </si>
  <si>
    <t>MSAs | Inventory finished goods</t>
  </si>
  <si>
    <t>MSA related expenses incurred</t>
  </si>
  <si>
    <t>MSAs | Cost of goods sold</t>
  </si>
  <si>
    <t>MSAs | General and administrative expenses</t>
  </si>
  <si>
    <t>First JV MSA | Enviva Management | Affiliated entity</t>
  </si>
  <si>
    <t>First JV MSA | Limited Partners’ Capital</t>
  </si>
  <si>
    <t>EVA MSA Fee Waiver | Enviva Management | Affiliated entity</t>
  </si>
  <si>
    <t>Second EVA MSA Fee Waiver | Enviva Management | Affiliated entity</t>
  </si>
  <si>
    <t>Second EVA MSA Fee Waiver | Enviva Management | Forecast | Affiliated entity</t>
  </si>
  <si>
    <t>Make-Whole Agreement</t>
  </si>
  <si>
    <t>Reimbursement</t>
  </si>
  <si>
    <t>Make-Whole Agreement | Related-party payable</t>
  </si>
  <si>
    <t>Construction related cost reimbursement</t>
  </si>
  <si>
    <t>Wood pellet production related costs</t>
  </si>
  <si>
    <t>Greenwood Contract</t>
  </si>
  <si>
    <t>Annual volume of wood pellets to be purchased | T</t>
  </si>
  <si>
    <t>Purchase of wood pellets net cost of cover deficiency fee</t>
  </si>
  <si>
    <t>Greenwood Contract | Related-party payable</t>
  </si>
  <si>
    <t>Wood pellets purchased</t>
  </si>
  <si>
    <t>Greenwood Contract | Inventory finished goods</t>
  </si>
  <si>
    <t>Greenwood Contract | Related-party receivables</t>
  </si>
  <si>
    <t>Greenwood Contract | Cost of goods sold</t>
  </si>
  <si>
    <t>Greenwood Contract | Other revenue</t>
  </si>
  <si>
    <t>Deficiency fees received</t>
  </si>
  <si>
    <t>Terminal Services Agreement | First Hancock JV | Wilmington, LLC Drop-Down | Minimum</t>
  </si>
  <si>
    <t>Quarterly amounts of pellets to be delivered | MT</t>
  </si>
  <si>
    <t>Terminal Services Agreement | Cost of goods sold | Wilmington, LLC Drop-Down</t>
  </si>
  <si>
    <t>Terminal service fees</t>
  </si>
  <si>
    <t>Biomass Option Agreement | Enviva Holdings, LP.</t>
  </si>
  <si>
    <t>Partners' Capital - Narrative (Details) - USD ($) $ / shares in Units, $ in Thousands</t>
  </si>
  <si>
    <t>Apr. 30, 2019</t>
  </si>
  <si>
    <t>Aug. 08, 2016</t>
  </si>
  <si>
    <t>Incentive Distribution Rights</t>
  </si>
  <si>
    <t>Issue units in registered direct offering (in units)</t>
  </si>
  <si>
    <t>Issue units in registered direct offering</t>
  </si>
  <si>
    <t>Issuance costs</t>
  </si>
  <si>
    <t>Distribution Made To General Partner Cash Distributions Allocations Of Net Income</t>
  </si>
  <si>
    <t>100.00%</t>
  </si>
  <si>
    <t>Proceeds from sale of common units, net of commissions</t>
  </si>
  <si>
    <t>Distribution to holders of outstanding Class A Unit</t>
  </si>
  <si>
    <t>25.00%</t>
  </si>
  <si>
    <t>Distribution to holders of outstanding Class B Unit</t>
  </si>
  <si>
    <t>75.00%</t>
  </si>
  <si>
    <t>General Partner Interest | Minimum</t>
  </si>
  <si>
    <t>Quarterly distribution of operating surplus (as a percent)</t>
  </si>
  <si>
    <t>General Partner Interest | Maximum</t>
  </si>
  <si>
    <t>Common Units</t>
  </si>
  <si>
    <t>Common Units | Maximum</t>
  </si>
  <si>
    <t>Stated value of common units covered in the Equity Distribution Agreement</t>
  </si>
  <si>
    <t>Class A Units | JV1.0 Drop-Down | First Hancock JV</t>
  </si>
  <si>
    <t>Total capital commitment</t>
  </si>
  <si>
    <t>Members' Capital Remaining Commitment, Value, Subscriptions</t>
  </si>
  <si>
    <t>Class A Units | JV1.0 Drop-Down | Enviva Member</t>
  </si>
  <si>
    <t>Class B Units | JV1.0 Drop-Down | Enviva Member</t>
  </si>
  <si>
    <t>Equity-Based Awards - Schedule of Phantom Unit Awards (Details)</t>
  </si>
  <si>
    <t>Jun. 30, 2019$ / sharesshares</t>
  </si>
  <si>
    <t>Units</t>
  </si>
  <si>
    <t>Nonvested at the beginning of the period (in units) | shares</t>
  </si>
  <si>
    <t>Granted (in units) | shares</t>
  </si>
  <si>
    <t>Forfeitures (in units) | shares</t>
  </si>
  <si>
    <t>Vested (in units) | shares</t>
  </si>
  <si>
    <t>Nonvested at the end of the period (in units) | shares</t>
  </si>
  <si>
    <t>Weighted- Average Grant Date Fair Value (per unit)</t>
  </si>
  <si>
    <t>Nonvested at the beginning of the period (in dollars per unit) | $ / shares</t>
  </si>
  <si>
    <t>Granted (in dollars per unit) | $ / shares</t>
  </si>
  <si>
    <t>Forfeitures (in dollar per unit) | $ / shares</t>
  </si>
  <si>
    <t>Vested (in dollars per unit) | $ / shares</t>
  </si>
  <si>
    <t>Nonvested at the end of the period (in dollars per unit) | $ / shares</t>
  </si>
  <si>
    <t>Affiliate Grants | Time-Based Phantom Units</t>
  </si>
  <si>
    <t>Affiliate Grants | Performance-Based Phantom Units</t>
  </si>
  <si>
    <t>Director Grants | Time-Based Phantom Units</t>
  </si>
  <si>
    <t>Equity-Based Awards - Narrative (Details) - USD ($)</t>
  </si>
  <si>
    <t>1 Months Ended</t>
  </si>
  <si>
    <t>Feb. 28, 2019</t>
  </si>
  <si>
    <t>Payment for withholding tax</t>
  </si>
  <si>
    <t>Time-Based Phantom Units | Director Grants</t>
  </si>
  <si>
    <t>Fair value of units granted</t>
  </si>
  <si>
    <t>Performance-Based Phantom Units | Affiliate Grants</t>
  </si>
  <si>
    <t>Unpaid DER</t>
  </si>
  <si>
    <t>Performance-Based Phantom Units | Related-party accrued liabilities | Affiliate Grants</t>
  </si>
  <si>
    <t>Performance-Based Phantom Units | Other long-term liabilities | Affiliate Grants</t>
  </si>
  <si>
    <t>Performance-Based Phantom Units | Accrued liabilities | Affiliate Grants</t>
  </si>
  <si>
    <t>DER</t>
  </si>
  <si>
    <t>Distributions paid related to DERs</t>
  </si>
  <si>
    <t>DER | Related-party accrued liabilities</t>
  </si>
  <si>
    <t>Share-based compensation | Provider</t>
  </si>
  <si>
    <t>Share-based compensation | Performance-Based Phantom Units | General Partner Interest</t>
  </si>
  <si>
    <t>Income Taxes (Details) - USD ($)</t>
  </si>
  <si>
    <t>Reserves for uncertain tax positions</t>
  </si>
  <si>
    <t>Reserves for interest and penalties</t>
  </si>
  <si>
    <t>Provision for income tax</t>
  </si>
  <si>
    <t>Net Income (Loss) per Limited Partner Unit - Narrative (Details)</t>
  </si>
  <si>
    <t>May 30, 2018shares</t>
  </si>
  <si>
    <t>Jun. 30, 2018shares</t>
  </si>
  <si>
    <t>Jun. 30, 2019shares</t>
  </si>
  <si>
    <t>Earnings Per Share, Basic, by Common Class, Including Two Class Method [Line Items]</t>
  </si>
  <si>
    <t>Unit conversion ratio per unit</t>
  </si>
  <si>
    <t>Conversion of common units ratio (per unit)</t>
  </si>
  <si>
    <t>Subordinated Units</t>
  </si>
  <si>
    <t>Potentially dilutive subordinated units outstanding</t>
  </si>
  <si>
    <t>Net Income (Loss) per Limited Partner Unit - Basic and Diluted Table (Details) - shares shares in Thousands</t>
  </si>
  <si>
    <t>Weighted average number of units outstanding</t>
  </si>
  <si>
    <t>Weighted-average units outstanding - basic (in units)</t>
  </si>
  <si>
    <t>Effect of nonvested phantom units</t>
  </si>
  <si>
    <t>Weighted-average common units outstanding —diluted (in units)</t>
  </si>
  <si>
    <t>General Partner</t>
  </si>
  <si>
    <t>Net Income (Loss) per Limited Partner Unit - Net Income Per Unit Table (Details) - USD ($) $ / shares in Units, shares in Thousands, $ in Thousands</t>
  </si>
  <si>
    <t>Distributions declared</t>
  </si>
  <si>
    <t>Earnings less than distributions</t>
  </si>
  <si>
    <t>Net (loss) income attributable to partners</t>
  </si>
  <si>
    <t>Weighted-average common units outstanding - basic (in units)</t>
  </si>
  <si>
    <t>Weighted-average units outstanding—diluted (in units)</t>
  </si>
  <si>
    <t>Weighted-average common units outstanding - basic and diluted (in units)</t>
  </si>
  <si>
    <t>Net loss per limited partner unit—basic (in dollars per unit)</t>
  </si>
  <si>
    <t>Net loss per limited partner unit—diluted (in dollars per unit)</t>
  </si>
  <si>
    <t>Net loss per limited partner unit—basic and diluted (in dollars per unit)</t>
  </si>
  <si>
    <t>Net Income (Loss) per Limited Partner Unit - Schedule of cash distribution paid or declared (Details) - USD ($) $ / shares in Units, $ in Millions</t>
  </si>
  <si>
    <t>Jul. 01, 2019</t>
  </si>
  <si>
    <t>May 02, 2019</t>
  </si>
  <si>
    <t>Jan. 29, 2019</t>
  </si>
  <si>
    <t>Oct. 31, 2018</t>
  </si>
  <si>
    <t>Aug. 01, 2018</t>
  </si>
  <si>
    <t>Distribution Made to Limited Partner [Line Items]</t>
  </si>
  <si>
    <t>Distribution Per Unit (in dollars per unit)</t>
  </si>
  <si>
    <t>Total Cash Distribution</t>
  </si>
  <si>
    <t>Total Payment to General Partner for Incentive Distribution Rights</t>
  </si>
  <si>
    <t>Subsequent Event</t>
  </si>
  <si>
    <t>Supplemental Guarantor Information (Details)</t>
  </si>
  <si>
    <t>Ownership interest in each of the subsidiary guarantors</t>
  </si>
  <si>
    <t>Supplemental Guarantor Information - Condensed Consolidated Balance Sheet (Details) - USD ($) $ in Thousands</t>
  </si>
  <si>
    <t>Dec. 31, 2017</t>
  </si>
  <si>
    <t>Related-party note receivable</t>
  </si>
  <si>
    <t>Investment in subsidiaries</t>
  </si>
  <si>
    <t>Related-party long-term debt</t>
  </si>
  <si>
    <t>Long-term interest related-party payable</t>
  </si>
  <si>
    <t>Partners’ capital:</t>
  </si>
  <si>
    <t>Eliminations</t>
  </si>
  <si>
    <t>Guarantor Subsidiaries</t>
  </si>
  <si>
    <t>Non-Guarantor Subsidiaries</t>
  </si>
  <si>
    <t>Supplemental Guarantor Information - Condensed Consolidated Statement of Operations (Details) - USD ($) $ in Thousands</t>
  </si>
  <si>
    <t>General and Administrative Expense</t>
  </si>
  <si>
    <t>Eliminations | Product sales</t>
  </si>
  <si>
    <t>Eliminations | Other revenue</t>
  </si>
  <si>
    <t>Guarantor Subsidiaries | Product sales</t>
  </si>
  <si>
    <t>Guarantor Subsidiaries | Other revenue</t>
  </si>
  <si>
    <t>Non-Guarantor Subsidiaries | Product sales</t>
  </si>
  <si>
    <t>Non-Guarantor Subsidiaries | Other revenue</t>
  </si>
  <si>
    <t>Supplemental Guarantor Information - Condensed Consolidated Statement of Comprehensive Income (Loss) (Details) - USD ($) $ in Thousands</t>
  </si>
  <si>
    <t>Condensed Statement of Income Captions [Line Items]</t>
  </si>
  <si>
    <t>Supplemental Guarantor Information - Condensed Consolidated Statement of Cash Flows (Details) - USD ($) $ in Thousands</t>
  </si>
  <si>
    <t>First JV Revolver</t>
  </si>
  <si>
    <t>Label</t>
  </si>
  <si>
    <t>Element</t>
  </si>
  <si>
    <t>Value</t>
  </si>
  <si>
    <t>Common Units Sponsor [Member]</t>
  </si>
  <si>
    <t>Cumulative Effect of New Accounting Principle in Period of Adoption</t>
  </si>
  <si>
    <t>us-gaap_CumulativeEffectOfNewAccountingPrincipleInPeriodOfAdoption</t>
  </si>
  <si>
    <t>Common Units Public [Member]</t>
  </si>
  <si>
    <t>AOCI Attributable to Parent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_);_(&quot;€ &quot;(#,##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21</v>
      </c>
    </row>
    <row r="13" spans="1:3">
      <c r="A13" s="4" t="s">
        <v>22</v>
      </c>
      <c r="B13" s="4" t="s">
        <v>21</v>
      </c>
    </row>
    <row r="14" spans="1:3">
      <c r="A14" s="4" t="s">
        <v>23</v>
      </c>
      <c r="B14" s="4" t="s">
        <v>14</v>
      </c>
    </row>
    <row r="15" spans="1:3">
      <c r="A15" s="4" t="s">
        <v>24</v>
      </c>
      <c r="B15" s="4" t="s">
        <v>25</v>
      </c>
    </row>
    <row r="16" spans="1:3">
      <c r="A16" s="4" t="s">
        <v>26</v>
      </c>
      <c r="C16" s="5" t="n">
        <v>33456811</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v>
      </c>
      <c r="B1" s="2" t="s">
        <v>1</v>
      </c>
    </row>
    <row r="2" spans="1:2">
      <c r="B2" s="2" t="s">
        <v>2</v>
      </c>
    </row>
    <row r="3" spans="1:2">
      <c r="A3" s="3" t="s">
        <v>216</v>
      </c>
    </row>
    <row r="4" spans="1:2">
      <c r="A4" s="4" t="s">
        <v>38</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3</v>
      </c>
    </row>
    <row r="4" spans="1:2">
      <c r="A4" s="4" t="s">
        <v>222</v>
      </c>
      <c r="B4" s="4" t="s">
        <v>224</v>
      </c>
    </row>
    <row r="5" spans="1:2">
      <c r="A5" s="4" t="s">
        <v>222</v>
      </c>
      <c r="B5"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005</v>
      </c>
      <c r="C3" s="6" t="n">
        <v>2460</v>
      </c>
    </row>
    <row r="4" spans="1:3">
      <c r="A4" s="4" t="s">
        <v>35</v>
      </c>
      <c r="B4" s="5" t="n">
        <v>61818</v>
      </c>
      <c r="C4" s="5" t="n">
        <v>54794</v>
      </c>
    </row>
    <row r="5" spans="1:3">
      <c r="A5" s="4" t="s">
        <v>36</v>
      </c>
      <c r="B5" s="5" t="n">
        <v>2258</v>
      </c>
      <c r="C5" s="5" t="n">
        <v>5140</v>
      </c>
    </row>
    <row r="6" spans="1:3">
      <c r="A6" s="4" t="s">
        <v>37</v>
      </c>
      <c r="B6" s="5" t="n">
        <v>5687</v>
      </c>
      <c r="C6" s="5" t="n">
        <v>1392</v>
      </c>
    </row>
    <row r="7" spans="1:3">
      <c r="A7" s="4" t="s">
        <v>38</v>
      </c>
      <c r="B7" s="5" t="n">
        <v>31292</v>
      </c>
      <c r="C7" s="5" t="n">
        <v>31490</v>
      </c>
    </row>
    <row r="8" spans="1:3">
      <c r="A8" s="4" t="s">
        <v>39</v>
      </c>
      <c r="B8" s="5" t="n">
        <v>3069</v>
      </c>
      <c r="C8" s="5" t="n">
        <v>2235</v>
      </c>
    </row>
    <row r="9" spans="1:3">
      <c r="A9" s="4" t="s">
        <v>40</v>
      </c>
      <c r="B9" s="5" t="n">
        <v>109129</v>
      </c>
      <c r="C9" s="5" t="n">
        <v>97511</v>
      </c>
    </row>
    <row r="10" spans="1:3">
      <c r="A10" s="4" t="s">
        <v>41</v>
      </c>
      <c r="B10" s="5" t="n">
        <v>525474</v>
      </c>
      <c r="C10" s="5" t="n">
        <v>542635</v>
      </c>
    </row>
    <row r="11" spans="1:3">
      <c r="A11" s="4" t="s">
        <v>42</v>
      </c>
      <c r="B11" s="5" t="n">
        <v>198616</v>
      </c>
      <c r="C11" s="5" t="n">
        <v>14393</v>
      </c>
    </row>
    <row r="12" spans="1:3">
      <c r="A12" s="4" t="s">
        <v>43</v>
      </c>
      <c r="B12" s="5" t="n">
        <v>724090</v>
      </c>
      <c r="C12" s="5" t="n">
        <v>557028</v>
      </c>
    </row>
    <row r="13" spans="1:3">
      <c r="A13" s="4" t="s">
        <v>44</v>
      </c>
      <c r="B13" s="5" t="n">
        <v>33877</v>
      </c>
      <c r="C13" s="5" t="n">
        <v>0</v>
      </c>
    </row>
    <row r="14" spans="1:3">
      <c r="A14" s="4" t="s">
        <v>45</v>
      </c>
      <c r="B14" s="5" t="n">
        <v>85615</v>
      </c>
      <c r="C14" s="5" t="n">
        <v>85615</v>
      </c>
    </row>
    <row r="15" spans="1:3">
      <c r="A15" s="4" t="s">
        <v>46</v>
      </c>
      <c r="B15" s="5" t="n">
        <v>6858</v>
      </c>
      <c r="C15" s="5" t="n">
        <v>8616</v>
      </c>
    </row>
    <row r="16" spans="1:3">
      <c r="A16" s="4" t="s">
        <v>47</v>
      </c>
      <c r="B16" s="5" t="n">
        <v>959569</v>
      </c>
      <c r="C16" s="5" t="n">
        <v>748770</v>
      </c>
    </row>
    <row r="17" spans="1:3">
      <c r="A17" s="3" t="s">
        <v>48</v>
      </c>
    </row>
    <row r="18" spans="1:3">
      <c r="A18" s="4" t="s">
        <v>49</v>
      </c>
      <c r="B18" s="5" t="n">
        <v>15648</v>
      </c>
      <c r="C18" s="5" t="n">
        <v>15551</v>
      </c>
    </row>
    <row r="19" spans="1:3">
      <c r="A19" s="4" t="s">
        <v>50</v>
      </c>
      <c r="B19" s="5" t="n">
        <v>29473</v>
      </c>
      <c r="C19" s="5" t="n">
        <v>28225</v>
      </c>
    </row>
    <row r="20" spans="1:3">
      <c r="A20" s="4" t="s">
        <v>51</v>
      </c>
      <c r="B20" s="5" t="n">
        <v>40000</v>
      </c>
      <c r="C20" s="5" t="n">
        <v>74000</v>
      </c>
    </row>
    <row r="21" spans="1:3">
      <c r="A21" s="4" t="s">
        <v>52</v>
      </c>
      <c r="B21" s="5" t="n">
        <v>52788</v>
      </c>
      <c r="C21" s="5" t="n">
        <v>41400</v>
      </c>
    </row>
    <row r="22" spans="1:3">
      <c r="A22" s="4" t="s">
        <v>53</v>
      </c>
      <c r="B22" s="5" t="n">
        <v>5512</v>
      </c>
      <c r="C22" s="5" t="n">
        <v>5434</v>
      </c>
    </row>
    <row r="23" spans="1:3">
      <c r="A23" s="4" t="s">
        <v>54</v>
      </c>
      <c r="B23" s="5" t="n">
        <v>2733</v>
      </c>
      <c r="C23" s="5" t="n">
        <v>2722</v>
      </c>
    </row>
    <row r="24" spans="1:3">
      <c r="A24" s="4" t="s">
        <v>55</v>
      </c>
      <c r="B24" s="5" t="n">
        <v>146154</v>
      </c>
      <c r="C24" s="5" t="n">
        <v>167332</v>
      </c>
    </row>
    <row r="25" spans="1:3">
      <c r="A25" s="4" t="s">
        <v>56</v>
      </c>
      <c r="B25" s="5" t="n">
        <v>523348</v>
      </c>
      <c r="C25" s="5" t="n">
        <v>429933</v>
      </c>
    </row>
    <row r="26" spans="1:3">
      <c r="A26" s="4" t="s">
        <v>57</v>
      </c>
      <c r="B26" s="5" t="n">
        <v>33849</v>
      </c>
      <c r="C26" s="5" t="n">
        <v>0</v>
      </c>
    </row>
    <row r="27" spans="1:3">
      <c r="A27" s="4" t="s">
        <v>58</v>
      </c>
      <c r="B27" s="5" t="n">
        <v>1070</v>
      </c>
      <c r="C27" s="5" t="n">
        <v>1010</v>
      </c>
    </row>
    <row r="28" spans="1:3">
      <c r="A28" s="4" t="s">
        <v>59</v>
      </c>
      <c r="B28" s="5" t="n">
        <v>1991</v>
      </c>
      <c r="C28" s="5" t="n">
        <v>3779</v>
      </c>
    </row>
    <row r="29" spans="1:3">
      <c r="A29" s="4" t="s">
        <v>60</v>
      </c>
      <c r="B29" s="5" t="n">
        <v>706412</v>
      </c>
      <c r="C29" s="5" t="n">
        <v>602054</v>
      </c>
    </row>
    <row r="30" spans="1:3">
      <c r="A30" s="4" t="s">
        <v>61</v>
      </c>
      <c r="B30" s="4" t="s">
        <v>62</v>
      </c>
      <c r="C30" s="4" t="s">
        <v>62</v>
      </c>
    </row>
    <row r="31" spans="1:3">
      <c r="A31" s="3" t="s">
        <v>63</v>
      </c>
    </row>
    <row r="32" spans="1:3">
      <c r="A32" s="4" t="s">
        <v>64</v>
      </c>
      <c r="B32" s="5" t="n">
        <v>323883</v>
      </c>
      <c r="C32" s="5" t="n">
        <v>207612</v>
      </c>
    </row>
    <row r="33" spans="1:3">
      <c r="A33" s="4" t="s">
        <v>65</v>
      </c>
      <c r="B33" s="5" t="n">
        <v>98785</v>
      </c>
      <c r="C33" s="5" t="n">
        <v>72352</v>
      </c>
    </row>
    <row r="34" spans="1:3">
      <c r="A34" s="4" t="s">
        <v>66</v>
      </c>
      <c r="B34" s="5" t="n">
        <v>-121422</v>
      </c>
      <c r="C34" s="5" t="n">
        <v>-133687</v>
      </c>
    </row>
    <row r="35" spans="1:3">
      <c r="A35" s="4" t="s">
        <v>67</v>
      </c>
      <c r="B35" s="5" t="n">
        <v>103</v>
      </c>
      <c r="C35" s="5" t="n">
        <v>439</v>
      </c>
    </row>
    <row r="36" spans="1:3">
      <c r="A36" s="4" t="s">
        <v>68</v>
      </c>
      <c r="B36" s="5" t="n">
        <v>301349</v>
      </c>
      <c r="C36" s="5" t="n">
        <v>146716</v>
      </c>
    </row>
    <row r="37" spans="1:3">
      <c r="A37" s="4" t="s">
        <v>69</v>
      </c>
      <c r="B37" s="5" t="n">
        <v>-48192</v>
      </c>
      <c r="C37" s="5" t="n">
        <v>0</v>
      </c>
    </row>
    <row r="38" spans="1:3">
      <c r="A38" s="4" t="s">
        <v>70</v>
      </c>
      <c r="B38" s="5" t="n">
        <v>253157</v>
      </c>
      <c r="C38" s="5" t="n">
        <v>146716</v>
      </c>
    </row>
    <row r="39" spans="1:3">
      <c r="A39" s="4" t="s">
        <v>71</v>
      </c>
      <c r="B39" s="6" t="n">
        <v>959569</v>
      </c>
      <c r="C39" s="6" t="n">
        <v>7487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51</v>
      </c>
      <c r="B1" s="2" t="s">
        <v>1</v>
      </c>
    </row>
    <row r="2" spans="1:2">
      <c r="B2" s="2" t="s">
        <v>2</v>
      </c>
    </row>
    <row r="3" spans="1:2">
      <c r="A3" s="3" t="s">
        <v>205</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6</v>
      </c>
      <c r="B1" s="2" t="s">
        <v>1</v>
      </c>
    </row>
    <row r="2" spans="1:2">
      <c r="B2" s="2" t="s">
        <v>2</v>
      </c>
    </row>
    <row r="3" spans="1:2">
      <c r="A3" s="3" t="s">
        <v>207</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3</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v>
      </c>
    </row>
    <row r="3" spans="1:2">
      <c r="A3" s="3" t="s">
        <v>216</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2</v>
      </c>
      <c r="B1" s="2" t="s">
        <v>2</v>
      </c>
      <c r="C1" s="2" t="s">
        <v>32</v>
      </c>
    </row>
    <row r="2" spans="1:3">
      <c r="A2" s="4" t="s">
        <v>73</v>
      </c>
    </row>
    <row r="3" spans="1:3">
      <c r="A3" s="4" t="s">
        <v>74</v>
      </c>
      <c r="B3" s="5" t="n">
        <v>19870436</v>
      </c>
      <c r="C3" s="5" t="n">
        <v>14573452</v>
      </c>
    </row>
    <row r="4" spans="1:3">
      <c r="A4" s="4" t="s">
        <v>75</v>
      </c>
      <c r="B4" s="5" t="n">
        <v>19870436</v>
      </c>
      <c r="C4" s="5" t="n">
        <v>14573452</v>
      </c>
    </row>
    <row r="5" spans="1:3">
      <c r="A5" s="4" t="s">
        <v>76</v>
      </c>
    </row>
    <row r="6" spans="1:3">
      <c r="A6" s="4" t="s">
        <v>74</v>
      </c>
      <c r="B6" s="5" t="n">
        <v>13586375</v>
      </c>
      <c r="C6" s="5" t="n">
        <v>11905138</v>
      </c>
    </row>
    <row r="7" spans="1:3">
      <c r="A7" s="4" t="s">
        <v>75</v>
      </c>
      <c r="B7" s="5" t="n">
        <v>13586375</v>
      </c>
      <c r="C7" s="5" t="n">
        <v>11905138</v>
      </c>
    </row>
    <row r="8" spans="1:3">
      <c r="A8" s="4" t="s">
        <v>77</v>
      </c>
    </row>
    <row r="9" spans="1:3">
      <c r="A9" s="4" t="s">
        <v>78</v>
      </c>
      <c r="B9" s="5" t="n">
        <v>0</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5</v>
      </c>
      <c r="B1" s="2" t="s">
        <v>1</v>
      </c>
    </row>
    <row r="2" spans="1:2">
      <c r="B2" s="2" t="s">
        <v>2</v>
      </c>
    </row>
    <row r="3" spans="1:2">
      <c r="A3" s="3" t="s">
        <v>220</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68</v>
      </c>
      <c r="B1" s="2" t="s">
        <v>1</v>
      </c>
    </row>
    <row r="2" spans="1:2">
      <c r="B2" s="2" t="s">
        <v>2</v>
      </c>
    </row>
    <row r="3" spans="1:2">
      <c r="A3" s="3" t="s">
        <v>223</v>
      </c>
    </row>
    <row r="4" spans="1:2">
      <c r="A4" s="4" t="s">
        <v>269</v>
      </c>
      <c r="B4" s="4" t="s">
        <v>270</v>
      </c>
    </row>
    <row r="5" spans="1:2">
      <c r="A5" s="4" t="s">
        <v>271</v>
      </c>
      <c r="B5" s="4" t="s">
        <v>272</v>
      </c>
    </row>
    <row r="6" spans="1:2">
      <c r="A6" s="4" t="s">
        <v>273</v>
      </c>
      <c r="B6" s="4" t="s">
        <v>274</v>
      </c>
    </row>
    <row r="7" spans="1:2">
      <c r="A7" s="4" t="s">
        <v>275</v>
      </c>
      <c r="B7"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6</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29</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6</v>
      </c>
      <c r="B1" s="2" t="s">
        <v>1</v>
      </c>
    </row>
    <row r="2" spans="1:2">
      <c r="B2" s="2" t="s">
        <v>2</v>
      </c>
    </row>
    <row r="3" spans="1:2">
      <c r="A3" s="3" t="s">
        <v>232</v>
      </c>
    </row>
    <row r="4" spans="1:2">
      <c r="A4" s="4" t="s">
        <v>287</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9</v>
      </c>
      <c r="B1" s="2" t="s">
        <v>1</v>
      </c>
    </row>
    <row r="2" spans="1:2">
      <c r="B2" s="2" t="s">
        <v>2</v>
      </c>
    </row>
    <row r="3" spans="1:2">
      <c r="A3" s="3" t="s">
        <v>235</v>
      </c>
    </row>
    <row r="4" spans="1:2">
      <c r="A4" s="4" t="s">
        <v>290</v>
      </c>
      <c r="B4"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2"/>
    <col customWidth="1" max="2" min="2" width="80"/>
  </cols>
  <sheetData>
    <row r="1" spans="1:2">
      <c r="A1" s="1" t="s">
        <v>292</v>
      </c>
      <c r="B1" s="2" t="s">
        <v>1</v>
      </c>
    </row>
    <row r="2" spans="1:2">
      <c r="B2" s="2" t="s">
        <v>2</v>
      </c>
    </row>
    <row r="3" spans="1:2">
      <c r="A3" s="4" t="s">
        <v>293</v>
      </c>
    </row>
    <row r="4" spans="1:2">
      <c r="A4" s="3" t="s">
        <v>239</v>
      </c>
    </row>
    <row r="5" spans="1:2">
      <c r="A5" s="4" t="s">
        <v>294</v>
      </c>
      <c r="B5" s="4" t="s">
        <v>295</v>
      </c>
    </row>
    <row r="6" spans="1:2">
      <c r="A6" s="4" t="s">
        <v>296</v>
      </c>
    </row>
    <row r="7" spans="1:2">
      <c r="A7" s="3" t="s">
        <v>239</v>
      </c>
    </row>
    <row r="8" spans="1:2">
      <c r="A8" s="4" t="s">
        <v>294</v>
      </c>
      <c r="B8"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46</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05</v>
      </c>
      <c r="B1" s="2" t="s">
        <v>1</v>
      </c>
    </row>
    <row r="2" spans="1:2">
      <c r="B2" s="2" t="s">
        <v>2</v>
      </c>
    </row>
    <row r="3" spans="1:2">
      <c r="A3" s="3" t="s">
        <v>249</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14"/>
    <col customWidth="1" max="5" min="5" width="22"/>
    <col customWidth="1" max="6" min="6" width="36"/>
    <col customWidth="1" max="7" min="7" width="36"/>
    <col customWidth="1" max="8" min="8" width="21"/>
  </cols>
  <sheetData>
    <row r="1" spans="1:8">
      <c r="A1" s="1" t="s">
        <v>314</v>
      </c>
      <c r="B1" s="2" t="s">
        <v>315</v>
      </c>
      <c r="C1" s="2" t="s">
        <v>316</v>
      </c>
      <c r="D1" s="2" t="s">
        <v>317</v>
      </c>
      <c r="E1" s="2" t="s">
        <v>318</v>
      </c>
      <c r="F1" s="2" t="s">
        <v>319</v>
      </c>
      <c r="G1" s="2" t="s">
        <v>319</v>
      </c>
      <c r="H1" s="2" t="s">
        <v>320</v>
      </c>
    </row>
    <row r="2" spans="1:8">
      <c r="A2" s="3" t="s">
        <v>202</v>
      </c>
    </row>
    <row r="3" spans="1:8">
      <c r="A3" s="4" t="s">
        <v>321</v>
      </c>
      <c r="F3" s="5" t="n">
        <v>6</v>
      </c>
      <c r="G3" s="5" t="n">
        <v>6</v>
      </c>
    </row>
    <row r="4" spans="1:8">
      <c r="A4" s="3" t="s">
        <v>322</v>
      </c>
    </row>
    <row r="5" spans="1:8">
      <c r="A5" s="4" t="s">
        <v>323</v>
      </c>
      <c r="G5" s="6" t="n">
        <v>74700</v>
      </c>
      <c r="H5" s="6" t="n">
        <v>0</v>
      </c>
    </row>
    <row r="6" spans="1:8">
      <c r="A6" s="4" t="s">
        <v>324</v>
      </c>
    </row>
    <row r="7" spans="1:8">
      <c r="A7" s="3" t="s">
        <v>322</v>
      </c>
    </row>
    <row r="8" spans="1:8">
      <c r="A8" s="4" t="s">
        <v>325</v>
      </c>
      <c r="F8" s="6" t="n">
        <v>500</v>
      </c>
      <c r="G8" s="6" t="n">
        <v>1200</v>
      </c>
    </row>
    <row r="9" spans="1:8">
      <c r="A9" s="4" t="s">
        <v>326</v>
      </c>
    </row>
    <row r="10" spans="1:8">
      <c r="A10" s="3" t="s">
        <v>322</v>
      </c>
    </row>
    <row r="11" spans="1:8">
      <c r="A11" s="4" t="s">
        <v>327</v>
      </c>
      <c r="D11" s="4" t="s">
        <v>328</v>
      </c>
    </row>
    <row r="12" spans="1:8">
      <c r="A12" s="4" t="s">
        <v>329</v>
      </c>
      <c r="E12" s="5" t="n">
        <v>1</v>
      </c>
    </row>
    <row r="13" spans="1:8">
      <c r="A13" s="4" t="s">
        <v>330</v>
      </c>
      <c r="C13" s="6" t="n">
        <v>3700</v>
      </c>
    </row>
    <row r="14" spans="1:8">
      <c r="A14" s="4" t="s">
        <v>331</v>
      </c>
    </row>
    <row r="15" spans="1:8">
      <c r="A15" s="3" t="s">
        <v>322</v>
      </c>
    </row>
    <row r="16" spans="1:8">
      <c r="A16" s="4" t="s">
        <v>332</v>
      </c>
      <c r="E16" s="6" t="n">
        <v>13000</v>
      </c>
    </row>
    <row r="17" spans="1:8">
      <c r="A17" s="4" t="s">
        <v>333</v>
      </c>
    </row>
    <row r="18" spans="1:8">
      <c r="A18" s="3" t="s">
        <v>322</v>
      </c>
    </row>
    <row r="19" spans="1:8">
      <c r="A19" s="4" t="s">
        <v>334</v>
      </c>
      <c r="C19" s="5" t="n">
        <v>1681237</v>
      </c>
    </row>
    <row r="20" spans="1:8">
      <c r="A20" s="4" t="s">
        <v>335</v>
      </c>
      <c r="C20" s="6" t="n">
        <v>50000</v>
      </c>
    </row>
    <row r="21" spans="1:8">
      <c r="A21" s="4" t="s">
        <v>336</v>
      </c>
    </row>
    <row r="22" spans="1:8">
      <c r="A22" s="3" t="s">
        <v>322</v>
      </c>
    </row>
    <row r="23" spans="1:8">
      <c r="A23" s="4" t="s">
        <v>337</v>
      </c>
      <c r="C23" s="6" t="n">
        <v>165000</v>
      </c>
    </row>
    <row r="24" spans="1:8">
      <c r="A24" s="4" t="s">
        <v>334</v>
      </c>
      <c r="C24" s="5" t="n">
        <v>1681237</v>
      </c>
    </row>
    <row r="25" spans="1:8">
      <c r="A25" s="4" t="s">
        <v>338</v>
      </c>
      <c r="C25" s="7" t="n">
        <v>29.74</v>
      </c>
    </row>
    <row r="26" spans="1:8">
      <c r="A26" s="4" t="s">
        <v>335</v>
      </c>
      <c r="C26" s="6" t="n">
        <v>50000</v>
      </c>
    </row>
    <row r="27" spans="1:8">
      <c r="A27" s="4" t="s">
        <v>339</v>
      </c>
    </row>
    <row r="28" spans="1:8">
      <c r="A28" s="3" t="s">
        <v>322</v>
      </c>
    </row>
    <row r="29" spans="1:8">
      <c r="A29" s="4" t="s">
        <v>323</v>
      </c>
      <c r="C29" s="5" t="n">
        <v>24700</v>
      </c>
    </row>
    <row r="30" spans="1:8">
      <c r="A30" s="4" t="s">
        <v>340</v>
      </c>
      <c r="C30" s="5" t="n">
        <v>300</v>
      </c>
    </row>
    <row r="31" spans="1:8">
      <c r="A31" s="4" t="s">
        <v>341</v>
      </c>
    </row>
    <row r="32" spans="1:8">
      <c r="A32" s="3" t="s">
        <v>322</v>
      </c>
    </row>
    <row r="33" spans="1:8">
      <c r="A33" s="4" t="s">
        <v>342</v>
      </c>
      <c r="B33" s="6" t="n">
        <v>50000</v>
      </c>
    </row>
    <row r="34" spans="1:8">
      <c r="A34" s="4" t="s">
        <v>343</v>
      </c>
    </row>
    <row r="35" spans="1:8">
      <c r="A35" s="3" t="s">
        <v>322</v>
      </c>
    </row>
    <row r="36" spans="1:8">
      <c r="A36" s="4" t="s">
        <v>342</v>
      </c>
      <c r="C36" s="6" t="n">
        <v>40000</v>
      </c>
    </row>
    <row r="37" spans="1:8">
      <c r="A37" s="4" t="s">
        <v>344</v>
      </c>
    </row>
    <row r="38" spans="1:8">
      <c r="A38" s="3" t="s">
        <v>322</v>
      </c>
    </row>
    <row r="39" spans="1:8">
      <c r="A39" s="4" t="s">
        <v>338</v>
      </c>
      <c r="F39" s="6" t="n">
        <v>1</v>
      </c>
      <c r="G39" s="6" t="n">
        <v>1</v>
      </c>
    </row>
    <row r="40" spans="1:8">
      <c r="A40" s="4" t="s">
        <v>345</v>
      </c>
    </row>
    <row r="41" spans="1:8">
      <c r="A41" s="3" t="s">
        <v>322</v>
      </c>
    </row>
    <row r="42" spans="1:8">
      <c r="A42" s="4" t="s">
        <v>332</v>
      </c>
      <c r="E42" s="6" t="n">
        <v>27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40"/>
    <col customWidth="1" max="3" min="3" width="15"/>
    <col customWidth="1" max="4" min="4" width="14"/>
    <col customWidth="1" max="5" min="5" width="15"/>
    <col customWidth="1" max="6" min="6" width="14"/>
  </cols>
  <sheetData>
    <row r="1" spans="1:6">
      <c r="A1" s="1" t="s">
        <v>79</v>
      </c>
      <c r="C1" s="2" t="s">
        <v>80</v>
      </c>
      <c r="E1" s="2" t="s">
        <v>1</v>
      </c>
    </row>
    <row r="2" spans="1:6">
      <c r="C2" s="2" t="s">
        <v>2</v>
      </c>
      <c r="D2" s="2" t="s">
        <v>81</v>
      </c>
      <c r="E2" s="2" t="s">
        <v>2</v>
      </c>
      <c r="F2" s="2" t="s">
        <v>81</v>
      </c>
    </row>
    <row r="3" spans="1:6">
      <c r="A3" s="4" t="s">
        <v>82</v>
      </c>
      <c r="C3" s="6" t="n">
        <v>168079</v>
      </c>
      <c r="D3" s="6" t="n">
        <v>135596</v>
      </c>
      <c r="E3" s="6" t="n">
        <v>326448</v>
      </c>
      <c r="F3" s="6" t="n">
        <v>260920</v>
      </c>
    </row>
    <row r="4" spans="1:6">
      <c r="A4" s="4" t="s">
        <v>83</v>
      </c>
      <c r="C4" s="5" t="n">
        <v>11096</v>
      </c>
      <c r="D4" s="5" t="n">
        <v>9818</v>
      </c>
      <c r="E4" s="5" t="n">
        <v>22166</v>
      </c>
      <c r="F4" s="5" t="n">
        <v>19122</v>
      </c>
    </row>
    <row r="5" spans="1:6">
      <c r="A5" s="4" t="s">
        <v>84</v>
      </c>
      <c r="C5" s="5" t="n">
        <v>151572</v>
      </c>
      <c r="D5" s="5" t="n">
        <v>115785</v>
      </c>
      <c r="E5" s="5" t="n">
        <v>300034</v>
      </c>
      <c r="F5" s="5" t="n">
        <v>246127</v>
      </c>
    </row>
    <row r="6" spans="1:6">
      <c r="A6" s="4" t="s">
        <v>85</v>
      </c>
      <c r="C6" s="5" t="n">
        <v>16507</v>
      </c>
      <c r="D6" s="5" t="n">
        <v>19811</v>
      </c>
      <c r="E6" s="5" t="n">
        <v>26414</v>
      </c>
      <c r="F6" s="5" t="n">
        <v>14793</v>
      </c>
    </row>
    <row r="7" spans="1:6">
      <c r="A7" s="4" t="s">
        <v>86</v>
      </c>
      <c r="B7" s="4" t="s">
        <v>87</v>
      </c>
      <c r="C7" s="5" t="n">
        <v>2241</v>
      </c>
      <c r="D7" s="5" t="n">
        <v>3829</v>
      </c>
      <c r="E7" s="5" t="n">
        <v>7865</v>
      </c>
      <c r="F7" s="5" t="n">
        <v>6577</v>
      </c>
    </row>
    <row r="8" spans="1:6">
      <c r="A8" s="4" t="s">
        <v>88</v>
      </c>
      <c r="B8" s="4" t="s">
        <v>87</v>
      </c>
      <c r="C8" s="5" t="n">
        <v>8789</v>
      </c>
      <c r="D8" s="5" t="n">
        <v>3458</v>
      </c>
      <c r="E8" s="5" t="n">
        <v>13002</v>
      </c>
      <c r="F8" s="5" t="n">
        <v>7514</v>
      </c>
    </row>
    <row r="9" spans="1:6">
      <c r="A9" s="4" t="s">
        <v>89</v>
      </c>
      <c r="B9" s="4" t="s">
        <v>87</v>
      </c>
      <c r="C9" s="5" t="n">
        <v>11030</v>
      </c>
      <c r="D9" s="5" t="n">
        <v>7287</v>
      </c>
      <c r="E9" s="5" t="n">
        <v>20867</v>
      </c>
      <c r="F9" s="5" t="n">
        <v>14091</v>
      </c>
    </row>
    <row r="10" spans="1:6">
      <c r="A10" s="4" t="s">
        <v>90</v>
      </c>
      <c r="C10" s="5" t="n">
        <v>5477</v>
      </c>
      <c r="D10" s="5" t="n">
        <v>12524</v>
      </c>
      <c r="E10" s="5" t="n">
        <v>5547</v>
      </c>
      <c r="F10" s="5" t="n">
        <v>702</v>
      </c>
    </row>
    <row r="11" spans="1:6">
      <c r="A11" s="3" t="s">
        <v>91</v>
      </c>
    </row>
    <row r="12" spans="1:6">
      <c r="A12" s="4" t="s">
        <v>92</v>
      </c>
      <c r="C12" s="5" t="n">
        <v>-9196</v>
      </c>
      <c r="D12" s="5" t="n">
        <v>-9047</v>
      </c>
      <c r="E12" s="5" t="n">
        <v>-18829</v>
      </c>
      <c r="F12" s="5" t="n">
        <v>-17692</v>
      </c>
    </row>
    <row r="13" spans="1:6">
      <c r="A13" s="4" t="s">
        <v>93</v>
      </c>
      <c r="C13" s="5" t="n">
        <v>-82</v>
      </c>
      <c r="D13" s="5" t="n">
        <v>67</v>
      </c>
      <c r="E13" s="5" t="n">
        <v>558</v>
      </c>
      <c r="F13" s="5" t="n">
        <v>1199</v>
      </c>
    </row>
    <row r="14" spans="1:6">
      <c r="A14" s="4" t="s">
        <v>94</v>
      </c>
      <c r="C14" s="5" t="n">
        <v>-9278</v>
      </c>
      <c r="D14" s="5" t="n">
        <v>-8980</v>
      </c>
      <c r="E14" s="5" t="n">
        <v>-18271</v>
      </c>
      <c r="F14" s="5" t="n">
        <v>-16493</v>
      </c>
    </row>
    <row r="15" spans="1:6">
      <c r="A15" s="4" t="s">
        <v>95</v>
      </c>
      <c r="C15" s="6" t="n">
        <v>-3801</v>
      </c>
      <c r="D15" s="6" t="n">
        <v>3544</v>
      </c>
      <c r="E15" s="6" t="n">
        <v>-12724</v>
      </c>
      <c r="F15" s="6" t="n">
        <v>-15791</v>
      </c>
    </row>
    <row r="16" spans="1:6">
      <c r="A16" s="3" t="s">
        <v>96</v>
      </c>
    </row>
    <row r="17" spans="1:6">
      <c r="A17" s="4" t="s">
        <v>97</v>
      </c>
      <c r="C17" s="7" t="n">
        <v>-0.2</v>
      </c>
      <c r="D17" s="7" t="n">
        <v>0.08</v>
      </c>
      <c r="E17" s="7" t="n">
        <v>-0.59</v>
      </c>
      <c r="F17" s="7" t="n">
        <v>-0.7</v>
      </c>
    </row>
    <row r="18" spans="1:6">
      <c r="A18" s="3" t="s">
        <v>98</v>
      </c>
    </row>
    <row r="19" spans="1:6">
      <c r="A19" s="4" t="s">
        <v>99</v>
      </c>
      <c r="C19" s="6" t="n">
        <v>0</v>
      </c>
      <c r="D19" s="7" t="n">
        <v>0.08</v>
      </c>
      <c r="E19" s="6" t="n">
        <v>0</v>
      </c>
      <c r="F19" s="7" t="n">
        <v>-0.7</v>
      </c>
    </row>
    <row r="20" spans="1:6">
      <c r="A20" s="3" t="s">
        <v>100</v>
      </c>
    </row>
    <row r="21" spans="1:6">
      <c r="A21" s="4" t="s">
        <v>101</v>
      </c>
      <c r="C21" s="5" t="n">
        <v>33400</v>
      </c>
      <c r="D21" s="5" t="n">
        <v>18597</v>
      </c>
      <c r="E21" s="5" t="n">
        <v>30098</v>
      </c>
      <c r="F21" s="5" t="n">
        <v>16518</v>
      </c>
    </row>
    <row r="22" spans="1:6">
      <c r="A22" s="4" t="s">
        <v>102</v>
      </c>
      <c r="C22" s="5" t="n">
        <v>33400</v>
      </c>
      <c r="D22" s="5" t="n">
        <v>19728</v>
      </c>
      <c r="E22" s="5" t="n">
        <v>30098</v>
      </c>
      <c r="F22" s="5" t="n">
        <v>16518</v>
      </c>
    </row>
    <row r="23" spans="1:6">
      <c r="A23" s="4" t="s">
        <v>103</v>
      </c>
      <c r="C23" s="5" t="n">
        <v>0</v>
      </c>
      <c r="D23" s="5" t="n">
        <v>7804</v>
      </c>
      <c r="E23" s="5" t="n">
        <v>0</v>
      </c>
      <c r="F23" s="5" t="n">
        <v>9855</v>
      </c>
    </row>
    <row r="24" spans="1:6">
      <c r="A24" s="4" t="s">
        <v>104</v>
      </c>
    </row>
    <row r="25" spans="1:6">
      <c r="A25" s="4" t="s">
        <v>82</v>
      </c>
      <c r="C25" s="6" t="n">
        <v>167202</v>
      </c>
      <c r="D25" s="6" t="n">
        <v>133168</v>
      </c>
      <c r="E25" s="6" t="n">
        <v>323801</v>
      </c>
      <c r="F25" s="6" t="n">
        <v>255490</v>
      </c>
    </row>
    <row r="26" spans="1:6">
      <c r="A26" s="4" t="s">
        <v>105</v>
      </c>
      <c r="B26" s="4" t="s">
        <v>87</v>
      </c>
      <c r="C26" s="5" t="n">
        <v>140476</v>
      </c>
      <c r="D26" s="5" t="n">
        <v>105967</v>
      </c>
      <c r="E26" s="5" t="n">
        <v>277868</v>
      </c>
      <c r="F26" s="5" t="n">
        <v>227005</v>
      </c>
    </row>
    <row r="27" spans="1:6">
      <c r="A27" s="4" t="s">
        <v>106</v>
      </c>
    </row>
    <row r="28" spans="1:6">
      <c r="A28" s="4" t="s">
        <v>82</v>
      </c>
      <c r="B28" s="4" t="s">
        <v>87</v>
      </c>
      <c r="C28" s="6" t="n">
        <v>877</v>
      </c>
      <c r="D28" s="6" t="n">
        <v>2428</v>
      </c>
      <c r="E28" s="6" t="n">
        <v>2647</v>
      </c>
      <c r="F28" s="6" t="n">
        <v>5430</v>
      </c>
    </row>
    <row r="29" spans="1:6"/>
    <row r="30" spans="1:6">
      <c r="A30" s="4" t="s">
        <v>87</v>
      </c>
      <c r="B30" s="4" t="s">
        <v>107</v>
      </c>
    </row>
  </sheetData>
  <mergeCells count="5">
    <mergeCell ref="A1:B2"/>
    <mergeCell ref="C1:D1"/>
    <mergeCell ref="E1:F1"/>
    <mergeCell ref="A29:E29"/>
    <mergeCell ref="B30:E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346</v>
      </c>
      <c r="B1" s="2" t="s">
        <v>2</v>
      </c>
      <c r="C1" s="2" t="s">
        <v>347</v>
      </c>
      <c r="D1" s="2" t="s">
        <v>32</v>
      </c>
    </row>
    <row r="2" spans="1:4">
      <c r="A2" s="3" t="s">
        <v>348</v>
      </c>
    </row>
    <row r="3" spans="1:4">
      <c r="A3" s="4" t="s">
        <v>349</v>
      </c>
      <c r="B3" s="6" t="n">
        <v>33877</v>
      </c>
      <c r="D3" s="6" t="n">
        <v>0</v>
      </c>
    </row>
    <row r="4" spans="1:4">
      <c r="A4" s="4" t="s">
        <v>350</v>
      </c>
      <c r="D4" s="6" t="n">
        <v>2100</v>
      </c>
    </row>
    <row r="5" spans="1:4">
      <c r="A5" s="4" t="s">
        <v>351</v>
      </c>
      <c r="B5" s="6" t="n">
        <v>35600</v>
      </c>
    </row>
    <row r="6" spans="1:4">
      <c r="A6" s="4" t="s">
        <v>352</v>
      </c>
    </row>
    <row r="7" spans="1:4">
      <c r="A7" s="3" t="s">
        <v>348</v>
      </c>
    </row>
    <row r="8" spans="1:4">
      <c r="A8" s="4" t="s">
        <v>349</v>
      </c>
      <c r="C8" s="6" t="n">
        <v>27400</v>
      </c>
    </row>
    <row r="9" spans="1:4">
      <c r="A9" s="4" t="s">
        <v>351</v>
      </c>
      <c r="C9" s="6" t="n">
        <v>29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3</v>
      </c>
      <c r="B1" s="2" t="s">
        <v>354</v>
      </c>
      <c r="C1" s="2" t="s">
        <v>355</v>
      </c>
      <c r="D1" s="2" t="s">
        <v>2</v>
      </c>
      <c r="E1" s="2" t="s">
        <v>81</v>
      </c>
      <c r="F1" s="2" t="s">
        <v>32</v>
      </c>
    </row>
    <row r="2" spans="1:6">
      <c r="A2" s="3" t="s">
        <v>207</v>
      </c>
    </row>
    <row r="3" spans="1:6">
      <c r="A3" s="4" t="s">
        <v>323</v>
      </c>
      <c r="D3" s="6" t="n">
        <v>74700</v>
      </c>
      <c r="E3" s="6" t="n">
        <v>0</v>
      </c>
    </row>
    <row r="4" spans="1:6">
      <c r="A4" s="4" t="s">
        <v>356</v>
      </c>
      <c r="D4" s="5" t="n">
        <v>959569</v>
      </c>
      <c r="F4" s="6" t="n">
        <v>748770</v>
      </c>
    </row>
    <row r="5" spans="1:6">
      <c r="A5" s="3" t="s">
        <v>357</v>
      </c>
    </row>
    <row r="6" spans="1:6">
      <c r="A6" s="4" t="s">
        <v>34</v>
      </c>
      <c r="D6" s="5" t="n">
        <v>5005</v>
      </c>
      <c r="F6" s="5" t="n">
        <v>2460</v>
      </c>
    </row>
    <row r="7" spans="1:6">
      <c r="A7" s="4" t="s">
        <v>37</v>
      </c>
      <c r="D7" s="5" t="n">
        <v>5687</v>
      </c>
      <c r="F7" s="5" t="n">
        <v>1392</v>
      </c>
    </row>
    <row r="8" spans="1:6">
      <c r="A8" s="4" t="s">
        <v>39</v>
      </c>
      <c r="D8" s="5" t="n">
        <v>3069</v>
      </c>
      <c r="F8" s="5" t="n">
        <v>2235</v>
      </c>
    </row>
    <row r="9" spans="1:6">
      <c r="A9" s="4" t="s">
        <v>358</v>
      </c>
      <c r="D9" s="5" t="n">
        <v>724090</v>
      </c>
      <c r="F9" s="5" t="n">
        <v>557028</v>
      </c>
    </row>
    <row r="10" spans="1:6">
      <c r="A10" s="4" t="s">
        <v>46</v>
      </c>
      <c r="D10" s="5" t="n">
        <v>6858</v>
      </c>
      <c r="F10" s="5" t="n">
        <v>8616</v>
      </c>
    </row>
    <row r="11" spans="1:6">
      <c r="A11" s="4" t="s">
        <v>47</v>
      </c>
      <c r="D11" s="5" t="n">
        <v>959569</v>
      </c>
      <c r="F11" s="5" t="n">
        <v>748770</v>
      </c>
    </row>
    <row r="12" spans="1:6">
      <c r="A12" s="3" t="s">
        <v>359</v>
      </c>
    </row>
    <row r="13" spans="1:6">
      <c r="A13" s="4" t="s">
        <v>49</v>
      </c>
      <c r="D13" s="5" t="n">
        <v>15648</v>
      </c>
      <c r="F13" s="5" t="n">
        <v>15551</v>
      </c>
    </row>
    <row r="14" spans="1:6">
      <c r="A14" s="4" t="s">
        <v>50</v>
      </c>
      <c r="D14" s="5" t="n">
        <v>29473</v>
      </c>
      <c r="F14" s="5" t="n">
        <v>28225</v>
      </c>
    </row>
    <row r="15" spans="1:6">
      <c r="A15" s="4" t="s">
        <v>56</v>
      </c>
      <c r="D15" s="5" t="n">
        <v>523348</v>
      </c>
      <c r="F15" s="5" t="n">
        <v>429933</v>
      </c>
    </row>
    <row r="16" spans="1:6">
      <c r="A16" s="4" t="s">
        <v>60</v>
      </c>
      <c r="D16" s="6" t="n">
        <v>706412</v>
      </c>
      <c r="F16" s="6" t="n">
        <v>602054</v>
      </c>
    </row>
    <row r="17" spans="1:6">
      <c r="A17" s="4" t="s">
        <v>360</v>
      </c>
    </row>
    <row r="18" spans="1:6">
      <c r="A18" s="3" t="s">
        <v>207</v>
      </c>
    </row>
    <row r="19" spans="1:6">
      <c r="A19" s="4" t="s">
        <v>361</v>
      </c>
      <c r="C19" s="5" t="n">
        <v>1681237</v>
      </c>
    </row>
    <row r="20" spans="1:6">
      <c r="A20" s="4" t="s">
        <v>335</v>
      </c>
      <c r="C20" s="6" t="n">
        <v>50000</v>
      </c>
    </row>
    <row r="21" spans="1:6">
      <c r="A21" s="4" t="s">
        <v>362</v>
      </c>
    </row>
    <row r="22" spans="1:6">
      <c r="A22" s="3" t="s">
        <v>207</v>
      </c>
    </row>
    <row r="23" spans="1:6">
      <c r="A23" s="4" t="s">
        <v>356</v>
      </c>
      <c r="C23" s="5" t="n">
        <v>121561</v>
      </c>
    </row>
    <row r="24" spans="1:6">
      <c r="A24" s="4" t="s">
        <v>330</v>
      </c>
      <c r="C24" s="5" t="n">
        <v>3700</v>
      </c>
    </row>
    <row r="25" spans="1:6">
      <c r="A25" s="3" t="s">
        <v>357</v>
      </c>
    </row>
    <row r="26" spans="1:6">
      <c r="A26" s="4" t="s">
        <v>34</v>
      </c>
      <c r="C26" s="5" t="n">
        <v>3426</v>
      </c>
    </row>
    <row r="27" spans="1:6">
      <c r="A27" s="4" t="s">
        <v>37</v>
      </c>
      <c r="C27" s="5" t="n">
        <v>945</v>
      </c>
    </row>
    <row r="28" spans="1:6">
      <c r="A28" s="4" t="s">
        <v>39</v>
      </c>
      <c r="C28" s="5" t="n">
        <v>22</v>
      </c>
    </row>
    <row r="29" spans="1:6">
      <c r="A29" s="4" t="s">
        <v>358</v>
      </c>
      <c r="C29" s="5" t="n">
        <v>140446</v>
      </c>
    </row>
    <row r="30" spans="1:6">
      <c r="A30" s="4" t="s">
        <v>46</v>
      </c>
      <c r="C30" s="5" t="n">
        <v>8</v>
      </c>
    </row>
    <row r="31" spans="1:6">
      <c r="A31" s="4" t="s">
        <v>47</v>
      </c>
      <c r="C31" s="5" t="n">
        <v>144847</v>
      </c>
    </row>
    <row r="32" spans="1:6">
      <c r="A32" s="3" t="s">
        <v>359</v>
      </c>
    </row>
    <row r="33" spans="1:6">
      <c r="A33" s="4" t="s">
        <v>49</v>
      </c>
      <c r="C33" s="5" t="n">
        <v>6395</v>
      </c>
    </row>
    <row r="34" spans="1:6">
      <c r="A34" s="4" t="s">
        <v>50</v>
      </c>
      <c r="C34" s="5" t="n">
        <v>1923</v>
      </c>
    </row>
    <row r="35" spans="1:6">
      <c r="A35" s="4" t="s">
        <v>52</v>
      </c>
      <c r="C35" s="5" t="n">
        <v>14965</v>
      </c>
    </row>
    <row r="36" spans="1:6">
      <c r="A36" s="4" t="s">
        <v>56</v>
      </c>
      <c r="C36" s="5" t="n">
        <v>3</v>
      </c>
    </row>
    <row r="37" spans="1:6">
      <c r="A37" s="4" t="s">
        <v>60</v>
      </c>
      <c r="C37" s="5" t="n">
        <v>23286</v>
      </c>
    </row>
    <row r="38" spans="1:6">
      <c r="A38" s="4" t="s">
        <v>363</v>
      </c>
    </row>
    <row r="39" spans="1:6">
      <c r="A39" s="3" t="s">
        <v>207</v>
      </c>
    </row>
    <row r="40" spans="1:6">
      <c r="A40" s="4" t="s">
        <v>337</v>
      </c>
      <c r="C40" s="6" t="n">
        <v>165000</v>
      </c>
    </row>
    <row r="41" spans="1:6">
      <c r="A41" s="4" t="s">
        <v>361</v>
      </c>
      <c r="C41" s="5" t="n">
        <v>1681237</v>
      </c>
    </row>
    <row r="42" spans="1:6">
      <c r="A42" s="4" t="s">
        <v>364</v>
      </c>
      <c r="C42" s="7" t="n">
        <v>29.74</v>
      </c>
    </row>
    <row r="43" spans="1:6">
      <c r="A43" s="4" t="s">
        <v>335</v>
      </c>
      <c r="C43" s="6" t="n">
        <v>50000</v>
      </c>
    </row>
    <row r="44" spans="1:6">
      <c r="A44" s="4" t="s">
        <v>365</v>
      </c>
    </row>
    <row r="45" spans="1:6">
      <c r="A45" s="3" t="s">
        <v>207</v>
      </c>
    </row>
    <row r="46" spans="1:6">
      <c r="A46" s="4" t="s">
        <v>323</v>
      </c>
      <c r="C46" s="5" t="n">
        <v>24700</v>
      </c>
    </row>
    <row r="47" spans="1:6">
      <c r="A47" s="4" t="s">
        <v>340</v>
      </c>
      <c r="C47" s="5" t="n">
        <v>300</v>
      </c>
    </row>
    <row r="48" spans="1:6">
      <c r="A48" s="4" t="s">
        <v>366</v>
      </c>
    </row>
    <row r="49" spans="1:6">
      <c r="A49" s="3" t="s">
        <v>207</v>
      </c>
    </row>
    <row r="50" spans="1:6">
      <c r="A50" s="4" t="s">
        <v>342</v>
      </c>
      <c r="B50" s="6" t="n">
        <v>50000</v>
      </c>
    </row>
    <row r="51" spans="1:6">
      <c r="A51" s="4" t="s">
        <v>367</v>
      </c>
    </row>
    <row r="52" spans="1:6">
      <c r="A52" s="3" t="s">
        <v>207</v>
      </c>
    </row>
    <row r="53" spans="1:6">
      <c r="A53" s="4" t="s">
        <v>342</v>
      </c>
      <c r="C53" s="6" t="n">
        <v>4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369</v>
      </c>
    </row>
    <row r="2" spans="1:2">
      <c r="A2" s="4" t="s">
        <v>370</v>
      </c>
    </row>
    <row r="3" spans="1:2">
      <c r="A3" s="3" t="s">
        <v>371</v>
      </c>
    </row>
    <row r="4" spans="1:2">
      <c r="A4" s="4" t="s">
        <v>372</v>
      </c>
      <c r="B4" s="4" t="s">
        <v>373</v>
      </c>
    </row>
    <row r="5" spans="1:2">
      <c r="A5" s="4" t="s">
        <v>374</v>
      </c>
      <c r="B5" s="4" t="s">
        <v>375</v>
      </c>
    </row>
    <row r="6" spans="1:2">
      <c r="A6" s="4" t="s">
        <v>376</v>
      </c>
    </row>
    <row r="7" spans="1:2">
      <c r="A7" s="3" t="s">
        <v>371</v>
      </c>
    </row>
    <row r="8" spans="1:2">
      <c r="A8" s="4" t="s">
        <v>372</v>
      </c>
      <c r="B8" s="4" t="s">
        <v>62</v>
      </c>
    </row>
    <row r="9" spans="1:2">
      <c r="A9" s="4" t="s">
        <v>374</v>
      </c>
      <c r="B9" s="4" t="s">
        <v>377</v>
      </c>
    </row>
    <row r="10" spans="1:2">
      <c r="A10" s="4" t="s">
        <v>378</v>
      </c>
    </row>
    <row r="11" spans="1:2">
      <c r="A11" s="3" t="s">
        <v>371</v>
      </c>
    </row>
    <row r="12" spans="1:2">
      <c r="A12" s="4" t="s">
        <v>379</v>
      </c>
      <c r="B12" s="8" t="n">
        <v>9.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s>
  <sheetData>
    <row r="1" spans="1:4">
      <c r="A1" s="1" t="s">
        <v>380</v>
      </c>
      <c r="B1" s="2" t="s">
        <v>80</v>
      </c>
      <c r="C1" s="2" t="s">
        <v>1</v>
      </c>
    </row>
    <row r="2" spans="1:4">
      <c r="B2" s="2" t="s">
        <v>2</v>
      </c>
      <c r="C2" s="2" t="s">
        <v>2</v>
      </c>
      <c r="D2" s="2" t="s">
        <v>32</v>
      </c>
    </row>
    <row r="3" spans="1:4">
      <c r="A3" s="3" t="s">
        <v>210</v>
      </c>
    </row>
    <row r="4" spans="1:4">
      <c r="A4" s="4" t="s">
        <v>381</v>
      </c>
      <c r="B4" s="8" t="n">
        <v>0.3</v>
      </c>
      <c r="C4" s="8" t="n">
        <v>0.4</v>
      </c>
    </row>
    <row r="5" spans="1:4">
      <c r="A5" s="4" t="s">
        <v>382</v>
      </c>
      <c r="B5" s="9" t="n">
        <v>59.9</v>
      </c>
      <c r="C5" s="9" t="n">
        <v>59.9</v>
      </c>
      <c r="D5" s="8" t="n">
        <v>51.3</v>
      </c>
    </row>
    <row r="6" spans="1:4">
      <c r="A6" s="4" t="s">
        <v>383</v>
      </c>
      <c r="B6" s="8" t="n">
        <v>0.1</v>
      </c>
      <c r="C6" s="8" t="n">
        <v>0.1</v>
      </c>
      <c r="D6" s="8" t="n">
        <v>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80</v>
      </c>
      <c r="D1" s="2" t="s">
        <v>1</v>
      </c>
    </row>
    <row r="2" spans="1:5">
      <c r="B2" s="2" t="s">
        <v>2</v>
      </c>
      <c r="C2" s="2" t="s">
        <v>81</v>
      </c>
      <c r="D2" s="2" t="s">
        <v>2</v>
      </c>
      <c r="E2" s="2" t="s">
        <v>81</v>
      </c>
    </row>
    <row r="3" spans="1:5">
      <c r="A3" s="4" t="s">
        <v>385</v>
      </c>
    </row>
    <row r="4" spans="1:5">
      <c r="A4" s="3" t="s">
        <v>386</v>
      </c>
    </row>
    <row r="5" spans="1:5">
      <c r="A5" s="4" t="s">
        <v>387</v>
      </c>
      <c r="B5" s="4" t="s">
        <v>388</v>
      </c>
      <c r="C5" s="4" t="s">
        <v>389</v>
      </c>
      <c r="D5" s="4" t="s">
        <v>390</v>
      </c>
      <c r="E5" s="4" t="s">
        <v>391</v>
      </c>
    </row>
    <row r="6" spans="1:5">
      <c r="A6" s="4" t="s">
        <v>392</v>
      </c>
    </row>
    <row r="7" spans="1:5">
      <c r="A7" s="3" t="s">
        <v>386</v>
      </c>
    </row>
    <row r="8" spans="1:5">
      <c r="A8" s="4" t="s">
        <v>387</v>
      </c>
      <c r="B8" s="4" t="s">
        <v>377</v>
      </c>
      <c r="C8" s="4" t="s">
        <v>393</v>
      </c>
      <c r="D8" s="4" t="s">
        <v>394</v>
      </c>
      <c r="E8" s="4" t="s">
        <v>394</v>
      </c>
    </row>
    <row r="9" spans="1:5">
      <c r="A9" s="4" t="s">
        <v>395</v>
      </c>
    </row>
    <row r="10" spans="1:5">
      <c r="A10" s="3" t="s">
        <v>386</v>
      </c>
    </row>
    <row r="11" spans="1:5">
      <c r="A11" s="4" t="s">
        <v>387</v>
      </c>
      <c r="B11" s="4" t="s">
        <v>396</v>
      </c>
      <c r="C11" s="4" t="s">
        <v>397</v>
      </c>
      <c r="D11" s="4" t="s">
        <v>398</v>
      </c>
      <c r="E11" s="4" t="s">
        <v>399</v>
      </c>
    </row>
    <row r="12" spans="1:5">
      <c r="A12" s="4" t="s">
        <v>400</v>
      </c>
    </row>
    <row r="13" spans="1:5">
      <c r="A13" s="3" t="s">
        <v>386</v>
      </c>
    </row>
    <row r="14" spans="1:5">
      <c r="A14" s="4" t="s">
        <v>387</v>
      </c>
      <c r="B14" s="4" t="s">
        <v>401</v>
      </c>
      <c r="C14" s="4" t="s">
        <v>401</v>
      </c>
      <c r="D14" s="4" t="s">
        <v>393</v>
      </c>
      <c r="E14" s="4" t="s">
        <v>40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1"/>
    <col customWidth="1" max="6" min="6" width="21"/>
  </cols>
  <sheetData>
    <row r="1" spans="1:6">
      <c r="A1" s="1" t="s">
        <v>403</v>
      </c>
      <c r="B1" s="2" t="s">
        <v>404</v>
      </c>
      <c r="C1" s="2" t="s">
        <v>405</v>
      </c>
      <c r="D1" s="2" t="s">
        <v>369</v>
      </c>
      <c r="E1" s="2" t="s">
        <v>369</v>
      </c>
      <c r="F1" s="2" t="s">
        <v>406</v>
      </c>
    </row>
    <row r="2" spans="1:6">
      <c r="A2" s="3" t="s">
        <v>216</v>
      </c>
    </row>
    <row r="3" spans="1:6">
      <c r="A3" s="4" t="s">
        <v>407</v>
      </c>
      <c r="B3" s="5" t="n">
        <v>43</v>
      </c>
    </row>
    <row r="4" spans="1:6">
      <c r="A4" s="4" t="s">
        <v>408</v>
      </c>
      <c r="D4" s="6" t="n">
        <v>20300</v>
      </c>
      <c r="E4" s="6" t="n">
        <v>48700</v>
      </c>
    </row>
    <row r="5" spans="1:6">
      <c r="A5" s="3" t="s">
        <v>409</v>
      </c>
    </row>
    <row r="6" spans="1:6">
      <c r="A6" s="4" t="s">
        <v>410</v>
      </c>
      <c r="E6" s="5" t="n">
        <v>26300</v>
      </c>
    </row>
    <row r="7" spans="1:6">
      <c r="A7" s="4" t="s">
        <v>36</v>
      </c>
      <c r="D7" s="6" t="n">
        <v>2258</v>
      </c>
      <c r="E7" s="5" t="n">
        <v>2258</v>
      </c>
      <c r="F7" s="6" t="n">
        <v>5140</v>
      </c>
    </row>
    <row r="8" spans="1:6">
      <c r="A8" s="4" t="s">
        <v>411</v>
      </c>
    </row>
    <row r="9" spans="1:6">
      <c r="A9" s="3" t="s">
        <v>409</v>
      </c>
    </row>
    <row r="10" spans="1:6">
      <c r="A10" s="4" t="s">
        <v>36</v>
      </c>
      <c r="F10" s="6" t="n">
        <v>3800</v>
      </c>
    </row>
    <row r="11" spans="1:6">
      <c r="A11" s="4" t="s">
        <v>105</v>
      </c>
    </row>
    <row r="12" spans="1:6">
      <c r="A12" s="3" t="s">
        <v>409</v>
      </c>
    </row>
    <row r="13" spans="1:6">
      <c r="A13" s="4" t="s">
        <v>411</v>
      </c>
      <c r="E13" s="6" t="n">
        <v>1100</v>
      </c>
    </row>
    <row r="14" spans="1:6">
      <c r="A14" s="4" t="s">
        <v>412</v>
      </c>
    </row>
    <row r="15" spans="1:6">
      <c r="A15" s="3" t="s">
        <v>409</v>
      </c>
    </row>
    <row r="16" spans="1:6">
      <c r="A16" s="4" t="s">
        <v>413</v>
      </c>
      <c r="C16" s="6" t="n">
        <v>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14</v>
      </c>
      <c r="B1" s="2" t="s">
        <v>2</v>
      </c>
      <c r="C1" s="2" t="s">
        <v>32</v>
      </c>
    </row>
    <row r="2" spans="1:3">
      <c r="A2" s="3" t="s">
        <v>216</v>
      </c>
    </row>
    <row r="3" spans="1:3">
      <c r="A3" s="4" t="s">
        <v>415</v>
      </c>
      <c r="B3" s="6" t="n">
        <v>8226</v>
      </c>
      <c r="C3" s="6" t="n">
        <v>4936</v>
      </c>
    </row>
    <row r="4" spans="1:3">
      <c r="A4" s="4" t="s">
        <v>416</v>
      </c>
      <c r="B4" s="5" t="n">
        <v>18542</v>
      </c>
      <c r="C4" s="5" t="n">
        <v>17561</v>
      </c>
    </row>
    <row r="5" spans="1:3">
      <c r="A5" s="4" t="s">
        <v>417</v>
      </c>
      <c r="B5" s="5" t="n">
        <v>4524</v>
      </c>
      <c r="C5" s="5" t="n">
        <v>8993</v>
      </c>
    </row>
    <row r="6" spans="1:3">
      <c r="A6" s="4" t="s">
        <v>418</v>
      </c>
      <c r="B6" s="6" t="n">
        <v>31292</v>
      </c>
      <c r="C6" s="6" t="n">
        <v>3149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s>
  <sheetData>
    <row r="1" spans="1:6">
      <c r="A1" s="1" t="s">
        <v>419</v>
      </c>
      <c r="B1" s="2" t="s">
        <v>80</v>
      </c>
      <c r="D1" s="2" t="s">
        <v>1</v>
      </c>
      <c r="F1" s="2" t="s">
        <v>420</v>
      </c>
    </row>
    <row r="2" spans="1:6">
      <c r="B2" s="2" t="s">
        <v>2</v>
      </c>
      <c r="C2" s="2" t="s">
        <v>81</v>
      </c>
      <c r="D2" s="2" t="s">
        <v>2</v>
      </c>
      <c r="E2" s="2" t="s">
        <v>81</v>
      </c>
      <c r="F2" s="2" t="s">
        <v>32</v>
      </c>
    </row>
    <row r="3" spans="1:6">
      <c r="A3" s="3" t="s">
        <v>421</v>
      </c>
    </row>
    <row r="4" spans="1:6">
      <c r="A4" s="4" t="s">
        <v>422</v>
      </c>
      <c r="B4" s="6" t="n">
        <v>702307000</v>
      </c>
      <c r="D4" s="6" t="n">
        <v>702307000</v>
      </c>
      <c r="F4" s="6" t="n">
        <v>697602000</v>
      </c>
    </row>
    <row r="5" spans="1:6">
      <c r="A5" s="4" t="s">
        <v>423</v>
      </c>
      <c r="B5" s="5" t="n">
        <v>-176833000</v>
      </c>
      <c r="D5" s="5" t="n">
        <v>-176833000</v>
      </c>
      <c r="F5" s="5" t="n">
        <v>-154967000</v>
      </c>
    </row>
    <row r="6" spans="1:6">
      <c r="A6" s="4" t="s">
        <v>424</v>
      </c>
      <c r="B6" s="5" t="n">
        <v>525474000</v>
      </c>
      <c r="D6" s="5" t="n">
        <v>525474000</v>
      </c>
      <c r="F6" s="5" t="n">
        <v>542635000</v>
      </c>
    </row>
    <row r="7" spans="1:6">
      <c r="A7" s="4" t="s">
        <v>42</v>
      </c>
      <c r="B7" s="5" t="n">
        <v>198616000</v>
      </c>
      <c r="D7" s="5" t="n">
        <v>198616000</v>
      </c>
      <c r="F7" s="5" t="n">
        <v>14393000</v>
      </c>
    </row>
    <row r="8" spans="1:6">
      <c r="A8" s="4" t="s">
        <v>43</v>
      </c>
      <c r="B8" s="5" t="n">
        <v>724090000</v>
      </c>
      <c r="D8" s="5" t="n">
        <v>724090000</v>
      </c>
      <c r="F8" s="5" t="n">
        <v>557028000</v>
      </c>
    </row>
    <row r="9" spans="1:6">
      <c r="A9" s="4" t="s">
        <v>425</v>
      </c>
      <c r="B9" s="5" t="n">
        <v>11300000</v>
      </c>
      <c r="C9" s="6" t="n">
        <v>10000000</v>
      </c>
      <c r="D9" s="5" t="n">
        <v>22500000</v>
      </c>
      <c r="E9" s="6" t="n">
        <v>19300000</v>
      </c>
    </row>
    <row r="10" spans="1:6">
      <c r="A10" s="4" t="s">
        <v>426</v>
      </c>
      <c r="B10" s="5" t="n">
        <v>600000</v>
      </c>
      <c r="D10" s="5" t="n">
        <v>700000</v>
      </c>
      <c r="E10" s="6" t="n">
        <v>0</v>
      </c>
    </row>
    <row r="11" spans="1:6">
      <c r="A11" s="4" t="s">
        <v>427</v>
      </c>
      <c r="D11" s="5" t="n">
        <v>17000000</v>
      </c>
      <c r="F11" s="5" t="n">
        <v>6300000</v>
      </c>
    </row>
    <row r="12" spans="1:6">
      <c r="A12" s="4" t="s">
        <v>428</v>
      </c>
    </row>
    <row r="13" spans="1:6">
      <c r="A13" s="3" t="s">
        <v>421</v>
      </c>
    </row>
    <row r="14" spans="1:6">
      <c r="A14" s="4" t="s">
        <v>422</v>
      </c>
      <c r="B14" s="5" t="n">
        <v>15227000</v>
      </c>
      <c r="D14" s="5" t="n">
        <v>15227000</v>
      </c>
      <c r="F14" s="5" t="n">
        <v>13492000</v>
      </c>
    </row>
    <row r="15" spans="1:6">
      <c r="A15" s="4" t="s">
        <v>429</v>
      </c>
    </row>
    <row r="16" spans="1:6">
      <c r="A16" s="3" t="s">
        <v>421</v>
      </c>
    </row>
    <row r="17" spans="1:6">
      <c r="A17" s="4" t="s">
        <v>422</v>
      </c>
      <c r="B17" s="5" t="n">
        <v>44990000</v>
      </c>
      <c r="D17" s="5" t="n">
        <v>44990000</v>
      </c>
      <c r="F17" s="5" t="n">
        <v>44990000</v>
      </c>
    </row>
    <row r="18" spans="1:6">
      <c r="A18" s="4" t="s">
        <v>430</v>
      </c>
    </row>
    <row r="19" spans="1:6">
      <c r="A19" s="3" t="s">
        <v>421</v>
      </c>
    </row>
    <row r="20" spans="1:6">
      <c r="A20" s="4" t="s">
        <v>422</v>
      </c>
      <c r="B20" s="5" t="n">
        <v>196574000</v>
      </c>
      <c r="D20" s="5" t="n">
        <v>196574000</v>
      </c>
      <c r="F20" s="5" t="n">
        <v>196574000</v>
      </c>
    </row>
    <row r="21" spans="1:6">
      <c r="A21" s="4" t="s">
        <v>431</v>
      </c>
    </row>
    <row r="22" spans="1:6">
      <c r="A22" s="3" t="s">
        <v>421</v>
      </c>
    </row>
    <row r="23" spans="1:6">
      <c r="A23" s="4" t="s">
        <v>422</v>
      </c>
      <c r="B23" s="5" t="n">
        <v>437696000</v>
      </c>
      <c r="D23" s="5" t="n">
        <v>437696000</v>
      </c>
      <c r="F23" s="5" t="n">
        <v>434776000</v>
      </c>
    </row>
    <row r="24" spans="1:6">
      <c r="A24" s="4" t="s">
        <v>432</v>
      </c>
    </row>
    <row r="25" spans="1:6">
      <c r="A25" s="3" t="s">
        <v>421</v>
      </c>
    </row>
    <row r="26" spans="1:6">
      <c r="A26" s="4" t="s">
        <v>422</v>
      </c>
      <c r="B26" s="5" t="n">
        <v>635000</v>
      </c>
      <c r="D26" s="5" t="n">
        <v>635000</v>
      </c>
      <c r="F26" s="5" t="n">
        <v>635000</v>
      </c>
    </row>
    <row r="27" spans="1:6">
      <c r="A27" s="4" t="s">
        <v>433</v>
      </c>
    </row>
    <row r="28" spans="1:6">
      <c r="A28" s="3" t="s">
        <v>421</v>
      </c>
    </row>
    <row r="29" spans="1:6">
      <c r="A29" s="4" t="s">
        <v>422</v>
      </c>
      <c r="B29" s="5" t="n">
        <v>6198000</v>
      </c>
      <c r="D29" s="5" t="n">
        <v>6198000</v>
      </c>
      <c r="F29" s="5" t="n">
        <v>6148000</v>
      </c>
    </row>
    <row r="30" spans="1:6">
      <c r="A30" s="4" t="s">
        <v>434</v>
      </c>
    </row>
    <row r="31" spans="1:6">
      <c r="A31" s="3" t="s">
        <v>421</v>
      </c>
    </row>
    <row r="32" spans="1:6">
      <c r="A32" s="4" t="s">
        <v>422</v>
      </c>
      <c r="B32" s="6" t="n">
        <v>987000</v>
      </c>
      <c r="D32" s="6" t="n">
        <v>987000</v>
      </c>
      <c r="F32" s="6" t="n">
        <v>987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35</v>
      </c>
      <c r="B1" s="2" t="s">
        <v>1</v>
      </c>
    </row>
    <row r="2" spans="1:3">
      <c r="B2" s="2" t="s">
        <v>2</v>
      </c>
      <c r="C2" s="2" t="s">
        <v>32</v>
      </c>
    </row>
    <row r="3" spans="1:3">
      <c r="A3" s="3" t="s">
        <v>348</v>
      </c>
    </row>
    <row r="4" spans="1:3">
      <c r="A4" s="4" t="s">
        <v>436</v>
      </c>
      <c r="B4" s="4" t="s">
        <v>437</v>
      </c>
    </row>
    <row r="5" spans="1:3">
      <c r="A5" s="4" t="s">
        <v>438</v>
      </c>
      <c r="C5" s="8" t="n">
        <v>73.8</v>
      </c>
    </row>
    <row r="6" spans="1:3">
      <c r="A6" s="4" t="s">
        <v>439</v>
      </c>
      <c r="C6" s="8" t="n">
        <v>4.8</v>
      </c>
    </row>
    <row r="7" spans="1:3">
      <c r="A7" s="4" t="s">
        <v>440</v>
      </c>
    </row>
    <row r="8" spans="1:3">
      <c r="A8" s="3" t="s">
        <v>348</v>
      </c>
    </row>
    <row r="9" spans="1:3">
      <c r="A9" s="4" t="s">
        <v>441</v>
      </c>
      <c r="B9" s="4" t="s">
        <v>442</v>
      </c>
    </row>
    <row r="10" spans="1:3">
      <c r="A10" s="4" t="s">
        <v>443</v>
      </c>
    </row>
    <row r="11" spans="1:3">
      <c r="A11" s="3" t="s">
        <v>348</v>
      </c>
    </row>
    <row r="12" spans="1:3">
      <c r="A12" s="4" t="s">
        <v>441</v>
      </c>
      <c r="B12" s="4" t="s">
        <v>4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2</v>
      </c>
    </row>
    <row r="2" spans="1:3">
      <c r="A2" s="3" t="s">
        <v>446</v>
      </c>
    </row>
    <row r="3" spans="1:3">
      <c r="A3" s="4" t="s">
        <v>447</v>
      </c>
      <c r="B3" s="6" t="n">
        <v>36965</v>
      </c>
    </row>
    <row r="4" spans="1:3">
      <c r="A4" s="4" t="s">
        <v>448</v>
      </c>
      <c r="B4" s="5" t="n">
        <v>-3088</v>
      </c>
    </row>
    <row r="5" spans="1:3">
      <c r="A5" s="4" t="s">
        <v>449</v>
      </c>
      <c r="B5" s="5" t="n">
        <v>33877</v>
      </c>
      <c r="C5" s="6" t="n">
        <v>0</v>
      </c>
    </row>
    <row r="6" spans="1:3">
      <c r="A6" s="4" t="s">
        <v>57</v>
      </c>
      <c r="B6" s="5" t="n">
        <v>33849</v>
      </c>
      <c r="C6" s="6" t="n">
        <v>0</v>
      </c>
    </row>
    <row r="7" spans="1:3">
      <c r="A7" s="4" t="s">
        <v>450</v>
      </c>
      <c r="B7" s="5" t="n">
        <v>1751</v>
      </c>
    </row>
    <row r="8" spans="1:3">
      <c r="A8" s="4" t="s">
        <v>451</v>
      </c>
      <c r="B8" s="5" t="n">
        <v>35600</v>
      </c>
    </row>
    <row r="9" spans="1:3">
      <c r="A9" s="3" t="s">
        <v>452</v>
      </c>
    </row>
    <row r="10" spans="1:3">
      <c r="A10" s="4" t="s">
        <v>422</v>
      </c>
      <c r="B10" s="5" t="n">
        <v>8914</v>
      </c>
    </row>
    <row r="11" spans="1:3">
      <c r="A11" s="4" t="s">
        <v>453</v>
      </c>
      <c r="B11" s="5" t="n">
        <v>-4198</v>
      </c>
    </row>
    <row r="12" spans="1:3">
      <c r="A12" s="4" t="s">
        <v>454</v>
      </c>
      <c r="B12" s="5" t="n">
        <v>4716</v>
      </c>
    </row>
    <row r="13" spans="1:3">
      <c r="A13" s="4" t="s">
        <v>455</v>
      </c>
      <c r="B13" s="5" t="n">
        <v>2724</v>
      </c>
    </row>
    <row r="14" spans="1:3">
      <c r="A14" s="4" t="s">
        <v>456</v>
      </c>
      <c r="B14" s="5" t="n">
        <v>1668</v>
      </c>
    </row>
    <row r="15" spans="1:3">
      <c r="A15" s="4" t="s">
        <v>457</v>
      </c>
      <c r="B15" s="6" t="n">
        <v>43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108</v>
      </c>
      <c r="B1" s="2" t="s">
        <v>80</v>
      </c>
      <c r="F1" s="2" t="s">
        <v>1</v>
      </c>
    </row>
    <row r="2" spans="1:7">
      <c r="B2" s="2" t="s">
        <v>2</v>
      </c>
      <c r="C2" s="2" t="s">
        <v>109</v>
      </c>
      <c r="D2" s="2" t="s">
        <v>81</v>
      </c>
      <c r="E2" s="2" t="s">
        <v>110</v>
      </c>
      <c r="F2" s="2" t="s">
        <v>2</v>
      </c>
      <c r="G2" s="2" t="s">
        <v>81</v>
      </c>
    </row>
    <row r="3" spans="1:7">
      <c r="A3" s="3" t="s">
        <v>111</v>
      </c>
    </row>
    <row r="4" spans="1:7">
      <c r="A4" s="4" t="s">
        <v>95</v>
      </c>
      <c r="B4" s="6" t="n">
        <v>-3801</v>
      </c>
      <c r="C4" s="6" t="n">
        <v>-8923</v>
      </c>
      <c r="D4" s="6" t="n">
        <v>3544</v>
      </c>
      <c r="E4" s="6" t="n">
        <v>-19335</v>
      </c>
      <c r="F4" s="6" t="n">
        <v>-12724</v>
      </c>
      <c r="G4" s="6" t="n">
        <v>-15791</v>
      </c>
    </row>
    <row r="5" spans="1:7">
      <c r="A5" s="3" t="s">
        <v>112</v>
      </c>
    </row>
    <row r="6" spans="1:7">
      <c r="A6" s="4" t="s">
        <v>113</v>
      </c>
      <c r="B6" s="5" t="n">
        <v>-106</v>
      </c>
      <c r="F6" s="5" t="n">
        <v>-161</v>
      </c>
    </row>
    <row r="7" spans="1:7">
      <c r="A7" s="4" t="s">
        <v>113</v>
      </c>
      <c r="D7" s="5" t="n">
        <v>4365</v>
      </c>
      <c r="G7" s="5" t="n">
        <v>3037</v>
      </c>
    </row>
    <row r="8" spans="1:7">
      <c r="A8" s="4" t="s">
        <v>114</v>
      </c>
      <c r="B8" s="5" t="n">
        <v>-86</v>
      </c>
      <c r="F8" s="5" t="n">
        <v>-193</v>
      </c>
    </row>
    <row r="9" spans="1:7">
      <c r="A9" s="4" t="s">
        <v>114</v>
      </c>
      <c r="D9" s="5" t="n">
        <v>-64</v>
      </c>
      <c r="G9" s="5" t="n">
        <v>-63</v>
      </c>
    </row>
    <row r="10" spans="1:7">
      <c r="A10" s="4" t="s">
        <v>115</v>
      </c>
      <c r="B10" s="5" t="n">
        <v>-192</v>
      </c>
      <c r="C10" s="6" t="n">
        <v>-162</v>
      </c>
      <c r="D10" s="5" t="n">
        <v>4301</v>
      </c>
      <c r="E10" s="6" t="n">
        <v>-1327</v>
      </c>
      <c r="F10" s="5" t="n">
        <v>-354</v>
      </c>
      <c r="G10" s="5" t="n">
        <v>2974</v>
      </c>
    </row>
    <row r="11" spans="1:7">
      <c r="A11" s="4" t="s">
        <v>116</v>
      </c>
      <c r="B11" s="6" t="n">
        <v>-3993</v>
      </c>
      <c r="D11" s="6" t="n">
        <v>7845</v>
      </c>
      <c r="F11" s="6" t="n">
        <v>-13078</v>
      </c>
      <c r="G11" s="6" t="n">
        <v>-12817</v>
      </c>
    </row>
  </sheetData>
  <mergeCells count="3">
    <mergeCell ref="A1:A2"/>
    <mergeCell ref="B1:E1"/>
    <mergeCell ref="F1:G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458</v>
      </c>
      <c r="B1" s="2" t="s">
        <v>80</v>
      </c>
      <c r="C1" s="2" t="s">
        <v>1</v>
      </c>
    </row>
    <row r="2" spans="1:3">
      <c r="B2" s="2" t="s">
        <v>2</v>
      </c>
      <c r="C2" s="2" t="s">
        <v>2</v>
      </c>
    </row>
    <row r="3" spans="1:3">
      <c r="A3" s="3" t="s">
        <v>459</v>
      </c>
    </row>
    <row r="4" spans="1:3">
      <c r="A4" s="4" t="s">
        <v>460</v>
      </c>
      <c r="B4" s="6" t="n">
        <v>1243</v>
      </c>
      <c r="C4" s="6" t="n">
        <v>2277</v>
      </c>
    </row>
    <row r="5" spans="1:3">
      <c r="A5" s="4" t="s">
        <v>461</v>
      </c>
      <c r="B5" s="5" t="n">
        <v>20</v>
      </c>
      <c r="C5" s="5" t="n">
        <v>26</v>
      </c>
    </row>
    <row r="6" spans="1:3">
      <c r="A6" s="4" t="s">
        <v>462</v>
      </c>
      <c r="B6" s="5" t="n">
        <v>0</v>
      </c>
      <c r="C6" s="5" t="n">
        <v>0</v>
      </c>
    </row>
    <row r="7" spans="1:3">
      <c r="A7" s="4" t="s">
        <v>463</v>
      </c>
      <c r="B7" s="5" t="n">
        <v>1263</v>
      </c>
      <c r="C7" s="5" t="n">
        <v>2303</v>
      </c>
    </row>
    <row r="8" spans="1:3">
      <c r="A8" s="3" t="s">
        <v>464</v>
      </c>
    </row>
    <row r="9" spans="1:3">
      <c r="A9" s="4" t="s">
        <v>465</v>
      </c>
      <c r="B9" s="5" t="n">
        <v>765</v>
      </c>
      <c r="C9" s="5" t="n">
        <v>1484</v>
      </c>
    </row>
    <row r="10" spans="1:3">
      <c r="A10" s="4" t="s">
        <v>461</v>
      </c>
      <c r="B10" s="5" t="n">
        <v>-4</v>
      </c>
      <c r="C10" s="5" t="n">
        <v>0</v>
      </c>
    </row>
    <row r="11" spans="1:3">
      <c r="A11" s="4" t="s">
        <v>466</v>
      </c>
      <c r="B11" s="5" t="n">
        <v>57</v>
      </c>
      <c r="C11" s="5" t="n">
        <v>109</v>
      </c>
    </row>
    <row r="12" spans="1:3">
      <c r="A12" s="4" t="s">
        <v>467</v>
      </c>
      <c r="B12" s="5" t="n">
        <v>818</v>
      </c>
      <c r="C12" s="5" t="n">
        <v>1593</v>
      </c>
    </row>
    <row r="13" spans="1:3">
      <c r="A13" s="4" t="s">
        <v>468</v>
      </c>
      <c r="B13" s="6" t="n">
        <v>2081</v>
      </c>
      <c r="C13" s="6" t="n">
        <v>38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1</v>
      </c>
    </row>
    <row r="2" spans="1:2">
      <c r="B2" s="2" t="s">
        <v>369</v>
      </c>
    </row>
    <row r="3" spans="1:2">
      <c r="A3" s="3" t="s">
        <v>470</v>
      </c>
    </row>
    <row r="4" spans="1:2">
      <c r="A4" s="4" t="s">
        <v>471</v>
      </c>
      <c r="B4" s="6" t="n">
        <v>2472</v>
      </c>
    </row>
    <row r="5" spans="1:2">
      <c r="A5" s="4" t="s">
        <v>472</v>
      </c>
      <c r="B5" s="5" t="n">
        <v>109</v>
      </c>
    </row>
    <row r="6" spans="1:2">
      <c r="A6" s="4" t="s">
        <v>473</v>
      </c>
      <c r="B6" s="5" t="n">
        <v>1248</v>
      </c>
    </row>
    <row r="7" spans="1:2">
      <c r="A7" s="3" t="s">
        <v>474</v>
      </c>
    </row>
    <row r="8" spans="1:2">
      <c r="A8" s="4" t="s">
        <v>475</v>
      </c>
      <c r="B8" s="5" t="n">
        <v>7467</v>
      </c>
    </row>
    <row r="9" spans="1:2">
      <c r="A9" s="4" t="s">
        <v>476</v>
      </c>
      <c r="B9" s="6" t="n">
        <v>10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369</v>
      </c>
    </row>
    <row r="2" spans="1:2">
      <c r="A2" s="3" t="s">
        <v>478</v>
      </c>
    </row>
    <row r="3" spans="1:2">
      <c r="A3" s="4" t="s">
        <v>479</v>
      </c>
      <c r="B3" s="6" t="n">
        <v>2223</v>
      </c>
    </row>
    <row r="4" spans="1:2">
      <c r="A4" s="4" t="s">
        <v>480</v>
      </c>
      <c r="B4" s="5" t="n">
        <v>4140</v>
      </c>
    </row>
    <row r="5" spans="1:2">
      <c r="A5" s="4" t="s">
        <v>481</v>
      </c>
      <c r="B5" s="5" t="n">
        <v>3890</v>
      </c>
    </row>
    <row r="6" spans="1:2">
      <c r="A6" s="4" t="s">
        <v>482</v>
      </c>
      <c r="B6" s="5" t="n">
        <v>3719</v>
      </c>
    </row>
    <row r="7" spans="1:2">
      <c r="A7" s="4" t="s">
        <v>483</v>
      </c>
      <c r="B7" s="5" t="n">
        <v>3710</v>
      </c>
    </row>
    <row r="8" spans="1:2">
      <c r="A8" s="4" t="s">
        <v>484</v>
      </c>
      <c r="B8" s="5" t="n">
        <v>65110</v>
      </c>
    </row>
    <row r="9" spans="1:2">
      <c r="A9" s="4" t="s">
        <v>485</v>
      </c>
      <c r="B9" s="5" t="n">
        <v>82792</v>
      </c>
    </row>
    <row r="10" spans="1:2">
      <c r="A10" s="4" t="s">
        <v>486</v>
      </c>
      <c r="B10" s="5" t="n">
        <v>-47192</v>
      </c>
    </row>
    <row r="11" spans="1:2">
      <c r="A11" s="4" t="s">
        <v>351</v>
      </c>
      <c r="B11" s="5" t="n">
        <v>35600</v>
      </c>
    </row>
    <row r="12" spans="1:2">
      <c r="A12" s="3" t="s">
        <v>487</v>
      </c>
    </row>
    <row r="13" spans="1:2">
      <c r="A13" s="4" t="s">
        <v>479</v>
      </c>
      <c r="B13" s="5" t="n">
        <v>1660</v>
      </c>
    </row>
    <row r="14" spans="1:2">
      <c r="A14" s="4" t="s">
        <v>480</v>
      </c>
      <c r="B14" s="5" t="n">
        <v>2153</v>
      </c>
    </row>
    <row r="15" spans="1:2">
      <c r="A15" s="4" t="s">
        <v>481</v>
      </c>
      <c r="B15" s="5" t="n">
        <v>683</v>
      </c>
    </row>
    <row r="16" spans="1:2">
      <c r="A16" s="4" t="s">
        <v>482</v>
      </c>
      <c r="B16" s="5" t="n">
        <v>46</v>
      </c>
    </row>
    <row r="17" spans="1:2">
      <c r="A17" s="4" t="s">
        <v>483</v>
      </c>
      <c r="B17" s="5" t="n">
        <v>43</v>
      </c>
    </row>
    <row r="18" spans="1:2">
      <c r="A18" s="4" t="s">
        <v>484</v>
      </c>
      <c r="B18" s="5" t="n">
        <v>3</v>
      </c>
    </row>
    <row r="19" spans="1:2">
      <c r="A19" s="4" t="s">
        <v>485</v>
      </c>
      <c r="B19" s="5" t="n">
        <v>4588</v>
      </c>
    </row>
    <row r="20" spans="1:2">
      <c r="A20" s="4" t="s">
        <v>486</v>
      </c>
      <c r="B20" s="5" t="n">
        <v>-196</v>
      </c>
    </row>
    <row r="21" spans="1:2">
      <c r="A21" s="4" t="s">
        <v>351</v>
      </c>
      <c r="B21" s="5" t="n">
        <v>4392</v>
      </c>
    </row>
    <row r="22" spans="1:2">
      <c r="A22" s="4" t="s">
        <v>479</v>
      </c>
      <c r="B22" s="5" t="n">
        <v>3883</v>
      </c>
    </row>
    <row r="23" spans="1:2">
      <c r="A23" s="4" t="s">
        <v>480</v>
      </c>
      <c r="B23" s="5" t="n">
        <v>6293</v>
      </c>
    </row>
    <row r="24" spans="1:2">
      <c r="A24" s="4" t="s">
        <v>481</v>
      </c>
      <c r="B24" s="5" t="n">
        <v>4573</v>
      </c>
    </row>
    <row r="25" spans="1:2">
      <c r="A25" s="4" t="s">
        <v>482</v>
      </c>
      <c r="B25" s="5" t="n">
        <v>3765</v>
      </c>
    </row>
    <row r="26" spans="1:2">
      <c r="A26" s="4" t="s">
        <v>483</v>
      </c>
      <c r="B26" s="5" t="n">
        <v>3753</v>
      </c>
    </row>
    <row r="27" spans="1:2">
      <c r="A27" s="4" t="s">
        <v>484</v>
      </c>
      <c r="B27" s="5" t="n">
        <v>65113</v>
      </c>
    </row>
    <row r="28" spans="1:2">
      <c r="A28" s="4" t="s">
        <v>485</v>
      </c>
      <c r="B28" s="5" t="n">
        <v>87380</v>
      </c>
    </row>
    <row r="29" spans="1:2">
      <c r="A29" s="4" t="s">
        <v>486</v>
      </c>
      <c r="B29" s="5" t="n">
        <v>-47388</v>
      </c>
    </row>
    <row r="30" spans="1:2">
      <c r="A30" s="4" t="s">
        <v>351</v>
      </c>
      <c r="B30" s="6" t="n">
        <v>3999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488</v>
      </c>
      <c r="B1" s="2" t="s">
        <v>2</v>
      </c>
    </row>
    <row r="2" spans="1:2">
      <c r="A2" s="3" t="s">
        <v>223</v>
      </c>
    </row>
    <row r="3" spans="1:2">
      <c r="A3" s="4" t="s">
        <v>475</v>
      </c>
      <c r="B3" s="4" t="s">
        <v>489</v>
      </c>
    </row>
    <row r="4" spans="1:2">
      <c r="A4" s="4" t="s">
        <v>490</v>
      </c>
      <c r="B4" s="4" t="s">
        <v>491</v>
      </c>
    </row>
    <row r="5" spans="1:2">
      <c r="A5" s="4" t="s">
        <v>475</v>
      </c>
      <c r="B5" s="4" t="s">
        <v>492</v>
      </c>
    </row>
    <row r="6" spans="1:2">
      <c r="A6" s="4" t="s">
        <v>490</v>
      </c>
      <c r="B6" s="4" t="s">
        <v>49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94</v>
      </c>
      <c r="B1" s="2" t="s">
        <v>80</v>
      </c>
      <c r="D1" s="2" t="s">
        <v>1</v>
      </c>
    </row>
    <row r="2" spans="1:5">
      <c r="B2" s="2" t="s">
        <v>2</v>
      </c>
      <c r="C2" s="2" t="s">
        <v>81</v>
      </c>
      <c r="D2" s="2" t="s">
        <v>2</v>
      </c>
      <c r="E2" s="2" t="s">
        <v>81</v>
      </c>
    </row>
    <row r="3" spans="1:5">
      <c r="A3" s="3" t="s">
        <v>495</v>
      </c>
    </row>
    <row r="4" spans="1:5">
      <c r="A4" s="4" t="s">
        <v>496</v>
      </c>
      <c r="D4" s="6" t="n">
        <v>-563</v>
      </c>
      <c r="E4" s="6" t="n">
        <v>947</v>
      </c>
    </row>
    <row r="5" spans="1:5">
      <c r="A5" s="4" t="s">
        <v>497</v>
      </c>
      <c r="D5" s="5" t="n">
        <v>100</v>
      </c>
      <c r="E5" s="5" t="n">
        <v>300</v>
      </c>
    </row>
    <row r="6" spans="1:5">
      <c r="A6" s="4" t="s">
        <v>498</v>
      </c>
      <c r="B6" s="6" t="n">
        <v>5800</v>
      </c>
      <c r="D6" s="5" t="n">
        <v>5800</v>
      </c>
    </row>
    <row r="7" spans="1:5">
      <c r="A7" s="4" t="s">
        <v>104</v>
      </c>
    </row>
    <row r="8" spans="1:5">
      <c r="A8" s="3" t="s">
        <v>495</v>
      </c>
    </row>
    <row r="9" spans="1:5">
      <c r="A9" s="4" t="s">
        <v>496</v>
      </c>
      <c r="B9" s="6" t="n">
        <v>2300</v>
      </c>
      <c r="C9" s="6" t="n">
        <v>3500</v>
      </c>
      <c r="D9" s="6" t="n">
        <v>300</v>
      </c>
      <c r="E9" s="6" t="n">
        <v>27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2</v>
      </c>
    </row>
    <row r="2" spans="1:3">
      <c r="A2" s="4" t="s">
        <v>500</v>
      </c>
    </row>
    <row r="3" spans="1:3">
      <c r="A3" s="3" t="s">
        <v>501</v>
      </c>
    </row>
    <row r="4" spans="1:3">
      <c r="A4" s="4" t="s">
        <v>502</v>
      </c>
      <c r="B4" s="6" t="n">
        <v>84</v>
      </c>
      <c r="C4" s="6" t="n">
        <v>22</v>
      </c>
    </row>
    <row r="5" spans="1:3">
      <c r="A5" s="4" t="s">
        <v>503</v>
      </c>
    </row>
    <row r="6" spans="1:3">
      <c r="A6" s="3" t="s">
        <v>501</v>
      </c>
    </row>
    <row r="7" spans="1:3">
      <c r="A7" s="4" t="s">
        <v>502</v>
      </c>
      <c r="B7" s="5" t="n">
        <v>202</v>
      </c>
      <c r="C7" s="5" t="n">
        <v>626</v>
      </c>
    </row>
    <row r="8" spans="1:3">
      <c r="A8" s="4" t="s">
        <v>504</v>
      </c>
    </row>
    <row r="9" spans="1:3">
      <c r="A9" s="3" t="s">
        <v>501</v>
      </c>
    </row>
    <row r="10" spans="1:3">
      <c r="A10" s="4" t="s">
        <v>502</v>
      </c>
      <c r="B10" s="5" t="n">
        <v>202</v>
      </c>
      <c r="C10" s="5" t="n">
        <v>508</v>
      </c>
    </row>
    <row r="11" spans="1:3">
      <c r="A11" s="4" t="s">
        <v>505</v>
      </c>
    </row>
    <row r="12" spans="1:3">
      <c r="A12" s="3" t="s">
        <v>501</v>
      </c>
    </row>
    <row r="13" spans="1:3">
      <c r="A13" s="4" t="s">
        <v>502</v>
      </c>
      <c r="B13" s="5" t="n">
        <v>0</v>
      </c>
      <c r="C13" s="5" t="n">
        <v>118</v>
      </c>
    </row>
    <row r="14" spans="1:3">
      <c r="A14" s="4" t="s">
        <v>506</v>
      </c>
    </row>
    <row r="15" spans="1:3">
      <c r="A15" s="3" t="s">
        <v>501</v>
      </c>
    </row>
    <row r="16" spans="1:3">
      <c r="A16" s="4" t="s">
        <v>507</v>
      </c>
      <c r="B16" s="5" t="n">
        <v>5578</v>
      </c>
      <c r="C16" s="5" t="n">
        <v>5727</v>
      </c>
    </row>
    <row r="17" spans="1:3">
      <c r="A17" s="4" t="s">
        <v>508</v>
      </c>
    </row>
    <row r="18" spans="1:3">
      <c r="A18" s="3" t="s">
        <v>501</v>
      </c>
    </row>
    <row r="19" spans="1:3">
      <c r="A19" s="4" t="s">
        <v>502</v>
      </c>
      <c r="B19" s="5" t="n">
        <v>1205</v>
      </c>
      <c r="C19" s="5" t="n">
        <v>1810</v>
      </c>
    </row>
    <row r="20" spans="1:3">
      <c r="A20" s="4" t="s">
        <v>509</v>
      </c>
    </row>
    <row r="21" spans="1:3">
      <c r="A21" s="3" t="s">
        <v>501</v>
      </c>
    </row>
    <row r="22" spans="1:3">
      <c r="A22" s="4" t="s">
        <v>502</v>
      </c>
      <c r="B22" s="5" t="n">
        <v>2866</v>
      </c>
      <c r="C22" s="5" t="n">
        <v>3348</v>
      </c>
    </row>
    <row r="23" spans="1:3">
      <c r="A23" s="4" t="s">
        <v>510</v>
      </c>
    </row>
    <row r="24" spans="1:3">
      <c r="A24" s="3" t="s">
        <v>501</v>
      </c>
    </row>
    <row r="25" spans="1:3">
      <c r="A25" s="4" t="s">
        <v>502</v>
      </c>
      <c r="B25" s="5" t="n">
        <v>1490</v>
      </c>
      <c r="C25" s="5" t="n">
        <v>794</v>
      </c>
    </row>
    <row r="26" spans="1:3">
      <c r="A26" s="4" t="s">
        <v>511</v>
      </c>
    </row>
    <row r="27" spans="1:3">
      <c r="A27" s="3" t="s">
        <v>501</v>
      </c>
    </row>
    <row r="28" spans="1:3">
      <c r="A28" s="4" t="s">
        <v>512</v>
      </c>
      <c r="B28" s="5" t="n">
        <v>-44</v>
      </c>
      <c r="C28" s="5" t="n">
        <v>-68</v>
      </c>
    </row>
    <row r="29" spans="1:3">
      <c r="A29" s="4" t="s">
        <v>513</v>
      </c>
    </row>
    <row r="30" spans="1:3">
      <c r="A30" s="3" t="s">
        <v>501</v>
      </c>
    </row>
    <row r="31" spans="1:3">
      <c r="A31" s="4" t="s">
        <v>512</v>
      </c>
      <c r="B31" s="6" t="n">
        <v>-23</v>
      </c>
      <c r="C31" s="6" t="n">
        <v>-17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80</v>
      </c>
      <c r="D1" s="2" t="s">
        <v>1</v>
      </c>
    </row>
    <row r="2" spans="1:5">
      <c r="B2" s="2" t="s">
        <v>2</v>
      </c>
      <c r="C2" s="2" t="s">
        <v>81</v>
      </c>
      <c r="D2" s="2" t="s">
        <v>2</v>
      </c>
      <c r="E2" s="2" t="s">
        <v>81</v>
      </c>
    </row>
    <row r="3" spans="1:5">
      <c r="A3" s="4" t="s">
        <v>515</v>
      </c>
    </row>
    <row r="4" spans="1:5">
      <c r="A4" s="3" t="s">
        <v>516</v>
      </c>
    </row>
    <row r="5" spans="1:5">
      <c r="A5" s="4" t="s">
        <v>517</v>
      </c>
      <c r="B5" s="6" t="n">
        <v>-106</v>
      </c>
      <c r="D5" s="6" t="n">
        <v>-161</v>
      </c>
    </row>
    <row r="6" spans="1:5">
      <c r="A6" s="4" t="s">
        <v>518</v>
      </c>
      <c r="C6" s="6" t="n">
        <v>108</v>
      </c>
      <c r="E6" s="6" t="n">
        <v>428</v>
      </c>
    </row>
    <row r="7" spans="1:5">
      <c r="A7" s="4" t="s">
        <v>519</v>
      </c>
    </row>
    <row r="8" spans="1:5">
      <c r="A8" s="3" t="s">
        <v>516</v>
      </c>
    </row>
    <row r="9" spans="1:5">
      <c r="A9" s="4" t="s">
        <v>520</v>
      </c>
      <c r="B9" s="6" t="n">
        <v>86</v>
      </c>
    </row>
    <row r="10" spans="1:5">
      <c r="A10" s="4" t="s">
        <v>521</v>
      </c>
      <c r="C10" s="5" t="n">
        <v>64</v>
      </c>
    </row>
    <row r="11" spans="1:5">
      <c r="A11" s="4" t="s">
        <v>522</v>
      </c>
      <c r="C11" s="5" t="n">
        <v>1</v>
      </c>
    </row>
    <row r="12" spans="1:5">
      <c r="A12" s="4" t="s">
        <v>523</v>
      </c>
    </row>
    <row r="13" spans="1:5">
      <c r="A13" s="3" t="s">
        <v>516</v>
      </c>
    </row>
    <row r="14" spans="1:5">
      <c r="A14" s="4" t="s">
        <v>520</v>
      </c>
      <c r="D14" s="6" t="n">
        <v>193</v>
      </c>
    </row>
    <row r="15" spans="1:5">
      <c r="A15" s="4" t="s">
        <v>521</v>
      </c>
      <c r="E15" s="5" t="n">
        <v>63</v>
      </c>
    </row>
    <row r="16" spans="1:5">
      <c r="A16" s="4" t="s">
        <v>522</v>
      </c>
      <c r="E16" s="5" t="n">
        <v>1</v>
      </c>
    </row>
    <row r="17" spans="1:5">
      <c r="A17" s="4" t="s">
        <v>524</v>
      </c>
    </row>
    <row r="18" spans="1:5">
      <c r="A18" s="3" t="s">
        <v>516</v>
      </c>
    </row>
    <row r="19" spans="1:5">
      <c r="A19" s="4" t="s">
        <v>518</v>
      </c>
      <c r="C19" s="5" t="n">
        <v>3950</v>
      </c>
      <c r="E19" s="5" t="n">
        <v>2625</v>
      </c>
    </row>
    <row r="20" spans="1:5">
      <c r="A20" s="4" t="s">
        <v>525</v>
      </c>
    </row>
    <row r="21" spans="1:5">
      <c r="A21" s="3" t="s">
        <v>516</v>
      </c>
    </row>
    <row r="22" spans="1:5">
      <c r="A22" s="4" t="s">
        <v>521</v>
      </c>
      <c r="C22" s="5" t="n">
        <v>0</v>
      </c>
      <c r="E22" s="5" t="n">
        <v>0</v>
      </c>
    </row>
    <row r="23" spans="1:5">
      <c r="A23" s="4" t="s">
        <v>522</v>
      </c>
      <c r="C23" s="5" t="n">
        <v>-3</v>
      </c>
      <c r="E23" s="5" t="n">
        <v>-5</v>
      </c>
    </row>
    <row r="24" spans="1:5">
      <c r="A24" s="4" t="s">
        <v>526</v>
      </c>
    </row>
    <row r="25" spans="1:5">
      <c r="A25" s="3" t="s">
        <v>516</v>
      </c>
    </row>
    <row r="26" spans="1:5">
      <c r="A26" s="4" t="s">
        <v>518</v>
      </c>
      <c r="C26" s="5" t="n">
        <v>307</v>
      </c>
      <c r="E26" s="5" t="n">
        <v>-16</v>
      </c>
    </row>
    <row r="27" spans="1:5">
      <c r="A27" s="4" t="s">
        <v>527</v>
      </c>
    </row>
    <row r="28" spans="1:5">
      <c r="A28" s="3" t="s">
        <v>516</v>
      </c>
    </row>
    <row r="29" spans="1:5">
      <c r="A29" s="4" t="s">
        <v>521</v>
      </c>
      <c r="C29" s="5" t="n">
        <v>0</v>
      </c>
      <c r="E29" s="5" t="n">
        <v>0</v>
      </c>
    </row>
    <row r="30" spans="1:5">
      <c r="A30" s="4" t="s">
        <v>522</v>
      </c>
      <c r="C30" s="6" t="n">
        <v>0</v>
      </c>
      <c r="E30" s="6"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28</v>
      </c>
      <c r="B1" s="2" t="s">
        <v>369</v>
      </c>
      <c r="C1" s="2" t="s">
        <v>529</v>
      </c>
      <c r="D1" s="2" t="s">
        <v>530</v>
      </c>
      <c r="E1" s="2" t="s">
        <v>406</v>
      </c>
      <c r="F1" s="2" t="s">
        <v>531</v>
      </c>
      <c r="G1" s="2" t="s">
        <v>532</v>
      </c>
    </row>
    <row r="2" spans="1:7">
      <c r="A2" s="4" t="s">
        <v>524</v>
      </c>
    </row>
    <row r="3" spans="1:7">
      <c r="A3" s="3" t="s">
        <v>533</v>
      </c>
    </row>
    <row r="4" spans="1:7">
      <c r="A4" s="4" t="s">
        <v>534</v>
      </c>
      <c r="C4" s="10" t="n">
        <v>35885</v>
      </c>
      <c r="D4" s="11" t="n">
        <v>7000</v>
      </c>
      <c r="F4" s="10" t="n">
        <v>42170</v>
      </c>
      <c r="G4" s="11" t="n">
        <v>14300</v>
      </c>
    </row>
    <row r="5" spans="1:7">
      <c r="A5" s="4" t="s">
        <v>526</v>
      </c>
    </row>
    <row r="6" spans="1:7">
      <c r="A6" s="3" t="s">
        <v>533</v>
      </c>
    </row>
    <row r="7" spans="1:7">
      <c r="A7" s="4" t="s">
        <v>534</v>
      </c>
      <c r="C7" s="10" t="n">
        <v>39365</v>
      </c>
      <c r="D7" s="11" t="n">
        <v>1675</v>
      </c>
      <c r="F7" s="10" t="n">
        <v>39365</v>
      </c>
      <c r="G7" s="11" t="n">
        <v>1675</v>
      </c>
    </row>
    <row r="8" spans="1:7">
      <c r="A8" s="4" t="s">
        <v>515</v>
      </c>
    </row>
    <row r="9" spans="1:7">
      <c r="A9" s="3" t="s">
        <v>533</v>
      </c>
    </row>
    <row r="10" spans="1:7">
      <c r="A10" s="4" t="s">
        <v>534</v>
      </c>
      <c r="B10" s="6" t="n">
        <v>37091</v>
      </c>
      <c r="E10" s="6" t="n">
        <v>3982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35</v>
      </c>
      <c r="B1" s="2" t="s">
        <v>2</v>
      </c>
      <c r="C1" s="2" t="s">
        <v>32</v>
      </c>
    </row>
    <row r="2" spans="1:3">
      <c r="A2" s="4" t="s">
        <v>536</v>
      </c>
      <c r="B2" s="6" t="n">
        <v>526081</v>
      </c>
      <c r="C2" s="6" t="n">
        <v>432655</v>
      </c>
    </row>
    <row r="3" spans="1:3">
      <c r="A3" s="4" t="s">
        <v>537</v>
      </c>
    </row>
    <row r="4" spans="1:3">
      <c r="A4" s="4" t="s">
        <v>538</v>
      </c>
      <c r="B4" s="5" t="n">
        <v>353178</v>
      </c>
      <c r="C4" s="5" t="n">
        <v>352843</v>
      </c>
    </row>
    <row r="5" spans="1:3">
      <c r="A5" s="4" t="s">
        <v>539</v>
      </c>
      <c r="B5" s="5" t="n">
        <v>172903</v>
      </c>
      <c r="C5" s="5" t="n">
        <v>79812</v>
      </c>
    </row>
    <row r="6" spans="1:3">
      <c r="A6" s="4" t="s">
        <v>536</v>
      </c>
      <c r="B6" s="5" t="n">
        <v>526081</v>
      </c>
      <c r="C6" s="5" t="n">
        <v>432655</v>
      </c>
    </row>
    <row r="7" spans="1:3">
      <c r="A7" s="4" t="s">
        <v>540</v>
      </c>
    </row>
    <row r="8" spans="1:3">
      <c r="A8" s="4" t="s">
        <v>538</v>
      </c>
      <c r="B8" s="5" t="n">
        <v>367378</v>
      </c>
      <c r="C8" s="5" t="n">
        <v>359943</v>
      </c>
    </row>
    <row r="9" spans="1:3">
      <c r="A9" s="4" t="s">
        <v>539</v>
      </c>
      <c r="B9" s="5" t="n">
        <v>172903</v>
      </c>
      <c r="C9" s="5" t="n">
        <v>79812</v>
      </c>
    </row>
    <row r="10" spans="1:3">
      <c r="A10" s="4" t="s">
        <v>536</v>
      </c>
      <c r="B10" s="6" t="n">
        <v>540281</v>
      </c>
      <c r="C10" s="6" t="n">
        <v>43975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2</v>
      </c>
    </row>
    <row r="2" spans="1:3">
      <c r="A2" s="3" t="s">
        <v>542</v>
      </c>
    </row>
    <row r="3" spans="1:3">
      <c r="A3" s="4" t="s">
        <v>490</v>
      </c>
      <c r="B3" s="6" t="n">
        <v>4392</v>
      </c>
    </row>
    <row r="4" spans="1:3">
      <c r="A4" s="4" t="s">
        <v>536</v>
      </c>
      <c r="B4" s="5" t="n">
        <v>526081</v>
      </c>
      <c r="C4" s="6" t="n">
        <v>432655</v>
      </c>
    </row>
    <row r="5" spans="1:3">
      <c r="A5" s="4" t="s">
        <v>543</v>
      </c>
      <c r="B5" s="5" t="n">
        <v>-2733</v>
      </c>
      <c r="C5" s="5" t="n">
        <v>-2722</v>
      </c>
    </row>
    <row r="6" spans="1:3">
      <c r="A6" s="4" t="s">
        <v>544</v>
      </c>
      <c r="B6" s="5" t="n">
        <v>523348</v>
      </c>
      <c r="C6" s="5" t="n">
        <v>429933</v>
      </c>
    </row>
    <row r="7" spans="1:3">
      <c r="A7" s="4" t="s">
        <v>545</v>
      </c>
    </row>
    <row r="8" spans="1:3">
      <c r="A8" s="3" t="s">
        <v>542</v>
      </c>
    </row>
    <row r="9" spans="1:3">
      <c r="A9" s="4" t="s">
        <v>546</v>
      </c>
      <c r="B9" s="5" t="n">
        <v>2011</v>
      </c>
      <c r="C9" s="5" t="n">
        <v>2015</v>
      </c>
    </row>
    <row r="10" spans="1:3">
      <c r="A10" s="4" t="s">
        <v>490</v>
      </c>
    </row>
    <row r="11" spans="1:3">
      <c r="A11" s="3" t="s">
        <v>542</v>
      </c>
    </row>
    <row r="12" spans="1:3">
      <c r="A12" s="4" t="s">
        <v>490</v>
      </c>
      <c r="B12" s="5" t="n">
        <v>4392</v>
      </c>
    </row>
    <row r="13" spans="1:3">
      <c r="A13" s="4" t="s">
        <v>490</v>
      </c>
      <c r="C13" s="5" t="n">
        <v>4797</v>
      </c>
    </row>
    <row r="14" spans="1:3">
      <c r="A14" s="4" t="s">
        <v>547</v>
      </c>
    </row>
    <row r="15" spans="1:3">
      <c r="A15" s="3" t="s">
        <v>542</v>
      </c>
    </row>
    <row r="16" spans="1:3">
      <c r="A16" s="4" t="s">
        <v>546</v>
      </c>
      <c r="B16" s="5" t="n">
        <v>353178</v>
      </c>
      <c r="C16" s="5" t="n">
        <v>352843</v>
      </c>
    </row>
    <row r="17" spans="1:3">
      <c r="A17" s="4" t="s">
        <v>548</v>
      </c>
      <c r="B17" s="5" t="n">
        <v>1800</v>
      </c>
      <c r="C17" s="5" t="n">
        <v>2200</v>
      </c>
    </row>
    <row r="18" spans="1:3">
      <c r="A18" s="4" t="s">
        <v>549</v>
      </c>
    </row>
    <row r="19" spans="1:3">
      <c r="A19" s="3" t="s">
        <v>542</v>
      </c>
    </row>
    <row r="20" spans="1:3">
      <c r="A20" s="4" t="s">
        <v>546</v>
      </c>
      <c r="B20" s="6" t="n">
        <v>166500</v>
      </c>
      <c r="C20" s="6" t="n">
        <v>73000</v>
      </c>
    </row>
    <row r="21" spans="1:3">
      <c r="A21" s="4" t="s">
        <v>550</v>
      </c>
    </row>
    <row r="22" spans="1:3">
      <c r="A22" s="3" t="s">
        <v>542</v>
      </c>
    </row>
    <row r="23" spans="1:3">
      <c r="A23" s="4" t="s">
        <v>551</v>
      </c>
      <c r="B23" s="4" t="s">
        <v>5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11"/>
    <col customWidth="1" max="3" min="3" width="46"/>
    <col customWidth="1" max="4" min="4" width="25"/>
    <col customWidth="1" max="5" min="5" width="21"/>
    <col customWidth="1" max="6" min="6" width="22"/>
    <col customWidth="1" max="7" min="7" width="28"/>
    <col customWidth="1" max="8" min="8" width="25"/>
  </cols>
  <sheetData>
    <row r="1" spans="1:8">
      <c r="A1" s="1" t="s">
        <v>117</v>
      </c>
      <c r="B1" s="2" t="s">
        <v>118</v>
      </c>
      <c r="C1" s="2" t="s">
        <v>119</v>
      </c>
      <c r="D1" s="2" t="s">
        <v>77</v>
      </c>
      <c r="E1" s="2" t="s">
        <v>73</v>
      </c>
      <c r="F1" s="2" t="s">
        <v>76</v>
      </c>
      <c r="G1" s="2" t="s">
        <v>120</v>
      </c>
      <c r="H1" s="2" t="s">
        <v>121</v>
      </c>
    </row>
    <row r="2" spans="1:8">
      <c r="A2" s="4" t="s">
        <v>122</v>
      </c>
      <c r="B2" s="6" t="n">
        <v>210369</v>
      </c>
      <c r="C2" s="6" t="n">
        <v>-3040</v>
      </c>
      <c r="D2" s="6" t="n">
        <v>-128569</v>
      </c>
      <c r="E2" s="6" t="n">
        <v>224027</v>
      </c>
      <c r="F2" s="6" t="n">
        <v>16050</v>
      </c>
      <c r="G2" s="6" t="n">
        <v>101901</v>
      </c>
    </row>
    <row r="3" spans="1:8">
      <c r="A3" s="4" t="s">
        <v>123</v>
      </c>
      <c r="E3" s="5" t="n">
        <v>13073000</v>
      </c>
      <c r="F3" s="5" t="n">
        <v>1347000</v>
      </c>
      <c r="G3" s="5" t="n">
        <v>11905000</v>
      </c>
    </row>
    <row r="4" spans="1:8">
      <c r="A4" s="3" t="s">
        <v>124</v>
      </c>
    </row>
    <row r="5" spans="1:8">
      <c r="A5" s="4" t="s">
        <v>125</v>
      </c>
      <c r="B5" s="5" t="n">
        <v>-18129</v>
      </c>
      <c r="D5" s="5" t="n">
        <v>-1130</v>
      </c>
      <c r="E5" s="6" t="n">
        <v>-8833</v>
      </c>
      <c r="F5" s="6" t="n">
        <v>-785</v>
      </c>
      <c r="G5" s="6" t="n">
        <v>-7381</v>
      </c>
    </row>
    <row r="6" spans="1:8">
      <c r="A6" s="4" t="s">
        <v>126</v>
      </c>
      <c r="B6" s="5" t="n">
        <v>-3594</v>
      </c>
      <c r="D6" s="5" t="n">
        <v>-2129</v>
      </c>
      <c r="E6" s="6" t="n">
        <v>-164</v>
      </c>
      <c r="F6" s="6" t="n">
        <v>-1301</v>
      </c>
    </row>
    <row r="7" spans="1:8">
      <c r="A7" s="4" t="s">
        <v>127</v>
      </c>
      <c r="E7" s="5" t="n">
        <v>99000</v>
      </c>
      <c r="F7" s="5" t="n">
        <v>-82000</v>
      </c>
    </row>
    <row r="8" spans="1:8">
      <c r="A8" s="4" t="s">
        <v>128</v>
      </c>
      <c r="B8" s="5" t="n">
        <v>241</v>
      </c>
      <c r="E8" s="6" t="n">
        <v>241</v>
      </c>
    </row>
    <row r="9" spans="1:8">
      <c r="A9" s="4" t="s">
        <v>129</v>
      </c>
      <c r="E9" s="5" t="n">
        <v>8000</v>
      </c>
    </row>
    <row r="10" spans="1:8">
      <c r="A10" s="4" t="s">
        <v>130</v>
      </c>
      <c r="B10" s="5" t="n">
        <v>1033</v>
      </c>
      <c r="D10" s="5" t="n">
        <v>102</v>
      </c>
      <c r="E10" s="6" t="n">
        <v>931</v>
      </c>
    </row>
    <row r="11" spans="1:8">
      <c r="A11" s="4" t="s">
        <v>131</v>
      </c>
      <c r="B11" s="5" t="n">
        <v>-1327</v>
      </c>
      <c r="C11" s="5" t="n">
        <v>-1327</v>
      </c>
    </row>
    <row r="12" spans="1:8">
      <c r="A12" s="4" t="s">
        <v>132</v>
      </c>
      <c r="B12" s="5" t="n">
        <v>-19335</v>
      </c>
      <c r="D12" s="5" t="n">
        <v>1130</v>
      </c>
      <c r="E12" s="5" t="n">
        <v>-10233</v>
      </c>
      <c r="F12" s="6" t="n">
        <v>-983</v>
      </c>
      <c r="G12" s="5" t="n">
        <v>-9249</v>
      </c>
    </row>
    <row r="13" spans="1:8">
      <c r="A13" s="4" t="s">
        <v>133</v>
      </c>
      <c r="B13" s="5" t="n">
        <v>169258</v>
      </c>
      <c r="C13" s="5" t="n">
        <v>-4367</v>
      </c>
      <c r="D13" s="5" t="n">
        <v>-130596</v>
      </c>
      <c r="E13" s="6" t="n">
        <v>205969</v>
      </c>
      <c r="F13" s="6" t="n">
        <v>12981</v>
      </c>
      <c r="G13" s="6" t="n">
        <v>85271</v>
      </c>
    </row>
    <row r="14" spans="1:8">
      <c r="A14" s="4" t="s">
        <v>134</v>
      </c>
      <c r="E14" s="5" t="n">
        <v>13180000</v>
      </c>
      <c r="F14" s="5" t="n">
        <v>1265000</v>
      </c>
      <c r="G14" s="5" t="n">
        <v>11905000</v>
      </c>
    </row>
    <row r="15" spans="1:8">
      <c r="A15" s="4" t="s">
        <v>122</v>
      </c>
      <c r="B15" s="5" t="n">
        <v>210369</v>
      </c>
      <c r="C15" s="5" t="n">
        <v>-3040</v>
      </c>
      <c r="D15" s="5" t="n">
        <v>-128569</v>
      </c>
      <c r="E15" s="6" t="n">
        <v>224027</v>
      </c>
      <c r="F15" s="6" t="n">
        <v>16050</v>
      </c>
      <c r="G15" s="6" t="n">
        <v>101901</v>
      </c>
    </row>
    <row r="16" spans="1:8">
      <c r="A16" s="4" t="s">
        <v>123</v>
      </c>
      <c r="E16" s="5" t="n">
        <v>13073000</v>
      </c>
      <c r="F16" s="5" t="n">
        <v>1347000</v>
      </c>
      <c r="G16" s="5" t="n">
        <v>11905000</v>
      </c>
    </row>
    <row r="17" spans="1:8">
      <c r="A17" s="3" t="s">
        <v>124</v>
      </c>
    </row>
    <row r="18" spans="1:8">
      <c r="A18" s="4" t="s">
        <v>131</v>
      </c>
      <c r="B18" s="5" t="n">
        <v>2974</v>
      </c>
    </row>
    <row r="19" spans="1:8">
      <c r="A19" s="4" t="s">
        <v>132</v>
      </c>
      <c r="B19" s="5" t="n">
        <v>-15791</v>
      </c>
    </row>
    <row r="20" spans="1:8">
      <c r="A20" s="4" t="s">
        <v>135</v>
      </c>
      <c r="B20" s="5" t="n">
        <v>158626</v>
      </c>
      <c r="C20" s="5" t="n">
        <v>-66</v>
      </c>
      <c r="D20" s="5" t="n">
        <v>-133821</v>
      </c>
      <c r="E20" s="6" t="n">
        <v>214009</v>
      </c>
      <c r="F20" s="6" t="n">
        <v>78504</v>
      </c>
      <c r="G20" s="6" t="n">
        <v>0</v>
      </c>
    </row>
    <row r="21" spans="1:8">
      <c r="A21" s="4" t="s">
        <v>136</v>
      </c>
      <c r="E21" s="5" t="n">
        <v>14567000</v>
      </c>
      <c r="F21" s="5" t="n">
        <v>11905000</v>
      </c>
      <c r="G21" s="5" t="n">
        <v>0</v>
      </c>
    </row>
    <row r="22" spans="1:8">
      <c r="A22" s="4" t="s">
        <v>137</v>
      </c>
      <c r="B22" s="5" t="n">
        <v>169258</v>
      </c>
      <c r="C22" s="5" t="n">
        <v>-4367</v>
      </c>
      <c r="D22" s="5" t="n">
        <v>-130596</v>
      </c>
      <c r="E22" s="6" t="n">
        <v>205969</v>
      </c>
      <c r="F22" s="6" t="n">
        <v>12981</v>
      </c>
      <c r="G22" s="6" t="n">
        <v>85271</v>
      </c>
    </row>
    <row r="23" spans="1:8">
      <c r="A23" s="4" t="s">
        <v>138</v>
      </c>
      <c r="E23" s="5" t="n">
        <v>13180000</v>
      </c>
      <c r="F23" s="5" t="n">
        <v>1265000</v>
      </c>
      <c r="G23" s="5" t="n">
        <v>11905000</v>
      </c>
    </row>
    <row r="24" spans="1:8">
      <c r="A24" s="3" t="s">
        <v>124</v>
      </c>
    </row>
    <row r="25" spans="1:8">
      <c r="A25" s="4" t="s">
        <v>125</v>
      </c>
      <c r="B25" s="5" t="n">
        <v>-18455</v>
      </c>
      <c r="D25" s="5" t="n">
        <v>-1264</v>
      </c>
      <c r="E25" s="6" t="n">
        <v>-9750</v>
      </c>
      <c r="G25" s="6" t="n">
        <v>-7441</v>
      </c>
    </row>
    <row r="26" spans="1:8">
      <c r="A26" s="4" t="s">
        <v>126</v>
      </c>
      <c r="B26" s="5" t="n">
        <v>-2712</v>
      </c>
      <c r="D26" s="5" t="n">
        <v>-3435</v>
      </c>
      <c r="E26" s="6" t="n">
        <v>723</v>
      </c>
    </row>
    <row r="27" spans="1:8">
      <c r="A27" s="4" t="s">
        <v>127</v>
      </c>
      <c r="E27" s="5" t="n">
        <v>122000</v>
      </c>
    </row>
    <row r="28" spans="1:8">
      <c r="A28" s="4" t="s">
        <v>139</v>
      </c>
      <c r="E28" s="6" t="n">
        <v>13335</v>
      </c>
      <c r="F28" s="6" t="n">
        <v>-13335</v>
      </c>
    </row>
    <row r="29" spans="1:8">
      <c r="A29" s="4" t="s">
        <v>140</v>
      </c>
      <c r="E29" s="5" t="n">
        <v>1265000</v>
      </c>
      <c r="F29" s="5" t="n">
        <v>-1265000</v>
      </c>
    </row>
    <row r="30" spans="1:8">
      <c r="A30" s="4" t="s">
        <v>141</v>
      </c>
      <c r="F30" s="6" t="n">
        <v>78504</v>
      </c>
      <c r="G30" s="6" t="n">
        <v>-78504</v>
      </c>
    </row>
    <row r="31" spans="1:8">
      <c r="A31" s="4" t="s">
        <v>142</v>
      </c>
      <c r="F31" s="5" t="n">
        <v>11905000</v>
      </c>
      <c r="G31" s="5" t="n">
        <v>-11905000</v>
      </c>
    </row>
    <row r="32" spans="1:8">
      <c r="A32" s="4" t="s">
        <v>130</v>
      </c>
      <c r="B32" s="5" t="n">
        <v>2690</v>
      </c>
      <c r="D32" s="5" t="n">
        <v>210</v>
      </c>
      <c r="E32" s="6" t="n">
        <v>2480</v>
      </c>
    </row>
    <row r="33" spans="1:8">
      <c r="A33" s="4" t="s">
        <v>131</v>
      </c>
      <c r="B33" s="5" t="n">
        <v>4301</v>
      </c>
      <c r="C33" s="5" t="n">
        <v>4301</v>
      </c>
    </row>
    <row r="34" spans="1:8">
      <c r="A34" s="4" t="s">
        <v>132</v>
      </c>
      <c r="B34" s="5" t="n">
        <v>3544</v>
      </c>
      <c r="D34" s="5" t="n">
        <v>1264</v>
      </c>
      <c r="E34" s="5" t="n">
        <v>1252</v>
      </c>
      <c r="F34" s="6" t="n">
        <v>354</v>
      </c>
      <c r="G34" s="6" t="n">
        <v>674</v>
      </c>
    </row>
    <row r="35" spans="1:8">
      <c r="A35" s="4" t="s">
        <v>135</v>
      </c>
      <c r="B35" s="5" t="n">
        <v>158626</v>
      </c>
      <c r="C35" s="5" t="n">
        <v>-66</v>
      </c>
      <c r="D35" s="5" t="n">
        <v>-133821</v>
      </c>
      <c r="E35" s="6" t="n">
        <v>214009</v>
      </c>
      <c r="F35" s="6" t="n">
        <v>78504</v>
      </c>
      <c r="G35" s="6" t="n">
        <v>0</v>
      </c>
    </row>
    <row r="36" spans="1:8">
      <c r="A36" s="4" t="s">
        <v>136</v>
      </c>
      <c r="E36" s="5" t="n">
        <v>14567000</v>
      </c>
      <c r="F36" s="5" t="n">
        <v>11905000</v>
      </c>
      <c r="G36" s="5" t="n">
        <v>0</v>
      </c>
    </row>
    <row r="37" spans="1:8">
      <c r="A37" s="4" t="s">
        <v>143</v>
      </c>
      <c r="B37" s="5" t="n">
        <v>146716</v>
      </c>
      <c r="C37" s="5" t="n">
        <v>439</v>
      </c>
      <c r="D37" s="5" t="n">
        <v>-133687</v>
      </c>
      <c r="E37" s="6" t="n">
        <v>207612</v>
      </c>
      <c r="F37" s="6" t="n">
        <v>72352</v>
      </c>
      <c r="H37" s="6" t="n">
        <v>0</v>
      </c>
    </row>
    <row r="38" spans="1:8">
      <c r="A38" s="4" t="s">
        <v>144</v>
      </c>
      <c r="E38" s="5" t="n">
        <v>14573452</v>
      </c>
      <c r="F38" s="5" t="n">
        <v>11905138</v>
      </c>
    </row>
    <row r="39" spans="1:8">
      <c r="A39" s="3" t="s">
        <v>124</v>
      </c>
    </row>
    <row r="40" spans="1:8">
      <c r="A40" s="4" t="s">
        <v>125</v>
      </c>
      <c r="B40" s="5" t="n">
        <v>-19559</v>
      </c>
      <c r="D40" s="5" t="n">
        <v>-1671</v>
      </c>
      <c r="E40" s="6" t="n">
        <v>-10269</v>
      </c>
      <c r="F40" s="6" t="n">
        <v>-7619</v>
      </c>
    </row>
    <row r="41" spans="1:8">
      <c r="A41" s="4" t="s">
        <v>126</v>
      </c>
      <c r="B41" s="5" t="n">
        <v>-1470</v>
      </c>
      <c r="D41" s="5" t="n">
        <v>-2129</v>
      </c>
      <c r="E41" s="6" t="n">
        <v>659</v>
      </c>
    </row>
    <row r="42" spans="1:8">
      <c r="A42" s="4" t="s">
        <v>127</v>
      </c>
      <c r="E42" s="5" t="n">
        <v>94000</v>
      </c>
    </row>
    <row r="43" spans="1:8">
      <c r="A43" s="4" t="s">
        <v>128</v>
      </c>
      <c r="B43" s="5" t="n">
        <v>96661</v>
      </c>
      <c r="E43" s="6" t="n">
        <v>96661</v>
      </c>
    </row>
    <row r="44" spans="1:8">
      <c r="A44" s="4" t="s">
        <v>129</v>
      </c>
      <c r="E44" s="5" t="n">
        <v>3509000</v>
      </c>
    </row>
    <row r="45" spans="1:8">
      <c r="A45" s="4" t="s">
        <v>130</v>
      </c>
      <c r="B45" s="5" t="n">
        <v>2208</v>
      </c>
      <c r="D45" s="5" t="n">
        <v>136</v>
      </c>
      <c r="E45" s="6" t="n">
        <v>2072</v>
      </c>
    </row>
    <row r="46" spans="1:8">
      <c r="A46" s="4" t="s">
        <v>131</v>
      </c>
      <c r="B46" s="5" t="n">
        <v>-162</v>
      </c>
      <c r="C46" s="5" t="n">
        <v>-162</v>
      </c>
    </row>
    <row r="47" spans="1:8">
      <c r="A47" s="4" t="s">
        <v>132</v>
      </c>
      <c r="B47" s="5" t="n">
        <v>-8923</v>
      </c>
      <c r="D47" s="5" t="n">
        <v>1671</v>
      </c>
      <c r="E47" s="5" t="n">
        <v>-5880</v>
      </c>
      <c r="F47" s="5" t="n">
        <v>-4714</v>
      </c>
    </row>
    <row r="48" spans="1:8">
      <c r="A48" s="4" t="s">
        <v>145</v>
      </c>
      <c r="B48" s="5" t="n">
        <v>215471</v>
      </c>
      <c r="C48" s="5" t="n">
        <v>295</v>
      </c>
      <c r="D48" s="5" t="n">
        <v>-135680</v>
      </c>
      <c r="E48" s="6" t="n">
        <v>290845</v>
      </c>
      <c r="F48" s="6" t="n">
        <v>60011</v>
      </c>
      <c r="H48" s="5" t="n">
        <v>0</v>
      </c>
    </row>
    <row r="49" spans="1:8">
      <c r="A49" s="4" t="s">
        <v>146</v>
      </c>
      <c r="E49" s="5" t="n">
        <v>18176000</v>
      </c>
      <c r="F49" s="5" t="n">
        <v>11905000</v>
      </c>
    </row>
    <row r="50" spans="1:8">
      <c r="A50" s="4" t="s">
        <v>143</v>
      </c>
      <c r="B50" s="5" t="n">
        <v>146716</v>
      </c>
      <c r="C50" s="5" t="n">
        <v>439</v>
      </c>
      <c r="D50" s="5" t="n">
        <v>-133687</v>
      </c>
      <c r="E50" s="6" t="n">
        <v>207612</v>
      </c>
      <c r="F50" s="6" t="n">
        <v>72352</v>
      </c>
      <c r="H50" s="5" t="n">
        <v>0</v>
      </c>
    </row>
    <row r="51" spans="1:8">
      <c r="A51" s="4" t="s">
        <v>144</v>
      </c>
      <c r="E51" s="5" t="n">
        <v>14573452</v>
      </c>
      <c r="F51" s="5" t="n">
        <v>11905138</v>
      </c>
    </row>
    <row r="52" spans="1:8">
      <c r="A52" s="3" t="s">
        <v>124</v>
      </c>
    </row>
    <row r="53" spans="1:8">
      <c r="A53" s="4" t="s">
        <v>131</v>
      </c>
      <c r="B53" s="5" t="n">
        <v>-354</v>
      </c>
    </row>
    <row r="54" spans="1:8">
      <c r="A54" s="4" t="s">
        <v>132</v>
      </c>
      <c r="B54" s="5" t="n">
        <v>-12724</v>
      </c>
    </row>
    <row r="55" spans="1:8">
      <c r="A55" s="4" t="s">
        <v>147</v>
      </c>
      <c r="B55" s="5" t="n">
        <v>253157</v>
      </c>
      <c r="C55" s="5" t="n">
        <v>103</v>
      </c>
      <c r="D55" s="5" t="n">
        <v>-121422</v>
      </c>
      <c r="E55" s="6" t="n">
        <v>323883</v>
      </c>
      <c r="F55" s="6" t="n">
        <v>98785</v>
      </c>
      <c r="H55" s="5" t="n">
        <v>-48192</v>
      </c>
    </row>
    <row r="56" spans="1:8">
      <c r="A56" s="4" t="s">
        <v>148</v>
      </c>
      <c r="E56" s="5" t="n">
        <v>19870436</v>
      </c>
      <c r="F56" s="5" t="n">
        <v>13586375</v>
      </c>
    </row>
    <row r="57" spans="1:8">
      <c r="A57" s="4" t="s">
        <v>149</v>
      </c>
      <c r="B57" s="5" t="n">
        <v>215471</v>
      </c>
      <c r="C57" s="5" t="n">
        <v>295</v>
      </c>
      <c r="D57" s="5" t="n">
        <v>-135680</v>
      </c>
      <c r="E57" s="6" t="n">
        <v>290845</v>
      </c>
      <c r="F57" s="6" t="n">
        <v>60011</v>
      </c>
      <c r="H57" s="5" t="n">
        <v>0</v>
      </c>
    </row>
    <row r="58" spans="1:8">
      <c r="A58" s="4" t="s">
        <v>150</v>
      </c>
      <c r="E58" s="5" t="n">
        <v>18176000</v>
      </c>
      <c r="F58" s="5" t="n">
        <v>11905000</v>
      </c>
    </row>
    <row r="59" spans="1:8">
      <c r="A59" s="3" t="s">
        <v>124</v>
      </c>
    </row>
    <row r="60" spans="1:8">
      <c r="A60" s="4" t="s">
        <v>151</v>
      </c>
      <c r="B60" s="5" t="n">
        <v>-46909</v>
      </c>
      <c r="D60" s="5" t="n">
        <v>1283</v>
      </c>
      <c r="H60" s="5" t="n">
        <v>-48192</v>
      </c>
    </row>
    <row r="61" spans="1:8">
      <c r="A61" s="4" t="s">
        <v>125</v>
      </c>
      <c r="B61" s="5" t="n">
        <v>-24754</v>
      </c>
      <c r="D61" s="5" t="n">
        <v>-2271</v>
      </c>
      <c r="E61" s="6" t="n">
        <v>-13720</v>
      </c>
      <c r="F61" s="6" t="n">
        <v>-8763</v>
      </c>
    </row>
    <row r="62" spans="1:8">
      <c r="A62" s="4" t="s">
        <v>126</v>
      </c>
      <c r="B62" s="5" t="n">
        <v>-40</v>
      </c>
      <c r="D62" s="5" t="n">
        <v>247</v>
      </c>
      <c r="E62" s="6" t="n">
        <v>-287</v>
      </c>
    </row>
    <row r="63" spans="1:8">
      <c r="A63" s="4" t="s">
        <v>127</v>
      </c>
      <c r="E63" s="5" t="n">
        <v>2000</v>
      </c>
    </row>
    <row r="64" spans="1:8">
      <c r="A64" s="4" t="s">
        <v>128</v>
      </c>
      <c r="B64" s="5" t="n">
        <v>49641</v>
      </c>
      <c r="E64" s="6" t="n">
        <v>49641</v>
      </c>
    </row>
    <row r="65" spans="1:8">
      <c r="A65" s="4" t="s">
        <v>129</v>
      </c>
      <c r="E65" s="5" t="n">
        <v>1692000</v>
      </c>
    </row>
    <row r="66" spans="1:8">
      <c r="A66" s="4" t="s">
        <v>152</v>
      </c>
      <c r="B66" s="5" t="n">
        <v>50000</v>
      </c>
      <c r="F66" s="6" t="n">
        <v>50000</v>
      </c>
    </row>
    <row r="67" spans="1:8">
      <c r="A67" s="4" t="s">
        <v>153</v>
      </c>
      <c r="F67" s="5" t="n">
        <v>1681000</v>
      </c>
    </row>
    <row r="68" spans="1:8">
      <c r="A68" s="4" t="s">
        <v>130</v>
      </c>
      <c r="B68" s="5" t="n">
        <v>12239</v>
      </c>
      <c r="D68" s="5" t="n">
        <v>11226</v>
      </c>
      <c r="E68" s="6" t="n">
        <v>1013</v>
      </c>
    </row>
    <row r="69" spans="1:8">
      <c r="A69" s="4" t="s">
        <v>154</v>
      </c>
      <c r="B69" s="5" t="n">
        <v>1502</v>
      </c>
      <c r="D69" s="5" t="n">
        <v>1502</v>
      </c>
    </row>
    <row r="70" spans="1:8">
      <c r="A70" s="4" t="s">
        <v>131</v>
      </c>
      <c r="B70" s="5" t="n">
        <v>-192</v>
      </c>
      <c r="C70" s="5" t="n">
        <v>-192</v>
      </c>
    </row>
    <row r="71" spans="1:8">
      <c r="A71" s="4" t="s">
        <v>132</v>
      </c>
      <c r="B71" s="5" t="n">
        <v>-3801</v>
      </c>
      <c r="D71" s="5" t="n">
        <v>2271</v>
      </c>
      <c r="E71" s="5" t="n">
        <v>-3609</v>
      </c>
      <c r="F71" s="6" t="n">
        <v>-2463</v>
      </c>
    </row>
    <row r="72" spans="1:8">
      <c r="A72" s="4" t="s">
        <v>147</v>
      </c>
      <c r="B72" s="6" t="n">
        <v>253157</v>
      </c>
      <c r="C72" s="6" t="n">
        <v>103</v>
      </c>
      <c r="D72" s="6" t="n">
        <v>-121422</v>
      </c>
      <c r="E72" s="6" t="n">
        <v>323883</v>
      </c>
      <c r="F72" s="6" t="n">
        <v>98785</v>
      </c>
      <c r="H72" s="6" t="n">
        <v>-48192</v>
      </c>
    </row>
    <row r="73" spans="1:8">
      <c r="A73" s="4" t="s">
        <v>148</v>
      </c>
      <c r="E73" s="5" t="n">
        <v>19870436</v>
      </c>
      <c r="F73" s="5" t="n">
        <v>135863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3</v>
      </c>
      <c r="B1" s="2" t="s">
        <v>80</v>
      </c>
      <c r="D1" s="2" t="s">
        <v>1</v>
      </c>
    </row>
    <row r="2" spans="1:5">
      <c r="B2" s="2" t="s">
        <v>2</v>
      </c>
      <c r="C2" s="2" t="s">
        <v>81</v>
      </c>
      <c r="D2" s="2" t="s">
        <v>2</v>
      </c>
      <c r="E2" s="2" t="s">
        <v>81</v>
      </c>
    </row>
    <row r="3" spans="1:5">
      <c r="A3" s="4" t="s">
        <v>106</v>
      </c>
    </row>
    <row r="4" spans="1:5">
      <c r="A4" s="3" t="s">
        <v>554</v>
      </c>
    </row>
    <row r="5" spans="1:5">
      <c r="A5" s="4" t="s">
        <v>555</v>
      </c>
      <c r="B5" s="6" t="n">
        <v>235</v>
      </c>
      <c r="C5" s="6" t="n">
        <v>1072</v>
      </c>
      <c r="D5" s="6" t="n">
        <v>827</v>
      </c>
      <c r="E5" s="6" t="n">
        <v>2304</v>
      </c>
    </row>
    <row r="6" spans="1:5">
      <c r="A6" s="4" t="s">
        <v>105</v>
      </c>
    </row>
    <row r="7" spans="1:5">
      <c r="A7" s="3" t="s">
        <v>554</v>
      </c>
    </row>
    <row r="8" spans="1:5">
      <c r="A8" s="4" t="s">
        <v>556</v>
      </c>
      <c r="B8" s="5" t="n">
        <v>34623</v>
      </c>
      <c r="C8" s="5" t="n">
        <v>20912</v>
      </c>
      <c r="D8" s="5" t="n">
        <v>54621</v>
      </c>
      <c r="E8" s="5" t="n">
        <v>36051</v>
      </c>
    </row>
    <row r="9" spans="1:5">
      <c r="A9" s="4" t="s">
        <v>86</v>
      </c>
    </row>
    <row r="10" spans="1:5">
      <c r="A10" s="3" t="s">
        <v>554</v>
      </c>
    </row>
    <row r="11" spans="1:5">
      <c r="A11" s="4" t="s">
        <v>556</v>
      </c>
      <c r="B11" s="6" t="n">
        <v>8789</v>
      </c>
      <c r="C11" s="6" t="n">
        <v>3458</v>
      </c>
      <c r="D11" s="6" t="n">
        <v>13002</v>
      </c>
      <c r="E11" s="6" t="n">
        <v>751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9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15"/>
    <col customWidth="1" max="5" min="5" width="21"/>
    <col customWidth="1" max="6" min="6" width="21"/>
    <col customWidth="1" max="7" min="7" width="21"/>
    <col customWidth="1" max="8" min="8" width="21"/>
    <col customWidth="1" max="9" min="9" width="23"/>
    <col customWidth="1" max="10" min="10" width="21"/>
    <col customWidth="1" max="11" min="11" width="21"/>
  </cols>
  <sheetData>
    <row r="1" spans="1:11">
      <c r="A1" s="1" t="s">
        <v>557</v>
      </c>
      <c r="B1" s="2" t="s">
        <v>558</v>
      </c>
      <c r="C1" s="2" t="s">
        <v>559</v>
      </c>
      <c r="D1" s="2" t="s">
        <v>560</v>
      </c>
      <c r="E1" s="2" t="s">
        <v>561</v>
      </c>
      <c r="F1" s="2" t="s">
        <v>369</v>
      </c>
      <c r="G1" s="2" t="s">
        <v>320</v>
      </c>
      <c r="H1" s="2" t="s">
        <v>562</v>
      </c>
      <c r="I1" s="2" t="s">
        <v>563</v>
      </c>
      <c r="J1" s="2" t="s">
        <v>320</v>
      </c>
      <c r="K1" s="2" t="s">
        <v>406</v>
      </c>
    </row>
    <row r="2" spans="1:11">
      <c r="A2" s="3" t="s">
        <v>554</v>
      </c>
    </row>
    <row r="3" spans="1:11">
      <c r="A3" s="4" t="s">
        <v>158</v>
      </c>
      <c r="I3" s="6" t="n">
        <v>11046000</v>
      </c>
      <c r="J3" s="6" t="n">
        <v>0</v>
      </c>
    </row>
    <row r="4" spans="1:11">
      <c r="A4" s="4" t="s">
        <v>564</v>
      </c>
      <c r="F4" s="6" t="n">
        <v>29473000</v>
      </c>
      <c r="I4" s="5" t="n">
        <v>29473000</v>
      </c>
      <c r="K4" s="6" t="n">
        <v>28225000</v>
      </c>
    </row>
    <row r="5" spans="1:11">
      <c r="A5" s="4" t="s">
        <v>198</v>
      </c>
    </row>
    <row r="6" spans="1:11">
      <c r="A6" s="3" t="s">
        <v>554</v>
      </c>
    </row>
    <row r="7" spans="1:11">
      <c r="A7" s="4" t="s">
        <v>337</v>
      </c>
      <c r="E7" s="6" t="n">
        <v>130000000</v>
      </c>
    </row>
    <row r="8" spans="1:11">
      <c r="A8" s="4" t="s">
        <v>565</v>
      </c>
      <c r="E8" s="6" t="n">
        <v>74000000</v>
      </c>
      <c r="K8" s="5" t="n">
        <v>74000000</v>
      </c>
    </row>
    <row r="9" spans="1:11">
      <c r="A9" s="4" t="s">
        <v>335</v>
      </c>
      <c r="I9" s="5" t="n">
        <v>49700000</v>
      </c>
      <c r="J9" s="5" t="n">
        <v>0</v>
      </c>
    </row>
    <row r="10" spans="1:11">
      <c r="A10" s="4" t="s">
        <v>566</v>
      </c>
    </row>
    <row r="11" spans="1:11">
      <c r="A11" s="3" t="s">
        <v>554</v>
      </c>
    </row>
    <row r="12" spans="1:11">
      <c r="A12" s="4" t="s">
        <v>342</v>
      </c>
      <c r="C12" s="6" t="n">
        <v>24300000</v>
      </c>
    </row>
    <row r="13" spans="1:11">
      <c r="A13" s="4" t="s">
        <v>567</v>
      </c>
    </row>
    <row r="14" spans="1:11">
      <c r="A14" s="3" t="s">
        <v>554</v>
      </c>
    </row>
    <row r="15" spans="1:11">
      <c r="A15" s="4" t="s">
        <v>568</v>
      </c>
      <c r="F15" s="5" t="n">
        <v>0</v>
      </c>
      <c r="G15" s="6" t="n">
        <v>0</v>
      </c>
      <c r="I15" s="5" t="n">
        <v>2900000</v>
      </c>
    </row>
    <row r="16" spans="1:11">
      <c r="A16" s="4" t="s">
        <v>569</v>
      </c>
      <c r="F16" s="5" t="n">
        <v>1700000</v>
      </c>
      <c r="G16" s="5" t="n">
        <v>1800000</v>
      </c>
      <c r="I16" s="5" t="n">
        <v>3600000</v>
      </c>
      <c r="J16" s="5" t="n">
        <v>3500000</v>
      </c>
    </row>
    <row r="17" spans="1:11">
      <c r="A17" s="4" t="s">
        <v>570</v>
      </c>
    </row>
    <row r="18" spans="1:11">
      <c r="A18" s="3" t="s">
        <v>554</v>
      </c>
    </row>
    <row r="19" spans="1:11">
      <c r="A19" s="4" t="s">
        <v>334</v>
      </c>
      <c r="B19" s="5" t="n">
        <v>1691627</v>
      </c>
      <c r="C19" s="5" t="n">
        <v>1691627</v>
      </c>
    </row>
    <row r="20" spans="1:11">
      <c r="A20" s="4" t="s">
        <v>335</v>
      </c>
      <c r="B20" s="6" t="n">
        <v>49700000</v>
      </c>
      <c r="C20" s="6" t="n">
        <v>49700000</v>
      </c>
    </row>
    <row r="21" spans="1:11">
      <c r="A21" s="4" t="s">
        <v>571</v>
      </c>
    </row>
    <row r="22" spans="1:11">
      <c r="A22" s="3" t="s">
        <v>554</v>
      </c>
    </row>
    <row r="23" spans="1:11">
      <c r="A23" s="4" t="s">
        <v>342</v>
      </c>
      <c r="C23" s="6" t="n">
        <v>22800000</v>
      </c>
    </row>
    <row r="24" spans="1:11">
      <c r="A24" s="4" t="s">
        <v>572</v>
      </c>
    </row>
    <row r="25" spans="1:11">
      <c r="A25" s="3" t="s">
        <v>554</v>
      </c>
    </row>
    <row r="26" spans="1:11">
      <c r="A26" s="4" t="s">
        <v>573</v>
      </c>
      <c r="F26" s="5" t="n">
        <v>4100000</v>
      </c>
      <c r="I26" s="5" t="n">
        <v>4100000</v>
      </c>
    </row>
    <row r="27" spans="1:11">
      <c r="A27" s="4" t="s">
        <v>574</v>
      </c>
    </row>
    <row r="28" spans="1:11">
      <c r="A28" s="3" t="s">
        <v>554</v>
      </c>
    </row>
    <row r="29" spans="1:11">
      <c r="A29" s="4" t="s">
        <v>575</v>
      </c>
      <c r="F29" s="5" t="n">
        <v>4100000</v>
      </c>
      <c r="I29" s="5" t="n">
        <v>4100000</v>
      </c>
    </row>
    <row r="30" spans="1:11">
      <c r="A30" s="4" t="s">
        <v>576</v>
      </c>
    </row>
    <row r="31" spans="1:11">
      <c r="A31" s="3" t="s">
        <v>554</v>
      </c>
    </row>
    <row r="32" spans="1:11">
      <c r="A32" s="4" t="s">
        <v>564</v>
      </c>
      <c r="F32" s="5" t="n">
        <v>18300000</v>
      </c>
      <c r="I32" s="5" t="n">
        <v>18300000</v>
      </c>
      <c r="K32" s="5" t="n">
        <v>19000000</v>
      </c>
    </row>
    <row r="33" spans="1:11">
      <c r="A33" s="4" t="s">
        <v>577</v>
      </c>
    </row>
    <row r="34" spans="1:11">
      <c r="A34" s="3" t="s">
        <v>554</v>
      </c>
    </row>
    <row r="35" spans="1:11">
      <c r="A35" s="4" t="s">
        <v>578</v>
      </c>
      <c r="F35" s="5" t="n">
        <v>700000</v>
      </c>
    </row>
    <row r="36" spans="1:11">
      <c r="A36" s="4" t="s">
        <v>579</v>
      </c>
    </row>
    <row r="37" spans="1:11">
      <c r="A37" s="3" t="s">
        <v>554</v>
      </c>
    </row>
    <row r="38" spans="1:11">
      <c r="A38" s="4" t="s">
        <v>578</v>
      </c>
      <c r="F38" s="5" t="n">
        <v>20100000</v>
      </c>
      <c r="G38" s="5" t="n">
        <v>13800000</v>
      </c>
      <c r="I38" s="5" t="n">
        <v>33700000</v>
      </c>
      <c r="J38" s="5" t="n">
        <v>22500000</v>
      </c>
    </row>
    <row r="39" spans="1:11">
      <c r="A39" s="4" t="s">
        <v>580</v>
      </c>
    </row>
    <row r="40" spans="1:11">
      <c r="A40" s="3" t="s">
        <v>554</v>
      </c>
    </row>
    <row r="41" spans="1:11">
      <c r="A41" s="4" t="s">
        <v>578</v>
      </c>
      <c r="F41" s="5" t="n">
        <v>8800000</v>
      </c>
      <c r="G41" s="5" t="n">
        <v>3500000</v>
      </c>
      <c r="I41" s="5" t="n">
        <v>13000000</v>
      </c>
      <c r="J41" s="5" t="n">
        <v>7500000</v>
      </c>
    </row>
    <row r="42" spans="1:11">
      <c r="A42" s="4" t="s">
        <v>581</v>
      </c>
    </row>
    <row r="43" spans="1:11">
      <c r="A43" s="3" t="s">
        <v>554</v>
      </c>
    </row>
    <row r="44" spans="1:11">
      <c r="A44" s="4" t="s">
        <v>158</v>
      </c>
      <c r="F44" s="5" t="n">
        <v>2700000</v>
      </c>
      <c r="G44" s="5" t="n">
        <v>0</v>
      </c>
      <c r="I44" s="5" t="n">
        <v>2700000</v>
      </c>
      <c r="J44" s="5" t="n">
        <v>0</v>
      </c>
    </row>
    <row r="45" spans="1:11">
      <c r="A45" s="4" t="s">
        <v>582</v>
      </c>
    </row>
    <row r="46" spans="1:11">
      <c r="A46" s="3" t="s">
        <v>554</v>
      </c>
    </row>
    <row r="47" spans="1:11">
      <c r="A47" s="4" t="s">
        <v>158</v>
      </c>
      <c r="F47" s="5" t="n">
        <v>900000</v>
      </c>
      <c r="I47" s="5" t="n">
        <v>900000</v>
      </c>
    </row>
    <row r="48" spans="1:11">
      <c r="A48" s="4" t="s">
        <v>583</v>
      </c>
    </row>
    <row r="49" spans="1:11">
      <c r="A49" s="3" t="s">
        <v>554</v>
      </c>
    </row>
    <row r="50" spans="1:11">
      <c r="A50" s="4" t="s">
        <v>158</v>
      </c>
      <c r="F50" s="5" t="n">
        <v>4700000</v>
      </c>
      <c r="G50" s="5" t="n">
        <v>0</v>
      </c>
      <c r="I50" s="5" t="n">
        <v>4700000</v>
      </c>
      <c r="J50" s="5" t="n">
        <v>0</v>
      </c>
    </row>
    <row r="51" spans="1:11">
      <c r="A51" s="4" t="s">
        <v>584</v>
      </c>
    </row>
    <row r="52" spans="1:11">
      <c r="A52" s="3" t="s">
        <v>554</v>
      </c>
    </row>
    <row r="53" spans="1:11">
      <c r="A53" s="4" t="s">
        <v>158</v>
      </c>
      <c r="F53" s="5" t="n">
        <v>2700000</v>
      </c>
      <c r="G53" s="5" t="n">
        <v>0</v>
      </c>
      <c r="I53" s="5" t="n">
        <v>2700000</v>
      </c>
      <c r="J53" s="5" t="n">
        <v>0</v>
      </c>
    </row>
    <row r="54" spans="1:11">
      <c r="A54" s="4" t="s">
        <v>585</v>
      </c>
    </row>
    <row r="55" spans="1:11">
      <c r="A55" s="3" t="s">
        <v>554</v>
      </c>
    </row>
    <row r="56" spans="1:11">
      <c r="A56" s="4" t="s">
        <v>158</v>
      </c>
      <c r="H56" s="6" t="n">
        <v>5000000</v>
      </c>
    </row>
    <row r="57" spans="1:11">
      <c r="A57" s="4" t="s">
        <v>586</v>
      </c>
    </row>
    <row r="58" spans="1:11">
      <c r="A58" s="3" t="s">
        <v>554</v>
      </c>
    </row>
    <row r="59" spans="1:11">
      <c r="A59" s="4" t="s">
        <v>587</v>
      </c>
      <c r="F59" s="5" t="n">
        <v>2100000</v>
      </c>
      <c r="G59" s="5" t="n">
        <v>0</v>
      </c>
      <c r="I59" s="5" t="n">
        <v>600000</v>
      </c>
      <c r="J59" s="5" t="n">
        <v>0</v>
      </c>
    </row>
    <row r="60" spans="1:11">
      <c r="A60" s="4" t="s">
        <v>588</v>
      </c>
    </row>
    <row r="61" spans="1:11">
      <c r="A61" s="3" t="s">
        <v>554</v>
      </c>
    </row>
    <row r="62" spans="1:11">
      <c r="A62" s="4" t="s">
        <v>564</v>
      </c>
      <c r="F62" s="5" t="n">
        <v>2100000</v>
      </c>
      <c r="I62" s="5" t="n">
        <v>2100000</v>
      </c>
    </row>
    <row r="63" spans="1:11">
      <c r="A63" s="4" t="s">
        <v>589</v>
      </c>
    </row>
    <row r="64" spans="1:11">
      <c r="A64" s="3" t="s">
        <v>554</v>
      </c>
    </row>
    <row r="65" spans="1:11">
      <c r="A65" s="4" t="s">
        <v>587</v>
      </c>
      <c r="F65" s="5" t="n">
        <v>1500000</v>
      </c>
    </row>
    <row r="66" spans="1:11">
      <c r="A66" s="4" t="s">
        <v>590</v>
      </c>
    </row>
    <row r="67" spans="1:11">
      <c r="A67" s="3" t="s">
        <v>554</v>
      </c>
    </row>
    <row r="68" spans="1:11">
      <c r="A68" s="4" t="s">
        <v>587</v>
      </c>
      <c r="F68" s="5" t="n">
        <v>600000</v>
      </c>
    </row>
    <row r="69" spans="1:11">
      <c r="A69" s="4" t="s">
        <v>591</v>
      </c>
    </row>
    <row r="70" spans="1:11">
      <c r="A70" s="3" t="s">
        <v>554</v>
      </c>
    </row>
    <row r="71" spans="1:11">
      <c r="A71" s="4" t="s">
        <v>592</v>
      </c>
      <c r="D71" s="5" t="n">
        <v>550</v>
      </c>
    </row>
    <row r="72" spans="1:11">
      <c r="A72" s="4" t="s">
        <v>568</v>
      </c>
      <c r="F72" s="5" t="n">
        <v>300000</v>
      </c>
      <c r="I72" s="5" t="n">
        <v>3300000</v>
      </c>
    </row>
    <row r="73" spans="1:11">
      <c r="A73" s="4" t="s">
        <v>593</v>
      </c>
      <c r="F73" s="5" t="n">
        <v>13400000</v>
      </c>
      <c r="I73" s="5" t="n">
        <v>20900000</v>
      </c>
    </row>
    <row r="74" spans="1:11">
      <c r="A74" s="4" t="s">
        <v>594</v>
      </c>
    </row>
    <row r="75" spans="1:11">
      <c r="A75" s="3" t="s">
        <v>554</v>
      </c>
    </row>
    <row r="76" spans="1:11">
      <c r="A76" s="4" t="s">
        <v>595</v>
      </c>
      <c r="I76" s="5" t="n">
        <v>4200000</v>
      </c>
      <c r="K76" s="6" t="n">
        <v>7900000</v>
      </c>
    </row>
    <row r="77" spans="1:11">
      <c r="A77" s="4" t="s">
        <v>596</v>
      </c>
    </row>
    <row r="78" spans="1:11">
      <c r="A78" s="3" t="s">
        <v>554</v>
      </c>
    </row>
    <row r="79" spans="1:11">
      <c r="A79" s="4" t="s">
        <v>593</v>
      </c>
      <c r="I79" s="5" t="n">
        <v>100000</v>
      </c>
    </row>
    <row r="80" spans="1:11">
      <c r="A80" s="4" t="s">
        <v>597</v>
      </c>
    </row>
    <row r="81" spans="1:11">
      <c r="A81" s="3" t="s">
        <v>554</v>
      </c>
    </row>
    <row r="82" spans="1:11">
      <c r="A82" s="4" t="s">
        <v>568</v>
      </c>
      <c r="I82" s="5" t="n">
        <v>1000000</v>
      </c>
    </row>
    <row r="83" spans="1:11">
      <c r="A83" s="4" t="s">
        <v>598</v>
      </c>
    </row>
    <row r="84" spans="1:11">
      <c r="A84" s="3" t="s">
        <v>554</v>
      </c>
    </row>
    <row r="85" spans="1:11">
      <c r="A85" s="4" t="s">
        <v>595</v>
      </c>
      <c r="F85" s="5" t="n">
        <v>13700000</v>
      </c>
      <c r="G85" s="5" t="n">
        <v>5200000</v>
      </c>
      <c r="I85" s="5" t="n">
        <v>24200000</v>
      </c>
      <c r="J85" s="5" t="n">
        <v>8300000</v>
      </c>
    </row>
    <row r="86" spans="1:11">
      <c r="A86" s="4" t="s">
        <v>593</v>
      </c>
      <c r="F86" s="5" t="n">
        <v>13700000</v>
      </c>
      <c r="I86" s="5" t="n">
        <v>24100000</v>
      </c>
    </row>
    <row r="87" spans="1:11">
      <c r="A87" s="4" t="s">
        <v>599</v>
      </c>
    </row>
    <row r="88" spans="1:11">
      <c r="A88" s="3" t="s">
        <v>554</v>
      </c>
    </row>
    <row r="89" spans="1:11">
      <c r="A89" s="4" t="s">
        <v>600</v>
      </c>
      <c r="F89" s="6" t="n">
        <v>200000</v>
      </c>
      <c r="G89" s="5" t="n">
        <v>1100000</v>
      </c>
      <c r="I89" s="6" t="n">
        <v>800000</v>
      </c>
      <c r="J89" s="5" t="n">
        <v>1500000</v>
      </c>
    </row>
    <row r="90" spans="1:11">
      <c r="A90" s="4" t="s">
        <v>601</v>
      </c>
    </row>
    <row r="91" spans="1:11">
      <c r="A91" s="3" t="s">
        <v>554</v>
      </c>
    </row>
    <row r="92" spans="1:11">
      <c r="A92" s="4" t="s">
        <v>602</v>
      </c>
      <c r="I92" s="5" t="n">
        <v>125000</v>
      </c>
    </row>
    <row r="93" spans="1:11">
      <c r="A93" s="4" t="s">
        <v>603</v>
      </c>
    </row>
    <row r="94" spans="1:11">
      <c r="A94" s="3" t="s">
        <v>554</v>
      </c>
    </row>
    <row r="95" spans="1:11">
      <c r="A95" s="4" t="s">
        <v>604</v>
      </c>
      <c r="G95" s="6" t="n">
        <v>0</v>
      </c>
      <c r="J95" s="5" t="n">
        <v>800000</v>
      </c>
    </row>
    <row r="96" spans="1:11">
      <c r="A96" s="4" t="s">
        <v>605</v>
      </c>
    </row>
    <row r="97" spans="1:11">
      <c r="A97" s="3" t="s">
        <v>554</v>
      </c>
    </row>
    <row r="98" spans="1:11">
      <c r="A98" s="4" t="s">
        <v>595</v>
      </c>
      <c r="J98" s="6" t="n">
        <v>17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06</v>
      </c>
      <c r="B1" s="2" t="s">
        <v>355</v>
      </c>
      <c r="C1" s="2" t="s">
        <v>317</v>
      </c>
      <c r="D1" s="2" t="s">
        <v>607</v>
      </c>
      <c r="E1" s="2" t="s">
        <v>109</v>
      </c>
      <c r="F1" s="2" t="s">
        <v>2</v>
      </c>
      <c r="G1" s="2" t="s">
        <v>81</v>
      </c>
      <c r="H1" s="2" t="s">
        <v>608</v>
      </c>
    </row>
    <row r="2" spans="1:8">
      <c r="A2" s="3" t="s">
        <v>609</v>
      </c>
    </row>
    <row r="3" spans="1:8">
      <c r="A3" s="4" t="s">
        <v>610</v>
      </c>
      <c r="E3" s="5" t="n">
        <v>3508778</v>
      </c>
    </row>
    <row r="4" spans="1:8">
      <c r="A4" s="4" t="s">
        <v>611</v>
      </c>
      <c r="E4" s="6" t="n">
        <v>97000</v>
      </c>
    </row>
    <row r="5" spans="1:8">
      <c r="A5" s="4" t="s">
        <v>612</v>
      </c>
      <c r="E5" s="6" t="n">
        <v>3000</v>
      </c>
    </row>
    <row r="6" spans="1:8">
      <c r="A6" s="4" t="s">
        <v>613</v>
      </c>
      <c r="F6" s="4" t="s">
        <v>614</v>
      </c>
    </row>
    <row r="7" spans="1:8">
      <c r="A7" s="4" t="s">
        <v>615</v>
      </c>
      <c r="F7" s="6" t="n">
        <v>96970</v>
      </c>
      <c r="G7" s="6" t="n">
        <v>241</v>
      </c>
    </row>
    <row r="8" spans="1:8">
      <c r="A8" s="4" t="s">
        <v>616</v>
      </c>
      <c r="F8" s="4" t="s">
        <v>617</v>
      </c>
    </row>
    <row r="9" spans="1:8">
      <c r="A9" s="4" t="s">
        <v>618</v>
      </c>
      <c r="F9" s="4" t="s">
        <v>619</v>
      </c>
    </row>
    <row r="10" spans="1:8">
      <c r="A10" s="4" t="s">
        <v>620</v>
      </c>
    </row>
    <row r="11" spans="1:8">
      <c r="A11" s="3" t="s">
        <v>609</v>
      </c>
    </row>
    <row r="12" spans="1:8">
      <c r="A12" s="4" t="s">
        <v>621</v>
      </c>
      <c r="F12" s="4" t="s">
        <v>397</v>
      </c>
    </row>
    <row r="13" spans="1:8">
      <c r="A13" s="4" t="s">
        <v>622</v>
      </c>
    </row>
    <row r="14" spans="1:8">
      <c r="A14" s="3" t="s">
        <v>609</v>
      </c>
    </row>
    <row r="15" spans="1:8">
      <c r="A15" s="4" t="s">
        <v>621</v>
      </c>
      <c r="F15" s="4" t="s">
        <v>390</v>
      </c>
    </row>
    <row r="16" spans="1:8">
      <c r="A16" s="4" t="s">
        <v>623</v>
      </c>
    </row>
    <row r="17" spans="1:8">
      <c r="A17" s="3" t="s">
        <v>609</v>
      </c>
    </row>
    <row r="18" spans="1:8">
      <c r="A18" s="4" t="s">
        <v>129</v>
      </c>
      <c r="F18" s="5" t="n">
        <v>0</v>
      </c>
      <c r="G18" s="5" t="n">
        <v>8408</v>
      </c>
    </row>
    <row r="19" spans="1:8">
      <c r="A19" s="4" t="s">
        <v>615</v>
      </c>
      <c r="G19" s="6" t="n">
        <v>200</v>
      </c>
    </row>
    <row r="20" spans="1:8">
      <c r="A20" s="4" t="s">
        <v>624</v>
      </c>
    </row>
    <row r="21" spans="1:8">
      <c r="A21" s="3" t="s">
        <v>609</v>
      </c>
    </row>
    <row r="22" spans="1:8">
      <c r="A22" s="4" t="s">
        <v>625</v>
      </c>
      <c r="H22" s="6" t="n">
        <v>100000</v>
      </c>
    </row>
    <row r="23" spans="1:8">
      <c r="A23" s="4" t="s">
        <v>198</v>
      </c>
    </row>
    <row r="24" spans="1:8">
      <c r="A24" s="3" t="s">
        <v>609</v>
      </c>
    </row>
    <row r="25" spans="1:8">
      <c r="A25" s="4" t="s">
        <v>335</v>
      </c>
      <c r="F25" s="6" t="n">
        <v>49700</v>
      </c>
      <c r="G25" s="6" t="n">
        <v>0</v>
      </c>
    </row>
    <row r="26" spans="1:8">
      <c r="A26" s="4" t="s">
        <v>570</v>
      </c>
    </row>
    <row r="27" spans="1:8">
      <c r="A27" s="3" t="s">
        <v>609</v>
      </c>
    </row>
    <row r="28" spans="1:8">
      <c r="A28" s="4" t="s">
        <v>361</v>
      </c>
      <c r="C28" s="5" t="n">
        <v>1691627</v>
      </c>
      <c r="D28" s="5" t="n">
        <v>1691627</v>
      </c>
    </row>
    <row r="29" spans="1:8">
      <c r="A29" s="4" t="s">
        <v>335</v>
      </c>
      <c r="C29" s="6" t="n">
        <v>49700</v>
      </c>
      <c r="D29" s="6" t="n">
        <v>49700</v>
      </c>
    </row>
    <row r="30" spans="1:8">
      <c r="A30" s="4" t="s">
        <v>360</v>
      </c>
    </row>
    <row r="31" spans="1:8">
      <c r="A31" s="3" t="s">
        <v>609</v>
      </c>
    </row>
    <row r="32" spans="1:8">
      <c r="A32" s="4" t="s">
        <v>361</v>
      </c>
      <c r="B32" s="5" t="n">
        <v>1681237</v>
      </c>
    </row>
    <row r="33" spans="1:8">
      <c r="A33" s="4" t="s">
        <v>335</v>
      </c>
      <c r="B33" s="6" t="n">
        <v>50000</v>
      </c>
    </row>
    <row r="34" spans="1:8">
      <c r="A34" s="4" t="s">
        <v>344</v>
      </c>
    </row>
    <row r="35" spans="1:8">
      <c r="A35" s="3" t="s">
        <v>609</v>
      </c>
    </row>
    <row r="36" spans="1:8">
      <c r="A36" s="4" t="s">
        <v>364</v>
      </c>
      <c r="F36" s="6" t="n">
        <v>1</v>
      </c>
    </row>
    <row r="37" spans="1:8">
      <c r="A37" s="4" t="s">
        <v>626</v>
      </c>
    </row>
    <row r="38" spans="1:8">
      <c r="A38" s="3" t="s">
        <v>609</v>
      </c>
    </row>
    <row r="39" spans="1:8">
      <c r="A39" s="4" t="s">
        <v>627</v>
      </c>
      <c r="F39" s="6" t="n">
        <v>235200</v>
      </c>
    </row>
    <row r="40" spans="1:8">
      <c r="A40" s="4" t="s">
        <v>75</v>
      </c>
      <c r="F40" s="5" t="n">
        <v>227000000</v>
      </c>
    </row>
    <row r="41" spans="1:8">
      <c r="A41" s="4" t="s">
        <v>628</v>
      </c>
      <c r="F41" s="6" t="n">
        <v>8200</v>
      </c>
    </row>
    <row r="42" spans="1:8">
      <c r="A42" s="4" t="s">
        <v>629</v>
      </c>
    </row>
    <row r="43" spans="1:8">
      <c r="A43" s="3" t="s">
        <v>609</v>
      </c>
    </row>
    <row r="44" spans="1:8">
      <c r="A44" s="4" t="s">
        <v>364</v>
      </c>
      <c r="F44" s="6" t="n">
        <v>1</v>
      </c>
    </row>
    <row r="45" spans="1:8">
      <c r="A45" s="4" t="s">
        <v>630</v>
      </c>
    </row>
    <row r="46" spans="1:8">
      <c r="A46" s="3" t="s">
        <v>609</v>
      </c>
    </row>
    <row r="47" spans="1:8">
      <c r="A47" s="4" t="s">
        <v>364</v>
      </c>
      <c r="F47" s="6" t="n">
        <v>1</v>
      </c>
    </row>
    <row r="48" spans="1:8">
      <c r="A48" s="4" t="s">
        <v>627</v>
      </c>
      <c r="F48" s="6" t="n">
        <v>232200</v>
      </c>
    </row>
    <row r="49" spans="1:8">
      <c r="A49" s="4" t="s">
        <v>75</v>
      </c>
      <c r="F49" s="5" t="n">
        <v>224000000</v>
      </c>
    </row>
    <row r="50" spans="1:8">
      <c r="A50" s="4" t="s">
        <v>628</v>
      </c>
      <c r="F50" s="6" t="n">
        <v>82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76"/>
    <col customWidth="1" max="2" min="2" width="30"/>
  </cols>
  <sheetData>
    <row r="1" spans="1:2">
      <c r="A1" s="1" t="s">
        <v>631</v>
      </c>
      <c r="B1" s="2" t="s">
        <v>1</v>
      </c>
    </row>
    <row r="2" spans="1:2">
      <c r="B2" s="2" t="s">
        <v>632</v>
      </c>
    </row>
    <row r="3" spans="1:2">
      <c r="A3" s="4" t="s">
        <v>293</v>
      </c>
    </row>
    <row r="4" spans="1:2">
      <c r="A4" s="3" t="s">
        <v>633</v>
      </c>
    </row>
    <row r="5" spans="1:2">
      <c r="A5" s="4" t="s">
        <v>634</v>
      </c>
      <c r="B5" s="5" t="n">
        <v>963452</v>
      </c>
    </row>
    <row r="6" spans="1:2">
      <c r="A6" s="4" t="s">
        <v>635</v>
      </c>
      <c r="B6" s="5" t="n">
        <v>586444</v>
      </c>
    </row>
    <row r="7" spans="1:2">
      <c r="A7" s="4" t="s">
        <v>636</v>
      </c>
      <c r="B7" s="5" t="n">
        <v>-43066</v>
      </c>
    </row>
    <row r="8" spans="1:2">
      <c r="A8" s="4" t="s">
        <v>637</v>
      </c>
      <c r="B8" s="5" t="n">
        <v>-145506</v>
      </c>
    </row>
    <row r="9" spans="1:2">
      <c r="A9" s="4" t="s">
        <v>638</v>
      </c>
      <c r="B9" s="5" t="n">
        <v>1361324</v>
      </c>
    </row>
    <row r="10" spans="1:2">
      <c r="A10" s="3" t="s">
        <v>639</v>
      </c>
    </row>
    <row r="11" spans="1:2">
      <c r="A11" s="4" t="s">
        <v>640</v>
      </c>
      <c r="B11" s="7" t="n">
        <v>26.34</v>
      </c>
    </row>
    <row r="12" spans="1:2">
      <c r="A12" s="4" t="s">
        <v>641</v>
      </c>
      <c r="B12" s="12" t="n">
        <v>30.34</v>
      </c>
    </row>
    <row r="13" spans="1:2">
      <c r="A13" s="4" t="s">
        <v>642</v>
      </c>
      <c r="B13" s="12" t="n">
        <v>27.91</v>
      </c>
    </row>
    <row r="14" spans="1:2">
      <c r="A14" s="4" t="s">
        <v>643</v>
      </c>
      <c r="B14" s="12" t="n">
        <v>18.3</v>
      </c>
    </row>
    <row r="15" spans="1:2">
      <c r="A15" s="4" t="s">
        <v>644</v>
      </c>
      <c r="B15" s="7" t="n">
        <v>28.87</v>
      </c>
    </row>
    <row r="16" spans="1:2">
      <c r="A16" s="4" t="s">
        <v>645</v>
      </c>
    </row>
    <row r="17" spans="1:2">
      <c r="A17" s="3" t="s">
        <v>633</v>
      </c>
    </row>
    <row r="18" spans="1:2">
      <c r="A18" s="4" t="s">
        <v>634</v>
      </c>
      <c r="B18" s="5" t="n">
        <v>723940</v>
      </c>
    </row>
    <row r="19" spans="1:2">
      <c r="A19" s="4" t="s">
        <v>635</v>
      </c>
      <c r="B19" s="5" t="n">
        <v>372007</v>
      </c>
    </row>
    <row r="20" spans="1:2">
      <c r="A20" s="4" t="s">
        <v>636</v>
      </c>
      <c r="B20" s="5" t="n">
        <v>-35459</v>
      </c>
    </row>
    <row r="21" spans="1:2">
      <c r="A21" s="4" t="s">
        <v>637</v>
      </c>
      <c r="B21" s="5" t="n">
        <v>-145506</v>
      </c>
    </row>
    <row r="22" spans="1:2">
      <c r="A22" s="4" t="s">
        <v>638</v>
      </c>
      <c r="B22" s="5" t="n">
        <v>914982</v>
      </c>
    </row>
    <row r="23" spans="1:2">
      <c r="A23" s="3" t="s">
        <v>639</v>
      </c>
    </row>
    <row r="24" spans="1:2">
      <c r="A24" s="4" t="s">
        <v>640</v>
      </c>
      <c r="B24" s="7" t="n">
        <v>25.91</v>
      </c>
    </row>
    <row r="25" spans="1:2">
      <c r="A25" s="4" t="s">
        <v>641</v>
      </c>
      <c r="B25" s="12" t="n">
        <v>30.39</v>
      </c>
    </row>
    <row r="26" spans="1:2">
      <c r="A26" s="4" t="s">
        <v>642</v>
      </c>
      <c r="B26" s="12" t="n">
        <v>27.55</v>
      </c>
    </row>
    <row r="27" spans="1:2">
      <c r="A27" s="4" t="s">
        <v>643</v>
      </c>
      <c r="B27" s="12" t="n">
        <v>18.3</v>
      </c>
    </row>
    <row r="28" spans="1:2">
      <c r="A28" s="4" t="s">
        <v>644</v>
      </c>
      <c r="B28" s="7" t="n">
        <v>28.88</v>
      </c>
    </row>
    <row r="29" spans="1:2">
      <c r="A29" s="4" t="s">
        <v>646</v>
      </c>
    </row>
    <row r="30" spans="1:2">
      <c r="A30" s="3" t="s">
        <v>633</v>
      </c>
    </row>
    <row r="31" spans="1:2">
      <c r="A31" s="4" t="s">
        <v>634</v>
      </c>
      <c r="B31" s="5" t="n">
        <v>239512</v>
      </c>
    </row>
    <row r="32" spans="1:2">
      <c r="A32" s="4" t="s">
        <v>635</v>
      </c>
      <c r="B32" s="5" t="n">
        <v>214437</v>
      </c>
    </row>
    <row r="33" spans="1:2">
      <c r="A33" s="4" t="s">
        <v>636</v>
      </c>
      <c r="B33" s="5" t="n">
        <v>-7607</v>
      </c>
    </row>
    <row r="34" spans="1:2">
      <c r="A34" s="4" t="s">
        <v>637</v>
      </c>
      <c r="B34" s="5" t="n">
        <v>0</v>
      </c>
    </row>
    <row r="35" spans="1:2">
      <c r="A35" s="4" t="s">
        <v>638</v>
      </c>
      <c r="B35" s="5" t="n">
        <v>446342</v>
      </c>
    </row>
    <row r="36" spans="1:2">
      <c r="A36" s="3" t="s">
        <v>639</v>
      </c>
    </row>
    <row r="37" spans="1:2">
      <c r="A37" s="4" t="s">
        <v>640</v>
      </c>
      <c r="B37" s="7" t="n">
        <v>27.65</v>
      </c>
    </row>
    <row r="38" spans="1:2">
      <c r="A38" s="4" t="s">
        <v>641</v>
      </c>
      <c r="B38" s="12" t="n">
        <v>30.25</v>
      </c>
    </row>
    <row r="39" spans="1:2">
      <c r="A39" s="4" t="s">
        <v>642</v>
      </c>
      <c r="B39" s="12" t="n">
        <v>29.57</v>
      </c>
    </row>
    <row r="40" spans="1:2">
      <c r="A40" s="4" t="s">
        <v>643</v>
      </c>
      <c r="B40" s="5" t="n">
        <v>0</v>
      </c>
    </row>
    <row r="41" spans="1:2">
      <c r="A41" s="4" t="s">
        <v>644</v>
      </c>
      <c r="B41" s="7" t="n">
        <v>28.86</v>
      </c>
    </row>
    <row r="42" spans="1:2">
      <c r="A42" s="4" t="s">
        <v>647</v>
      </c>
    </row>
    <row r="43" spans="1:2">
      <c r="A43" s="3" t="s">
        <v>633</v>
      </c>
    </row>
    <row r="44" spans="1:2">
      <c r="A44" s="4" t="s">
        <v>634</v>
      </c>
      <c r="B44" s="5" t="n">
        <v>13964</v>
      </c>
    </row>
    <row r="45" spans="1:2">
      <c r="A45" s="4" t="s">
        <v>635</v>
      </c>
      <c r="B45" s="5" t="n">
        <v>13444</v>
      </c>
    </row>
    <row r="46" spans="1:2">
      <c r="A46" s="4" t="s">
        <v>637</v>
      </c>
      <c r="B46" s="5" t="n">
        <v>-13964</v>
      </c>
    </row>
    <row r="47" spans="1:2">
      <c r="A47" s="4" t="s">
        <v>638</v>
      </c>
      <c r="B47" s="5" t="n">
        <v>13444</v>
      </c>
    </row>
    <row r="48" spans="1:2">
      <c r="A48" s="3" t="s">
        <v>639</v>
      </c>
    </row>
    <row r="49" spans="1:2">
      <c r="A49" s="4" t="s">
        <v>640</v>
      </c>
      <c r="B49" s="7" t="n">
        <v>28.65</v>
      </c>
    </row>
    <row r="50" spans="1:2">
      <c r="A50" s="4" t="s">
        <v>641</v>
      </c>
      <c r="B50" s="12" t="n">
        <v>30.16</v>
      </c>
    </row>
    <row r="51" spans="1:2">
      <c r="A51" s="4" t="s">
        <v>643</v>
      </c>
      <c r="B51" s="12" t="n">
        <v>28.65</v>
      </c>
    </row>
    <row r="52" spans="1:2">
      <c r="A52" s="4" t="s">
        <v>644</v>
      </c>
      <c r="B52" s="7" t="n">
        <v>30.1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6"/>
  </cols>
  <sheetData>
    <row r="1" spans="1:6">
      <c r="A1" s="1" t="s">
        <v>648</v>
      </c>
      <c r="B1" s="2" t="s">
        <v>649</v>
      </c>
      <c r="C1" s="2" t="s">
        <v>80</v>
      </c>
      <c r="D1" s="2" t="s">
        <v>1</v>
      </c>
      <c r="F1" s="2" t="s">
        <v>420</v>
      </c>
    </row>
    <row r="2" spans="1:6">
      <c r="B2" s="2" t="s">
        <v>650</v>
      </c>
      <c r="C2" s="2" t="s">
        <v>2</v>
      </c>
      <c r="D2" s="2" t="s">
        <v>2</v>
      </c>
      <c r="E2" s="2" t="s">
        <v>81</v>
      </c>
      <c r="F2" s="2" t="s">
        <v>32</v>
      </c>
    </row>
    <row r="3" spans="1:6">
      <c r="A3" s="3" t="s">
        <v>239</v>
      </c>
    </row>
    <row r="4" spans="1:6">
      <c r="A4" s="4" t="s">
        <v>651</v>
      </c>
      <c r="D4" s="6" t="n">
        <v>1870000</v>
      </c>
      <c r="E4" s="6" t="n">
        <v>1665000</v>
      </c>
    </row>
    <row r="5" spans="1:6">
      <c r="A5" s="4" t="s">
        <v>652</v>
      </c>
    </row>
    <row r="6" spans="1:6">
      <c r="A6" s="3" t="s">
        <v>239</v>
      </c>
    </row>
    <row r="7" spans="1:6">
      <c r="A7" s="4" t="s">
        <v>653</v>
      </c>
      <c r="B7" s="6" t="n">
        <v>400000</v>
      </c>
    </row>
    <row r="8" spans="1:6">
      <c r="A8" s="4" t="s">
        <v>654</v>
      </c>
    </row>
    <row r="9" spans="1:6">
      <c r="A9" s="3" t="s">
        <v>239</v>
      </c>
    </row>
    <row r="10" spans="1:6">
      <c r="A10" s="4" t="s">
        <v>655</v>
      </c>
      <c r="C10" s="6" t="n">
        <v>1300000</v>
      </c>
      <c r="D10" s="5" t="n">
        <v>1300000</v>
      </c>
      <c r="E10" s="5" t="n">
        <v>700000</v>
      </c>
    </row>
    <row r="11" spans="1:6">
      <c r="A11" s="4" t="s">
        <v>656</v>
      </c>
    </row>
    <row r="12" spans="1:6">
      <c r="A12" s="3" t="s">
        <v>239</v>
      </c>
    </row>
    <row r="13" spans="1:6">
      <c r="A13" s="4" t="s">
        <v>655</v>
      </c>
      <c r="C13" s="5" t="n">
        <v>500000</v>
      </c>
      <c r="D13" s="5" t="n">
        <v>500000</v>
      </c>
    </row>
    <row r="14" spans="1:6">
      <c r="A14" s="4" t="s">
        <v>657</v>
      </c>
    </row>
    <row r="15" spans="1:6">
      <c r="A15" s="3" t="s">
        <v>239</v>
      </c>
    </row>
    <row r="16" spans="1:6">
      <c r="A16" s="4" t="s">
        <v>655</v>
      </c>
      <c r="C16" s="5" t="n">
        <v>800000</v>
      </c>
      <c r="D16" s="5" t="n">
        <v>800000</v>
      </c>
      <c r="E16" s="5" t="n">
        <v>300000</v>
      </c>
    </row>
    <row r="17" spans="1:6">
      <c r="A17" s="4" t="s">
        <v>658</v>
      </c>
    </row>
    <row r="18" spans="1:6">
      <c r="A18" s="3" t="s">
        <v>239</v>
      </c>
    </row>
    <row r="19" spans="1:6">
      <c r="A19" s="4" t="s">
        <v>655</v>
      </c>
      <c r="E19" s="5" t="n">
        <v>400000</v>
      </c>
    </row>
    <row r="20" spans="1:6">
      <c r="A20" s="4" t="s">
        <v>659</v>
      </c>
    </row>
    <row r="21" spans="1:6">
      <c r="A21" s="3" t="s">
        <v>239</v>
      </c>
    </row>
    <row r="22" spans="1:6">
      <c r="A22" s="4" t="s">
        <v>660</v>
      </c>
      <c r="C22" s="6" t="n">
        <v>0</v>
      </c>
      <c r="D22" s="5" t="n">
        <v>900000</v>
      </c>
      <c r="E22" s="5" t="n">
        <v>1200000</v>
      </c>
    </row>
    <row r="23" spans="1:6">
      <c r="A23" s="4" t="s">
        <v>661</v>
      </c>
    </row>
    <row r="24" spans="1:6">
      <c r="A24" s="3" t="s">
        <v>239</v>
      </c>
    </row>
    <row r="25" spans="1:6">
      <c r="A25" s="4" t="s">
        <v>660</v>
      </c>
      <c r="D25" s="6" t="n">
        <v>1200000</v>
      </c>
      <c r="F25" s="6" t="n">
        <v>900000</v>
      </c>
    </row>
    <row r="26" spans="1:6">
      <c r="A26" s="4" t="s">
        <v>662</v>
      </c>
    </row>
    <row r="27" spans="1:6">
      <c r="A27" s="3" t="s">
        <v>239</v>
      </c>
    </row>
    <row r="28" spans="1:6">
      <c r="A28" s="4" t="s">
        <v>651</v>
      </c>
      <c r="E28" s="5" t="n">
        <v>1700000</v>
      </c>
    </row>
    <row r="29" spans="1:6">
      <c r="A29" s="4" t="s">
        <v>663</v>
      </c>
    </row>
    <row r="30" spans="1:6">
      <c r="A30" s="3" t="s">
        <v>239</v>
      </c>
    </row>
    <row r="31" spans="1:6">
      <c r="A31" s="4" t="s">
        <v>651</v>
      </c>
      <c r="E31" s="6" t="n">
        <v>2300000</v>
      </c>
    </row>
  </sheetData>
  <mergeCells count="2">
    <mergeCell ref="A1:A2"/>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5"/>
    <col customWidth="1" max="5" min="5" width="14"/>
  </cols>
  <sheetData>
    <row r="1" spans="1:5">
      <c r="A1" s="1" t="s">
        <v>664</v>
      </c>
      <c r="B1" s="2" t="s">
        <v>80</v>
      </c>
      <c r="D1" s="2" t="s">
        <v>1</v>
      </c>
    </row>
    <row r="2" spans="1:5">
      <c r="B2" s="2" t="s">
        <v>2</v>
      </c>
      <c r="C2" s="2" t="s">
        <v>81</v>
      </c>
      <c r="D2" s="2" t="s">
        <v>2</v>
      </c>
      <c r="E2" s="2" t="s">
        <v>81</v>
      </c>
    </row>
    <row r="3" spans="1:5">
      <c r="A3" s="3" t="s">
        <v>243</v>
      </c>
    </row>
    <row r="4" spans="1:5">
      <c r="A4" s="4" t="s">
        <v>665</v>
      </c>
      <c r="B4" s="6" t="n">
        <v>0</v>
      </c>
      <c r="D4" s="6" t="n">
        <v>0</v>
      </c>
    </row>
    <row r="5" spans="1:5">
      <c r="A5" s="4" t="s">
        <v>666</v>
      </c>
      <c r="D5" s="5" t="n">
        <v>0</v>
      </c>
    </row>
    <row r="6" spans="1:5">
      <c r="A6" s="4" t="s">
        <v>667</v>
      </c>
      <c r="B6" s="6" t="n">
        <v>0</v>
      </c>
      <c r="C6" s="6" t="n">
        <v>0</v>
      </c>
      <c r="D6" s="6" t="n">
        <v>0</v>
      </c>
      <c r="E6" s="6"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20"/>
  </cols>
  <sheetData>
    <row r="1" spans="1:4">
      <c r="A1" s="1" t="s">
        <v>668</v>
      </c>
      <c r="B1" s="2" t="s">
        <v>669</v>
      </c>
      <c r="C1" s="2" t="s">
        <v>670</v>
      </c>
      <c r="D1" s="2" t="s">
        <v>671</v>
      </c>
    </row>
    <row r="2" spans="1:4">
      <c r="A2" s="3" t="s">
        <v>672</v>
      </c>
    </row>
    <row r="3" spans="1:4">
      <c r="A3" s="4" t="s">
        <v>673</v>
      </c>
      <c r="B3" s="5" t="n">
        <v>1</v>
      </c>
    </row>
    <row r="4" spans="1:4">
      <c r="A4" s="4" t="s">
        <v>674</v>
      </c>
      <c r="B4" s="5" t="n">
        <v>1</v>
      </c>
    </row>
    <row r="5" spans="1:4">
      <c r="A5" s="4" t="s">
        <v>675</v>
      </c>
    </row>
    <row r="6" spans="1:4">
      <c r="A6" s="3" t="s">
        <v>672</v>
      </c>
    </row>
    <row r="7" spans="1:4">
      <c r="A7" s="4" t="s">
        <v>676</v>
      </c>
      <c r="D7" s="5" t="n">
        <v>0</v>
      </c>
    </row>
    <row r="8" spans="1:4">
      <c r="A8" s="4" t="s">
        <v>675</v>
      </c>
    </row>
    <row r="9" spans="1:4">
      <c r="A9" s="3" t="s">
        <v>672</v>
      </c>
    </row>
    <row r="10" spans="1:4">
      <c r="A10" s="4" t="s">
        <v>142</v>
      </c>
      <c r="B10" s="5" t="n">
        <v>11905138</v>
      </c>
      <c r="C10" s="5" t="n">
        <v>-11905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7</v>
      </c>
      <c r="B1" s="2" t="s">
        <v>80</v>
      </c>
      <c r="D1" s="2" t="s">
        <v>1</v>
      </c>
    </row>
    <row r="2" spans="1:5">
      <c r="B2" s="2" t="s">
        <v>2</v>
      </c>
      <c r="C2" s="2" t="s">
        <v>81</v>
      </c>
      <c r="D2" s="2" t="s">
        <v>2</v>
      </c>
      <c r="E2" s="2" t="s">
        <v>81</v>
      </c>
    </row>
    <row r="3" spans="1:5">
      <c r="A3" s="4" t="s">
        <v>623</v>
      </c>
    </row>
    <row r="4" spans="1:5">
      <c r="A4" s="3" t="s">
        <v>678</v>
      </c>
    </row>
    <row r="5" spans="1:5">
      <c r="A5" s="4" t="s">
        <v>679</v>
      </c>
      <c r="B5" s="5" t="n">
        <v>33400</v>
      </c>
      <c r="C5" s="5" t="n">
        <v>18597</v>
      </c>
      <c r="D5" s="5" t="n">
        <v>30098</v>
      </c>
      <c r="E5" s="5" t="n">
        <v>16518</v>
      </c>
    </row>
    <row r="6" spans="1:5">
      <c r="A6" s="4" t="s">
        <v>680</v>
      </c>
      <c r="B6" s="5" t="n">
        <v>0</v>
      </c>
      <c r="C6" s="5" t="n">
        <v>1131</v>
      </c>
      <c r="D6" s="5" t="n">
        <v>0</v>
      </c>
      <c r="E6" s="5" t="n">
        <v>0</v>
      </c>
    </row>
    <row r="7" spans="1:5">
      <c r="A7" s="4" t="s">
        <v>681</v>
      </c>
      <c r="B7" s="5" t="n">
        <v>33400</v>
      </c>
      <c r="C7" s="5" t="n">
        <v>19728</v>
      </c>
      <c r="D7" s="5" t="n">
        <v>30098</v>
      </c>
      <c r="E7" s="5" t="n">
        <v>16518</v>
      </c>
    </row>
    <row r="8" spans="1:5">
      <c r="A8" s="4" t="s">
        <v>675</v>
      </c>
    </row>
    <row r="9" spans="1:5">
      <c r="A9" s="3" t="s">
        <v>678</v>
      </c>
    </row>
    <row r="10" spans="1:5">
      <c r="A10" s="4" t="s">
        <v>679</v>
      </c>
      <c r="C10" s="5" t="n">
        <v>7804</v>
      </c>
      <c r="E10" s="5" t="n">
        <v>9855</v>
      </c>
    </row>
    <row r="11" spans="1:5">
      <c r="A11" s="4" t="s">
        <v>680</v>
      </c>
      <c r="C11" s="5" t="n">
        <v>0</v>
      </c>
      <c r="E11" s="5" t="n">
        <v>0</v>
      </c>
    </row>
    <row r="12" spans="1:5">
      <c r="A12" s="4" t="s">
        <v>681</v>
      </c>
      <c r="C12" s="5" t="n">
        <v>7804</v>
      </c>
      <c r="E12" s="5" t="n">
        <v>9855</v>
      </c>
    </row>
    <row r="13" spans="1:5">
      <c r="A13" s="4" t="s">
        <v>682</v>
      </c>
    </row>
    <row r="14" spans="1:5">
      <c r="A14" s="3" t="s">
        <v>678</v>
      </c>
    </row>
    <row r="15" spans="1:5">
      <c r="A15" s="4" t="s">
        <v>679</v>
      </c>
      <c r="B15" s="5" t="n">
        <v>0</v>
      </c>
      <c r="C15" s="5" t="n">
        <v>0</v>
      </c>
      <c r="D15" s="5" t="n">
        <v>0</v>
      </c>
      <c r="E15" s="5" t="n">
        <v>0</v>
      </c>
    </row>
    <row r="16" spans="1:5">
      <c r="A16" s="4" t="s">
        <v>680</v>
      </c>
      <c r="B16" s="5" t="n">
        <v>0</v>
      </c>
      <c r="C16" s="5" t="n">
        <v>0</v>
      </c>
      <c r="D16" s="5" t="n">
        <v>0</v>
      </c>
      <c r="E16" s="5" t="n">
        <v>0</v>
      </c>
    </row>
    <row r="17" spans="1:5">
      <c r="A17" s="4" t="s">
        <v>681</v>
      </c>
      <c r="B17" s="5" t="n">
        <v>0</v>
      </c>
      <c r="C17" s="5" t="n">
        <v>0</v>
      </c>
      <c r="D17" s="5" t="n">
        <v>0</v>
      </c>
      <c r="E17" s="5"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3</v>
      </c>
      <c r="B1" s="2" t="s">
        <v>80</v>
      </c>
      <c r="D1" s="2" t="s">
        <v>1</v>
      </c>
    </row>
    <row r="2" spans="1:5">
      <c r="B2" s="2" t="s">
        <v>2</v>
      </c>
      <c r="C2" s="2" t="s">
        <v>81</v>
      </c>
      <c r="D2" s="2" t="s">
        <v>2</v>
      </c>
      <c r="E2" s="2" t="s">
        <v>81</v>
      </c>
    </row>
    <row r="3" spans="1:5">
      <c r="A3" s="3" t="s">
        <v>245</v>
      </c>
    </row>
    <row r="4" spans="1:5">
      <c r="A4" s="4" t="s">
        <v>684</v>
      </c>
      <c r="B4" s="6" t="n">
        <v>24854</v>
      </c>
      <c r="C4" s="6" t="n">
        <v>18081</v>
      </c>
      <c r="D4" s="6" t="n">
        <v>48704</v>
      </c>
      <c r="E4" s="6" t="n">
        <v>35855</v>
      </c>
    </row>
    <row r="5" spans="1:5">
      <c r="A5" s="4" t="s">
        <v>685</v>
      </c>
      <c r="B5" s="5" t="n">
        <v>-28655</v>
      </c>
      <c r="C5" s="5" t="n">
        <v>-14537</v>
      </c>
      <c r="D5" s="5" t="n">
        <v>-61428</v>
      </c>
      <c r="E5" s="5" t="n">
        <v>-51646</v>
      </c>
    </row>
    <row r="6" spans="1:5">
      <c r="A6" s="4" t="s">
        <v>686</v>
      </c>
      <c r="B6" s="5" t="n">
        <v>-3801</v>
      </c>
      <c r="C6" s="5" t="n">
        <v>3544</v>
      </c>
      <c r="D6" s="5" t="n">
        <v>-12724</v>
      </c>
      <c r="E6" s="5" t="n">
        <v>-15791</v>
      </c>
    </row>
    <row r="7" spans="1:5">
      <c r="A7" s="4" t="s">
        <v>623</v>
      </c>
    </row>
    <row r="8" spans="1:5">
      <c r="A8" s="3" t="s">
        <v>245</v>
      </c>
    </row>
    <row r="9" spans="1:5">
      <c r="A9" s="4" t="s">
        <v>684</v>
      </c>
      <c r="B9" s="5" t="n">
        <v>22081</v>
      </c>
      <c r="C9" s="5" t="n">
        <v>11750</v>
      </c>
      <c r="D9" s="5" t="n">
        <v>43661</v>
      </c>
      <c r="E9" s="5" t="n">
        <v>20788</v>
      </c>
    </row>
    <row r="10" spans="1:5">
      <c r="A10" s="4" t="s">
        <v>685</v>
      </c>
      <c r="B10" s="5" t="n">
        <v>-28655</v>
      </c>
      <c r="C10" s="5" t="n">
        <v>-10240</v>
      </c>
      <c r="D10" s="5" t="n">
        <v>-61428</v>
      </c>
      <c r="E10" s="5" t="n">
        <v>-32347</v>
      </c>
    </row>
    <row r="11" spans="1:5">
      <c r="A11" s="4" t="s">
        <v>686</v>
      </c>
      <c r="B11" s="6" t="n">
        <v>-6574</v>
      </c>
      <c r="C11" s="6" t="n">
        <v>1510</v>
      </c>
      <c r="D11" s="6" t="n">
        <v>-17767</v>
      </c>
      <c r="E11" s="6" t="n">
        <v>-11559</v>
      </c>
    </row>
    <row r="12" spans="1:5">
      <c r="A12" s="4" t="s">
        <v>687</v>
      </c>
      <c r="B12" s="5" t="n">
        <v>33400</v>
      </c>
      <c r="C12" s="5" t="n">
        <v>18597</v>
      </c>
      <c r="D12" s="5" t="n">
        <v>30098</v>
      </c>
      <c r="E12" s="5" t="n">
        <v>16518</v>
      </c>
    </row>
    <row r="13" spans="1:5">
      <c r="A13" s="4" t="s">
        <v>688</v>
      </c>
      <c r="B13" s="5" t="n">
        <v>33400</v>
      </c>
      <c r="C13" s="5" t="n">
        <v>19728</v>
      </c>
      <c r="D13" s="5" t="n">
        <v>30098</v>
      </c>
      <c r="E13" s="5" t="n">
        <v>16518</v>
      </c>
    </row>
    <row r="14" spans="1:5">
      <c r="A14" s="4" t="s">
        <v>689</v>
      </c>
      <c r="B14" s="5" t="n">
        <v>33400</v>
      </c>
      <c r="D14" s="5" t="n">
        <v>30098</v>
      </c>
      <c r="E14" s="5" t="n">
        <v>16518</v>
      </c>
    </row>
    <row r="15" spans="1:5">
      <c r="A15" s="4" t="s">
        <v>690</v>
      </c>
      <c r="C15" s="7" t="n">
        <v>0.08</v>
      </c>
    </row>
    <row r="16" spans="1:5">
      <c r="A16" s="4" t="s">
        <v>691</v>
      </c>
      <c r="C16" s="7" t="n">
        <v>0.08</v>
      </c>
    </row>
    <row r="17" spans="1:5">
      <c r="A17" s="4" t="s">
        <v>692</v>
      </c>
      <c r="B17" s="7" t="n">
        <v>-0.2</v>
      </c>
      <c r="D17" s="7" t="n">
        <v>-0.59</v>
      </c>
      <c r="E17" s="7" t="n">
        <v>-0.7</v>
      </c>
    </row>
    <row r="18" spans="1:5">
      <c r="A18" s="4" t="s">
        <v>675</v>
      </c>
    </row>
    <row r="19" spans="1:5">
      <c r="A19" s="3" t="s">
        <v>245</v>
      </c>
    </row>
    <row r="20" spans="1:5">
      <c r="A20" s="4" t="s">
        <v>684</v>
      </c>
      <c r="C20" s="6" t="n">
        <v>4931</v>
      </c>
      <c r="E20" s="6" t="n">
        <v>12403</v>
      </c>
    </row>
    <row r="21" spans="1:5">
      <c r="A21" s="4" t="s">
        <v>685</v>
      </c>
      <c r="C21" s="5" t="n">
        <v>-4297</v>
      </c>
      <c r="E21" s="5" t="n">
        <v>-19299</v>
      </c>
    </row>
    <row r="22" spans="1:5">
      <c r="A22" s="4" t="s">
        <v>686</v>
      </c>
      <c r="C22" s="6" t="n">
        <v>634</v>
      </c>
      <c r="E22" s="6" t="n">
        <v>-6896</v>
      </c>
    </row>
    <row r="23" spans="1:5">
      <c r="A23" s="4" t="s">
        <v>687</v>
      </c>
      <c r="C23" s="5" t="n">
        <v>7804</v>
      </c>
      <c r="E23" s="5" t="n">
        <v>9855</v>
      </c>
    </row>
    <row r="24" spans="1:5">
      <c r="A24" s="4" t="s">
        <v>688</v>
      </c>
      <c r="C24" s="5" t="n">
        <v>7804</v>
      </c>
      <c r="E24" s="5" t="n">
        <v>9855</v>
      </c>
    </row>
    <row r="25" spans="1:5">
      <c r="A25" s="4" t="s">
        <v>689</v>
      </c>
      <c r="E25" s="5" t="n">
        <v>9855</v>
      </c>
    </row>
    <row r="26" spans="1:5">
      <c r="A26" s="4" t="s">
        <v>690</v>
      </c>
      <c r="C26" s="7" t="n">
        <v>0.08</v>
      </c>
    </row>
    <row r="27" spans="1:5">
      <c r="A27" s="4" t="s">
        <v>691</v>
      </c>
      <c r="C27" s="7" t="n">
        <v>0.08</v>
      </c>
    </row>
    <row r="28" spans="1:5">
      <c r="A28" s="4" t="s">
        <v>692</v>
      </c>
      <c r="E28" s="7" t="n">
        <v>-0.7</v>
      </c>
    </row>
    <row r="29" spans="1:5">
      <c r="A29" s="4" t="s">
        <v>682</v>
      </c>
    </row>
    <row r="30" spans="1:5">
      <c r="A30" s="3" t="s">
        <v>245</v>
      </c>
    </row>
    <row r="31" spans="1:5">
      <c r="A31" s="4" t="s">
        <v>684</v>
      </c>
      <c r="B31" s="6" t="n">
        <v>2773</v>
      </c>
      <c r="C31" s="6" t="n">
        <v>1400</v>
      </c>
      <c r="D31" s="6" t="n">
        <v>5043</v>
      </c>
      <c r="E31" s="6" t="n">
        <v>2664</v>
      </c>
    </row>
    <row r="32" spans="1:5">
      <c r="A32" s="4" t="s">
        <v>685</v>
      </c>
      <c r="B32" s="5" t="n">
        <v>0</v>
      </c>
      <c r="C32" s="5" t="n">
        <v>0</v>
      </c>
      <c r="D32" s="5" t="n">
        <v>0</v>
      </c>
      <c r="E32" s="5" t="n">
        <v>0</v>
      </c>
    </row>
    <row r="33" spans="1:5">
      <c r="A33" s="4" t="s">
        <v>686</v>
      </c>
      <c r="B33" s="6" t="n">
        <v>2773</v>
      </c>
      <c r="C33" s="6" t="n">
        <v>1400</v>
      </c>
      <c r="D33" s="6" t="n">
        <v>5043</v>
      </c>
      <c r="E33" s="6" t="n">
        <v>2664</v>
      </c>
    </row>
    <row r="34" spans="1:5">
      <c r="A34" s="4" t="s">
        <v>687</v>
      </c>
      <c r="B34" s="5" t="n">
        <v>0</v>
      </c>
      <c r="C34" s="5" t="n">
        <v>0</v>
      </c>
      <c r="D34" s="5" t="n">
        <v>0</v>
      </c>
      <c r="E34" s="5" t="n">
        <v>0</v>
      </c>
    </row>
    <row r="35" spans="1:5">
      <c r="A35" s="4" t="s">
        <v>688</v>
      </c>
      <c r="B35" s="5" t="n">
        <v>0</v>
      </c>
      <c r="C35" s="5" t="n">
        <v>0</v>
      </c>
      <c r="D35" s="5" t="n">
        <v>0</v>
      </c>
      <c r="E35" s="5"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693</v>
      </c>
      <c r="B1" s="2" t="s">
        <v>694</v>
      </c>
      <c r="C1" s="2" t="s">
        <v>695</v>
      </c>
      <c r="D1" s="2" t="s">
        <v>696</v>
      </c>
      <c r="E1" s="2" t="s">
        <v>697</v>
      </c>
      <c r="F1" s="2" t="s">
        <v>698</v>
      </c>
    </row>
    <row r="2" spans="1:6">
      <c r="A2" s="3" t="s">
        <v>699</v>
      </c>
    </row>
    <row r="3" spans="1:6">
      <c r="A3" s="4" t="s">
        <v>700</v>
      </c>
      <c r="C3" s="13" t="n">
        <v>0.645</v>
      </c>
      <c r="D3" s="7" t="n">
        <v>0.64</v>
      </c>
      <c r="E3" s="13" t="n">
        <v>0.635</v>
      </c>
      <c r="F3" s="7" t="n">
        <v>0.63</v>
      </c>
    </row>
    <row r="4" spans="1:6">
      <c r="A4" s="4" t="s">
        <v>701</v>
      </c>
      <c r="C4" s="8" t="n">
        <v>21.6</v>
      </c>
      <c r="D4" s="6" t="n">
        <v>17</v>
      </c>
      <c r="E4" s="8" t="n">
        <v>16.8</v>
      </c>
      <c r="F4" s="8" t="n">
        <v>16.7</v>
      </c>
    </row>
    <row r="5" spans="1:6">
      <c r="A5" s="4" t="s">
        <v>702</v>
      </c>
      <c r="C5" s="8" t="n">
        <v>2.3</v>
      </c>
      <c r="D5" s="8" t="n">
        <v>1.7</v>
      </c>
      <c r="E5" s="8" t="n">
        <v>1.5</v>
      </c>
      <c r="F5" s="8" t="n">
        <v>1.4</v>
      </c>
    </row>
    <row r="6" spans="1:6">
      <c r="A6" s="4" t="s">
        <v>703</v>
      </c>
    </row>
    <row r="7" spans="1:6">
      <c r="A7" s="3" t="s">
        <v>699</v>
      </c>
    </row>
    <row r="8" spans="1:6">
      <c r="A8" s="4" t="s">
        <v>700</v>
      </c>
      <c r="B8" s="7" t="n">
        <v>0.66</v>
      </c>
    </row>
    <row r="9" spans="1:6">
      <c r="A9" s="4" t="s">
        <v>701</v>
      </c>
      <c r="B9" s="8" t="n">
        <v>22.1</v>
      </c>
    </row>
    <row r="10" spans="1:6">
      <c r="A10" s="4" t="s">
        <v>702</v>
      </c>
      <c r="B10" s="8" t="n">
        <v>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81</v>
      </c>
    </row>
    <row r="3" spans="1:3">
      <c r="A3" s="3" t="s">
        <v>156</v>
      </c>
    </row>
    <row r="4" spans="1:3">
      <c r="A4" s="4" t="s">
        <v>95</v>
      </c>
      <c r="B4" s="6" t="n">
        <v>-12724</v>
      </c>
      <c r="C4" s="6" t="n">
        <v>-15791</v>
      </c>
    </row>
    <row r="5" spans="1:3">
      <c r="A5" s="3" t="s">
        <v>157</v>
      </c>
    </row>
    <row r="6" spans="1:3">
      <c r="A6" s="4" t="s">
        <v>83</v>
      </c>
      <c r="B6" s="5" t="n">
        <v>22456</v>
      </c>
      <c r="C6" s="5" t="n">
        <v>19439</v>
      </c>
    </row>
    <row r="7" spans="1:3">
      <c r="A7" s="4" t="s">
        <v>158</v>
      </c>
      <c r="B7" s="5" t="n">
        <v>11046</v>
      </c>
      <c r="C7" s="5" t="n">
        <v>0</v>
      </c>
    </row>
    <row r="8" spans="1:3">
      <c r="A8" s="4" t="s">
        <v>159</v>
      </c>
      <c r="B8" s="5" t="n">
        <v>595</v>
      </c>
      <c r="C8" s="5" t="n">
        <v>548</v>
      </c>
    </row>
    <row r="9" spans="1:3">
      <c r="A9" s="4" t="s">
        <v>160</v>
      </c>
      <c r="B9" s="5" t="n">
        <v>350</v>
      </c>
      <c r="C9" s="5" t="n">
        <v>244</v>
      </c>
    </row>
    <row r="10" spans="1:3">
      <c r="A10" s="4" t="s">
        <v>161</v>
      </c>
      <c r="B10" s="5" t="n">
        <v>3485</v>
      </c>
      <c r="C10" s="5" t="n">
        <v>3823</v>
      </c>
    </row>
    <row r="11" spans="1:3">
      <c r="A11" s="4" t="s">
        <v>162</v>
      </c>
      <c r="B11" s="5" t="n">
        <v>-346</v>
      </c>
      <c r="C11" s="5" t="n">
        <v>-2923</v>
      </c>
    </row>
    <row r="12" spans="1:3">
      <c r="A12" s="4" t="s">
        <v>163</v>
      </c>
      <c r="B12" s="5" t="n">
        <v>29</v>
      </c>
      <c r="C12" s="5" t="n">
        <v>29</v>
      </c>
    </row>
    <row r="13" spans="1:3">
      <c r="A13" s="3" t="s">
        <v>164</v>
      </c>
    </row>
    <row r="14" spans="1:3">
      <c r="A14" s="4" t="s">
        <v>165</v>
      </c>
      <c r="B14" s="5" t="n">
        <v>-4167</v>
      </c>
      <c r="C14" s="5" t="n">
        <v>33806</v>
      </c>
    </row>
    <row r="15" spans="1:3">
      <c r="A15" s="4" t="s">
        <v>37</v>
      </c>
      <c r="B15" s="5" t="n">
        <v>-2536</v>
      </c>
      <c r="C15" s="5" t="n">
        <v>66</v>
      </c>
    </row>
    <row r="16" spans="1:3">
      <c r="A16" s="4" t="s">
        <v>166</v>
      </c>
      <c r="B16" s="5" t="n">
        <v>-340</v>
      </c>
      <c r="C16" s="5" t="n">
        <v>-297</v>
      </c>
    </row>
    <row r="17" spans="1:3">
      <c r="A17" s="4" t="s">
        <v>38</v>
      </c>
      <c r="B17" s="5" t="n">
        <v>-18</v>
      </c>
      <c r="C17" s="5" t="n">
        <v>-12021</v>
      </c>
    </row>
    <row r="18" spans="1:3">
      <c r="A18" s="4" t="s">
        <v>167</v>
      </c>
      <c r="B18" s="5" t="n">
        <v>563</v>
      </c>
      <c r="C18" s="5" t="n">
        <v>-947</v>
      </c>
    </row>
    <row r="19" spans="1:3">
      <c r="A19" s="4" t="s">
        <v>168</v>
      </c>
      <c r="B19" s="5" t="n">
        <v>-7079</v>
      </c>
      <c r="C19" s="5" t="n">
        <v>8436</v>
      </c>
    </row>
    <row r="20" spans="1:3">
      <c r="A20" s="4" t="s">
        <v>50</v>
      </c>
      <c r="B20" s="5" t="n">
        <v>-356</v>
      </c>
      <c r="C20" s="5" t="n">
        <v>-3445</v>
      </c>
    </row>
    <row r="21" spans="1:3">
      <c r="A21" s="4" t="s">
        <v>169</v>
      </c>
      <c r="B21" s="5" t="n">
        <v>-578</v>
      </c>
      <c r="C21" s="5" t="n">
        <v>60</v>
      </c>
    </row>
    <row r="22" spans="1:3">
      <c r="A22" s="4" t="s">
        <v>170</v>
      </c>
      <c r="B22" s="5" t="n">
        <v>-2472</v>
      </c>
    </row>
    <row r="23" spans="1:3">
      <c r="A23" s="4" t="s">
        <v>59</v>
      </c>
      <c r="B23" s="5" t="n">
        <v>-346</v>
      </c>
      <c r="C23" s="5" t="n">
        <v>206</v>
      </c>
    </row>
    <row r="24" spans="1:3">
      <c r="A24" s="4" t="s">
        <v>171</v>
      </c>
      <c r="B24" s="5" t="n">
        <v>7562</v>
      </c>
      <c r="C24" s="5" t="n">
        <v>31233</v>
      </c>
    </row>
    <row r="25" spans="1:3">
      <c r="A25" s="3" t="s">
        <v>172</v>
      </c>
    </row>
    <row r="26" spans="1:3">
      <c r="A26" s="4" t="s">
        <v>173</v>
      </c>
      <c r="B26" s="5" t="n">
        <v>-49892</v>
      </c>
      <c r="C26" s="5" t="n">
        <v>-5879</v>
      </c>
    </row>
    <row r="27" spans="1:3">
      <c r="A27" s="4" t="s">
        <v>174</v>
      </c>
      <c r="B27" s="5" t="n">
        <v>-74700</v>
      </c>
      <c r="C27" s="5" t="n">
        <v>0</v>
      </c>
    </row>
    <row r="28" spans="1:3">
      <c r="A28" s="4" t="s">
        <v>175</v>
      </c>
      <c r="B28" s="5" t="n">
        <v>0</v>
      </c>
      <c r="C28" s="5" t="n">
        <v>1130</v>
      </c>
    </row>
    <row r="29" spans="1:3">
      <c r="A29" s="4" t="s">
        <v>176</v>
      </c>
      <c r="B29" s="5" t="n">
        <v>-124592</v>
      </c>
      <c r="C29" s="5" t="n">
        <v>-4749</v>
      </c>
    </row>
    <row r="30" spans="1:3">
      <c r="A30" s="3" t="s">
        <v>177</v>
      </c>
    </row>
    <row r="31" spans="1:3">
      <c r="A31" s="4" t="s">
        <v>178</v>
      </c>
      <c r="B31" s="5" t="n">
        <v>92248</v>
      </c>
      <c r="C31" s="5" t="n">
        <v>27016</v>
      </c>
    </row>
    <row r="32" spans="1:3">
      <c r="A32" s="4" t="s">
        <v>179</v>
      </c>
      <c r="B32" s="5" t="n">
        <v>96970</v>
      </c>
      <c r="C32" s="5" t="n">
        <v>241</v>
      </c>
    </row>
    <row r="33" spans="1:3">
      <c r="A33" s="4" t="s">
        <v>180</v>
      </c>
      <c r="B33" s="5" t="n">
        <v>-24300</v>
      </c>
      <c r="C33" s="5" t="n">
        <v>0</v>
      </c>
    </row>
    <row r="34" spans="1:3">
      <c r="A34" s="4" t="s">
        <v>181</v>
      </c>
      <c r="B34" s="5" t="n">
        <v>-43473</v>
      </c>
      <c r="C34" s="5" t="n">
        <v>-36469</v>
      </c>
    </row>
    <row r="35" spans="1:3">
      <c r="A35" s="4" t="s">
        <v>182</v>
      </c>
      <c r="B35" s="5" t="n">
        <v>0</v>
      </c>
      <c r="C35" s="5" t="n">
        <v>-2341</v>
      </c>
    </row>
    <row r="36" spans="1:3">
      <c r="A36" s="4" t="s">
        <v>183</v>
      </c>
      <c r="B36" s="5" t="n">
        <v>-1870</v>
      </c>
      <c r="C36" s="5" t="n">
        <v>-1665</v>
      </c>
    </row>
    <row r="37" spans="1:3">
      <c r="A37" s="4" t="s">
        <v>184</v>
      </c>
      <c r="B37" s="5" t="n">
        <v>119575</v>
      </c>
      <c r="C37" s="5" t="n">
        <v>-13218</v>
      </c>
    </row>
    <row r="38" spans="1:3">
      <c r="A38" s="4" t="s">
        <v>185</v>
      </c>
      <c r="B38" s="5" t="n">
        <v>2545</v>
      </c>
      <c r="C38" s="5" t="n">
        <v>13266</v>
      </c>
    </row>
    <row r="39" spans="1:3">
      <c r="A39" s="4" t="s">
        <v>186</v>
      </c>
      <c r="B39" s="5" t="n">
        <v>2460</v>
      </c>
      <c r="C39" s="5" t="n">
        <v>524</v>
      </c>
    </row>
    <row r="40" spans="1:3">
      <c r="A40" s="4" t="s">
        <v>187</v>
      </c>
      <c r="B40" s="5" t="n">
        <v>5005</v>
      </c>
      <c r="C40" s="5" t="n">
        <v>13790</v>
      </c>
    </row>
    <row r="41" spans="1:3">
      <c r="A41" s="3" t="s">
        <v>188</v>
      </c>
    </row>
    <row r="42" spans="1:3">
      <c r="A42" s="4" t="s">
        <v>189</v>
      </c>
      <c r="B42" s="5" t="n">
        <v>6200</v>
      </c>
      <c r="C42" s="5" t="n">
        <v>7682</v>
      </c>
    </row>
    <row r="43" spans="1:3">
      <c r="A43" s="4" t="s">
        <v>190</v>
      </c>
      <c r="B43" s="5" t="n">
        <v>1080</v>
      </c>
      <c r="C43" s="5" t="n">
        <v>960</v>
      </c>
    </row>
    <row r="44" spans="1:3">
      <c r="A44" s="4" t="s">
        <v>191</v>
      </c>
      <c r="B44" s="5" t="n">
        <v>716</v>
      </c>
      <c r="C44" s="5" t="n">
        <v>0</v>
      </c>
    </row>
    <row r="45" spans="1:3">
      <c r="A45" s="4" t="s">
        <v>192</v>
      </c>
      <c r="B45" s="5" t="n">
        <v>1181</v>
      </c>
      <c r="C45" s="5" t="n">
        <v>1056</v>
      </c>
    </row>
    <row r="46" spans="1:3">
      <c r="A46" s="4" t="s">
        <v>193</v>
      </c>
      <c r="B46" s="5" t="n">
        <v>40</v>
      </c>
      <c r="C46" s="5" t="n">
        <v>2715</v>
      </c>
    </row>
    <row r="47" spans="1:3">
      <c r="A47" s="4" t="s">
        <v>141</v>
      </c>
      <c r="B47" s="5" t="n">
        <v>0</v>
      </c>
      <c r="C47" s="5" t="n">
        <v>78504</v>
      </c>
    </row>
    <row r="48" spans="1:3">
      <c r="A48" s="4" t="s">
        <v>194</v>
      </c>
      <c r="B48" s="5" t="n">
        <v>339</v>
      </c>
      <c r="C48" s="5" t="n">
        <v>0</v>
      </c>
    </row>
    <row r="49" spans="1:3">
      <c r="A49" s="4" t="s">
        <v>195</v>
      </c>
      <c r="B49" s="5" t="n">
        <v>350</v>
      </c>
      <c r="C49" s="5" t="n">
        <v>1075</v>
      </c>
    </row>
    <row r="50" spans="1:3">
      <c r="A50" s="3" t="s">
        <v>196</v>
      </c>
    </row>
    <row r="51" spans="1:3">
      <c r="A51" s="4" t="s">
        <v>197</v>
      </c>
      <c r="B51" s="5" t="n">
        <v>18867</v>
      </c>
      <c r="C51" s="5" t="n">
        <v>17143</v>
      </c>
    </row>
    <row r="52" spans="1:3">
      <c r="A52" s="4" t="s">
        <v>198</v>
      </c>
    </row>
    <row r="53" spans="1:3">
      <c r="A53" s="3" t="s">
        <v>188</v>
      </c>
    </row>
    <row r="54" spans="1:3">
      <c r="A54" s="4" t="s">
        <v>199</v>
      </c>
      <c r="B54" s="5" t="n">
        <v>49700</v>
      </c>
      <c r="C54" s="6" t="n">
        <v>0</v>
      </c>
    </row>
    <row r="55" spans="1:3">
      <c r="A55" s="4" t="s">
        <v>200</v>
      </c>
    </row>
    <row r="56" spans="1:3">
      <c r="A56" s="3" t="s">
        <v>188</v>
      </c>
    </row>
    <row r="57" spans="1:3">
      <c r="A57" s="4" t="s">
        <v>199</v>
      </c>
      <c r="B57" s="6" t="n">
        <v>50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14"/>
  </cols>
  <sheetData>
    <row r="1" spans="1:2">
      <c r="A1" s="1" t="s">
        <v>704</v>
      </c>
      <c r="B1" s="2" t="s">
        <v>2</v>
      </c>
    </row>
    <row r="2" spans="1:2">
      <c r="A2" s="3" t="s">
        <v>249</v>
      </c>
    </row>
    <row r="3" spans="1:2">
      <c r="A3" s="4" t="s">
        <v>705</v>
      </c>
      <c r="B3" s="4" t="s">
        <v>61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06</v>
      </c>
      <c r="B1" s="2" t="s">
        <v>2</v>
      </c>
      <c r="C1" s="2" t="s">
        <v>109</v>
      </c>
      <c r="D1" s="2" t="s">
        <v>32</v>
      </c>
      <c r="E1" s="2" t="s">
        <v>81</v>
      </c>
      <c r="F1" s="2" t="s">
        <v>110</v>
      </c>
      <c r="G1" s="2" t="s">
        <v>707</v>
      </c>
    </row>
    <row r="2" spans="1:7">
      <c r="A2" s="3" t="s">
        <v>33</v>
      </c>
    </row>
    <row r="3" spans="1:7">
      <c r="A3" s="4" t="s">
        <v>34</v>
      </c>
      <c r="B3" s="6" t="n">
        <v>5005</v>
      </c>
      <c r="D3" s="6" t="n">
        <v>2460</v>
      </c>
    </row>
    <row r="4" spans="1:7">
      <c r="A4" s="4" t="s">
        <v>35</v>
      </c>
      <c r="B4" s="5" t="n">
        <v>61818</v>
      </c>
      <c r="D4" s="5" t="n">
        <v>54794</v>
      </c>
    </row>
    <row r="5" spans="1:7">
      <c r="A5" s="4" t="s">
        <v>36</v>
      </c>
      <c r="B5" s="5" t="n">
        <v>2258</v>
      </c>
      <c r="D5" s="5" t="n">
        <v>5140</v>
      </c>
    </row>
    <row r="6" spans="1:7">
      <c r="A6" s="4" t="s">
        <v>37</v>
      </c>
      <c r="B6" s="5" t="n">
        <v>5687</v>
      </c>
      <c r="D6" s="5" t="n">
        <v>1392</v>
      </c>
    </row>
    <row r="7" spans="1:7">
      <c r="A7" s="4" t="s">
        <v>38</v>
      </c>
      <c r="B7" s="5" t="n">
        <v>31292</v>
      </c>
      <c r="D7" s="5" t="n">
        <v>31490</v>
      </c>
    </row>
    <row r="8" spans="1:7">
      <c r="A8" s="4" t="s">
        <v>39</v>
      </c>
      <c r="B8" s="5" t="n">
        <v>3069</v>
      </c>
      <c r="D8" s="5" t="n">
        <v>2235</v>
      </c>
    </row>
    <row r="9" spans="1:7">
      <c r="A9" s="4" t="s">
        <v>40</v>
      </c>
      <c r="B9" s="5" t="n">
        <v>109129</v>
      </c>
      <c r="D9" s="5" t="n">
        <v>97511</v>
      </c>
    </row>
    <row r="10" spans="1:7">
      <c r="A10" s="4" t="s">
        <v>41</v>
      </c>
      <c r="B10" s="5" t="n">
        <v>525474</v>
      </c>
      <c r="D10" s="5" t="n">
        <v>542635</v>
      </c>
    </row>
    <row r="11" spans="1:7">
      <c r="A11" s="4" t="s">
        <v>42</v>
      </c>
      <c r="B11" s="5" t="n">
        <v>198616</v>
      </c>
      <c r="D11" s="5" t="n">
        <v>14393</v>
      </c>
    </row>
    <row r="12" spans="1:7">
      <c r="A12" s="4" t="s">
        <v>43</v>
      </c>
      <c r="B12" s="5" t="n">
        <v>724090</v>
      </c>
      <c r="D12" s="5" t="n">
        <v>557028</v>
      </c>
    </row>
    <row r="13" spans="1:7">
      <c r="A13" s="4" t="s">
        <v>44</v>
      </c>
      <c r="B13" s="5" t="n">
        <v>33877</v>
      </c>
      <c r="D13" s="5" t="n">
        <v>0</v>
      </c>
    </row>
    <row r="14" spans="1:7">
      <c r="A14" s="4" t="s">
        <v>708</v>
      </c>
      <c r="B14" s="5" t="n">
        <v>0</v>
      </c>
    </row>
    <row r="15" spans="1:7">
      <c r="A15" s="4" t="s">
        <v>45</v>
      </c>
      <c r="B15" s="5" t="n">
        <v>85615</v>
      </c>
      <c r="D15" s="5" t="n">
        <v>85615</v>
      </c>
    </row>
    <row r="16" spans="1:7">
      <c r="A16" s="4" t="s">
        <v>709</v>
      </c>
      <c r="B16" s="5" t="n">
        <v>0</v>
      </c>
      <c r="D16" s="5" t="n">
        <v>0</v>
      </c>
    </row>
    <row r="17" spans="1:7">
      <c r="A17" s="4" t="s">
        <v>46</v>
      </c>
      <c r="B17" s="5" t="n">
        <v>6858</v>
      </c>
      <c r="D17" s="5" t="n">
        <v>8616</v>
      </c>
    </row>
    <row r="18" spans="1:7">
      <c r="A18" s="4" t="s">
        <v>47</v>
      </c>
      <c r="B18" s="5" t="n">
        <v>959569</v>
      </c>
      <c r="D18" s="5" t="n">
        <v>748770</v>
      </c>
    </row>
    <row r="19" spans="1:7">
      <c r="A19" s="3" t="s">
        <v>48</v>
      </c>
    </row>
    <row r="20" spans="1:7">
      <c r="A20" s="4" t="s">
        <v>49</v>
      </c>
      <c r="B20" s="5" t="n">
        <v>15648</v>
      </c>
      <c r="D20" s="5" t="n">
        <v>15551</v>
      </c>
    </row>
    <row r="21" spans="1:7">
      <c r="A21" s="4" t="s">
        <v>50</v>
      </c>
      <c r="B21" s="5" t="n">
        <v>29473</v>
      </c>
      <c r="D21" s="5" t="n">
        <v>28225</v>
      </c>
    </row>
    <row r="22" spans="1:7">
      <c r="A22" s="4" t="s">
        <v>51</v>
      </c>
      <c r="B22" s="5" t="n">
        <v>40000</v>
      </c>
      <c r="D22" s="5" t="n">
        <v>74000</v>
      </c>
    </row>
    <row r="23" spans="1:7">
      <c r="A23" s="4" t="s">
        <v>52</v>
      </c>
      <c r="B23" s="5" t="n">
        <v>52788</v>
      </c>
      <c r="D23" s="5" t="n">
        <v>41400</v>
      </c>
    </row>
    <row r="24" spans="1:7">
      <c r="A24" s="4" t="s">
        <v>53</v>
      </c>
      <c r="B24" s="5" t="n">
        <v>5512</v>
      </c>
      <c r="D24" s="5" t="n">
        <v>5434</v>
      </c>
    </row>
    <row r="25" spans="1:7">
      <c r="A25" s="4" t="s">
        <v>54</v>
      </c>
      <c r="B25" s="5" t="n">
        <v>2733</v>
      </c>
      <c r="D25" s="5" t="n">
        <v>2722</v>
      </c>
    </row>
    <row r="26" spans="1:7">
      <c r="A26" s="4" t="s">
        <v>55</v>
      </c>
      <c r="B26" s="5" t="n">
        <v>146154</v>
      </c>
      <c r="D26" s="5" t="n">
        <v>167332</v>
      </c>
    </row>
    <row r="27" spans="1:7">
      <c r="A27" s="4" t="s">
        <v>56</v>
      </c>
      <c r="B27" s="5" t="n">
        <v>523348</v>
      </c>
      <c r="D27" s="5" t="n">
        <v>429933</v>
      </c>
    </row>
    <row r="28" spans="1:7">
      <c r="A28" s="4" t="s">
        <v>710</v>
      </c>
      <c r="B28" s="5" t="n">
        <v>0</v>
      </c>
    </row>
    <row r="29" spans="1:7">
      <c r="A29" s="4" t="s">
        <v>57</v>
      </c>
      <c r="B29" s="5" t="n">
        <v>33849</v>
      </c>
      <c r="D29" s="5" t="n">
        <v>0</v>
      </c>
    </row>
    <row r="30" spans="1:7">
      <c r="A30" s="4" t="s">
        <v>58</v>
      </c>
      <c r="B30" s="5" t="n">
        <v>1070</v>
      </c>
      <c r="D30" s="5" t="n">
        <v>1010</v>
      </c>
    </row>
    <row r="31" spans="1:7">
      <c r="A31" s="4" t="s">
        <v>711</v>
      </c>
      <c r="B31" s="5" t="n">
        <v>0</v>
      </c>
    </row>
    <row r="32" spans="1:7">
      <c r="A32" s="4" t="s">
        <v>59</v>
      </c>
      <c r="B32" s="5" t="n">
        <v>1991</v>
      </c>
      <c r="D32" s="5" t="n">
        <v>3779</v>
      </c>
    </row>
    <row r="33" spans="1:7">
      <c r="A33" s="4" t="s">
        <v>60</v>
      </c>
      <c r="B33" s="5" t="n">
        <v>706412</v>
      </c>
      <c r="D33" s="5" t="n">
        <v>602054</v>
      </c>
    </row>
    <row r="34" spans="1:7">
      <c r="A34" s="3" t="s">
        <v>712</v>
      </c>
    </row>
    <row r="35" spans="1:7">
      <c r="A35" s="4" t="s">
        <v>68</v>
      </c>
      <c r="B35" s="5" t="n">
        <v>301349</v>
      </c>
      <c r="D35" s="5" t="n">
        <v>146716</v>
      </c>
    </row>
    <row r="36" spans="1:7">
      <c r="A36" s="4" t="s">
        <v>69</v>
      </c>
      <c r="B36" s="5" t="n">
        <v>-48192</v>
      </c>
      <c r="D36" s="5" t="n">
        <v>0</v>
      </c>
    </row>
    <row r="37" spans="1:7">
      <c r="A37" s="4" t="s">
        <v>70</v>
      </c>
      <c r="B37" s="5" t="n">
        <v>253157</v>
      </c>
      <c r="C37" s="6" t="n">
        <v>215471</v>
      </c>
      <c r="D37" s="5" t="n">
        <v>146716</v>
      </c>
      <c r="E37" s="6" t="n">
        <v>158626</v>
      </c>
      <c r="F37" s="6" t="n">
        <v>169258</v>
      </c>
      <c r="G37" s="6" t="n">
        <v>210369</v>
      </c>
    </row>
    <row r="38" spans="1:7">
      <c r="A38" s="4" t="s">
        <v>71</v>
      </c>
      <c r="B38" s="5" t="n">
        <v>959569</v>
      </c>
      <c r="D38" s="5" t="n">
        <v>748770</v>
      </c>
    </row>
    <row r="39" spans="1:7">
      <c r="A39" s="4" t="s">
        <v>713</v>
      </c>
    </row>
    <row r="40" spans="1:7">
      <c r="A40" s="3" t="s">
        <v>33</v>
      </c>
    </row>
    <row r="41" spans="1:7">
      <c r="A41" s="4" t="s">
        <v>34</v>
      </c>
      <c r="B41" s="5" t="n">
        <v>0</v>
      </c>
      <c r="D41" s="5" t="n">
        <v>0</v>
      </c>
    </row>
    <row r="42" spans="1:7">
      <c r="A42" s="4" t="s">
        <v>35</v>
      </c>
      <c r="B42" s="5" t="n">
        <v>0</v>
      </c>
      <c r="D42" s="5" t="n">
        <v>0</v>
      </c>
    </row>
    <row r="43" spans="1:7">
      <c r="A43" s="4" t="s">
        <v>36</v>
      </c>
      <c r="B43" s="5" t="n">
        <v>0</v>
      </c>
      <c r="D43" s="5" t="n">
        <v>0</v>
      </c>
    </row>
    <row r="44" spans="1:7">
      <c r="A44" s="4" t="s">
        <v>37</v>
      </c>
      <c r="B44" s="5" t="n">
        <v>-17005</v>
      </c>
      <c r="D44" s="5" t="n">
        <v>-10005</v>
      </c>
    </row>
    <row r="45" spans="1:7">
      <c r="A45" s="4" t="s">
        <v>38</v>
      </c>
      <c r="B45" s="5" t="n">
        <v>0</v>
      </c>
      <c r="D45" s="5" t="n">
        <v>0</v>
      </c>
    </row>
    <row r="46" spans="1:7">
      <c r="A46" s="4" t="s">
        <v>39</v>
      </c>
      <c r="B46" s="5" t="n">
        <v>0</v>
      </c>
      <c r="D46" s="5" t="n">
        <v>0</v>
      </c>
    </row>
    <row r="47" spans="1:7">
      <c r="A47" s="4" t="s">
        <v>40</v>
      </c>
      <c r="B47" s="5" t="n">
        <v>-17005</v>
      </c>
      <c r="D47" s="5" t="n">
        <v>-10005</v>
      </c>
    </row>
    <row r="48" spans="1:7">
      <c r="A48" s="4" t="s">
        <v>41</v>
      </c>
      <c r="B48" s="5" t="n">
        <v>0</v>
      </c>
      <c r="D48" s="5" t="n">
        <v>0</v>
      </c>
    </row>
    <row r="49" spans="1:7">
      <c r="A49" s="4" t="s">
        <v>42</v>
      </c>
      <c r="B49" s="5" t="n">
        <v>-180</v>
      </c>
      <c r="D49" s="5" t="n">
        <v>0</v>
      </c>
    </row>
    <row r="50" spans="1:7">
      <c r="A50" s="4" t="s">
        <v>43</v>
      </c>
      <c r="B50" s="5" t="n">
        <v>-180</v>
      </c>
      <c r="D50" s="5" t="n">
        <v>0</v>
      </c>
    </row>
    <row r="51" spans="1:7">
      <c r="A51" s="4" t="s">
        <v>44</v>
      </c>
      <c r="B51" s="5" t="n">
        <v>0</v>
      </c>
    </row>
    <row r="52" spans="1:7">
      <c r="A52" s="4" t="s">
        <v>708</v>
      </c>
      <c r="B52" s="5" t="n">
        <v>-26989</v>
      </c>
    </row>
    <row r="53" spans="1:7">
      <c r="A53" s="4" t="s">
        <v>45</v>
      </c>
      <c r="B53" s="5" t="n">
        <v>0</v>
      </c>
      <c r="D53" s="5" t="n">
        <v>0</v>
      </c>
    </row>
    <row r="54" spans="1:7">
      <c r="A54" s="4" t="s">
        <v>709</v>
      </c>
      <c r="B54" s="5" t="n">
        <v>-118543</v>
      </c>
      <c r="D54" s="5" t="n">
        <v>-652</v>
      </c>
    </row>
    <row r="55" spans="1:7">
      <c r="A55" s="4" t="s">
        <v>46</v>
      </c>
      <c r="B55" s="5" t="n">
        <v>-180</v>
      </c>
      <c r="D55" s="5" t="n">
        <v>0</v>
      </c>
    </row>
    <row r="56" spans="1:7">
      <c r="A56" s="4" t="s">
        <v>47</v>
      </c>
      <c r="B56" s="5" t="n">
        <v>-162897</v>
      </c>
      <c r="D56" s="5" t="n">
        <v>-10657</v>
      </c>
    </row>
    <row r="57" spans="1:7">
      <c r="A57" s="3" t="s">
        <v>48</v>
      </c>
    </row>
    <row r="58" spans="1:7">
      <c r="A58" s="4" t="s">
        <v>49</v>
      </c>
      <c r="B58" s="5" t="n">
        <v>0</v>
      </c>
      <c r="D58" s="5" t="n">
        <v>0</v>
      </c>
    </row>
    <row r="59" spans="1:7">
      <c r="A59" s="4" t="s">
        <v>50</v>
      </c>
      <c r="B59" s="5" t="n">
        <v>-17005</v>
      </c>
      <c r="D59" s="5" t="n">
        <v>-10005</v>
      </c>
    </row>
    <row r="60" spans="1:7">
      <c r="A60" s="4" t="s">
        <v>51</v>
      </c>
      <c r="B60" s="5" t="n">
        <v>0</v>
      </c>
      <c r="D60" s="5" t="n">
        <v>0</v>
      </c>
    </row>
    <row r="61" spans="1:7">
      <c r="A61" s="4" t="s">
        <v>52</v>
      </c>
      <c r="B61" s="5" t="n">
        <v>0</v>
      </c>
      <c r="D61" s="5" t="n">
        <v>0</v>
      </c>
    </row>
    <row r="62" spans="1:7">
      <c r="A62" s="4" t="s">
        <v>53</v>
      </c>
      <c r="B62" s="5" t="n">
        <v>0</v>
      </c>
      <c r="D62" s="5" t="n">
        <v>0</v>
      </c>
    </row>
    <row r="63" spans="1:7">
      <c r="A63" s="4" t="s">
        <v>54</v>
      </c>
      <c r="B63" s="5" t="n">
        <v>0</v>
      </c>
      <c r="D63" s="5" t="n">
        <v>0</v>
      </c>
    </row>
    <row r="64" spans="1:7">
      <c r="A64" s="4" t="s">
        <v>55</v>
      </c>
      <c r="B64" s="5" t="n">
        <v>-17005</v>
      </c>
      <c r="D64" s="5" t="n">
        <v>-10005</v>
      </c>
    </row>
    <row r="65" spans="1:7">
      <c r="A65" s="4" t="s">
        <v>56</v>
      </c>
      <c r="B65" s="5" t="n">
        <v>0</v>
      </c>
      <c r="D65" s="5" t="n">
        <v>0</v>
      </c>
    </row>
    <row r="66" spans="1:7">
      <c r="A66" s="4" t="s">
        <v>710</v>
      </c>
      <c r="B66" s="5" t="n">
        <v>-26989</v>
      </c>
    </row>
    <row r="67" spans="1:7">
      <c r="A67" s="4" t="s">
        <v>57</v>
      </c>
      <c r="B67" s="5" t="n">
        <v>0</v>
      </c>
    </row>
    <row r="68" spans="1:7">
      <c r="A68" s="4" t="s">
        <v>58</v>
      </c>
      <c r="B68" s="5" t="n">
        <v>0</v>
      </c>
      <c r="D68" s="5" t="n">
        <v>0</v>
      </c>
    </row>
    <row r="69" spans="1:7">
      <c r="A69" s="4" t="s">
        <v>711</v>
      </c>
      <c r="B69" s="5" t="n">
        <v>-180</v>
      </c>
    </row>
    <row r="70" spans="1:7">
      <c r="A70" s="4" t="s">
        <v>59</v>
      </c>
      <c r="B70" s="5" t="n">
        <v>0</v>
      </c>
      <c r="D70" s="5" t="n">
        <v>0</v>
      </c>
    </row>
    <row r="71" spans="1:7">
      <c r="A71" s="4" t="s">
        <v>60</v>
      </c>
      <c r="B71" s="5" t="n">
        <v>-44174</v>
      </c>
      <c r="D71" s="5" t="n">
        <v>-10005</v>
      </c>
    </row>
    <row r="72" spans="1:7">
      <c r="A72" s="3" t="s">
        <v>712</v>
      </c>
    </row>
    <row r="73" spans="1:7">
      <c r="A73" s="4" t="s">
        <v>68</v>
      </c>
      <c r="B73" s="5" t="n">
        <v>-118723</v>
      </c>
    </row>
    <row r="74" spans="1:7">
      <c r="A74" s="4" t="s">
        <v>69</v>
      </c>
      <c r="B74" s="5" t="n">
        <v>0</v>
      </c>
    </row>
    <row r="75" spans="1:7">
      <c r="A75" s="4" t="s">
        <v>70</v>
      </c>
      <c r="B75" s="5" t="n">
        <v>-118723</v>
      </c>
      <c r="D75" s="5" t="n">
        <v>-652</v>
      </c>
    </row>
    <row r="76" spans="1:7">
      <c r="A76" s="4" t="s">
        <v>71</v>
      </c>
      <c r="B76" s="5" t="n">
        <v>-162897</v>
      </c>
      <c r="D76" s="5" t="n">
        <v>-10657</v>
      </c>
    </row>
    <row r="77" spans="1:7">
      <c r="A77" s="4" t="s">
        <v>714</v>
      </c>
    </row>
    <row r="78" spans="1:7">
      <c r="A78" s="3" t="s">
        <v>33</v>
      </c>
    </row>
    <row r="79" spans="1:7">
      <c r="A79" s="4" t="s">
        <v>34</v>
      </c>
      <c r="B79" s="5" t="n">
        <v>3629</v>
      </c>
      <c r="D79" s="5" t="n">
        <v>2396</v>
      </c>
    </row>
    <row r="80" spans="1:7">
      <c r="A80" s="4" t="s">
        <v>35</v>
      </c>
      <c r="B80" s="5" t="n">
        <v>61812</v>
      </c>
      <c r="D80" s="5" t="n">
        <v>54792</v>
      </c>
    </row>
    <row r="81" spans="1:7">
      <c r="A81" s="4" t="s">
        <v>36</v>
      </c>
      <c r="B81" s="5" t="n">
        <v>2258</v>
      </c>
      <c r="D81" s="5" t="n">
        <v>5140</v>
      </c>
    </row>
    <row r="82" spans="1:7">
      <c r="A82" s="4" t="s">
        <v>37</v>
      </c>
      <c r="B82" s="5" t="n">
        <v>14322</v>
      </c>
      <c r="D82" s="5" t="n">
        <v>6453</v>
      </c>
    </row>
    <row r="83" spans="1:7">
      <c r="A83" s="4" t="s">
        <v>38</v>
      </c>
      <c r="B83" s="5" t="n">
        <v>30985</v>
      </c>
      <c r="D83" s="5" t="n">
        <v>31490</v>
      </c>
    </row>
    <row r="84" spans="1:7">
      <c r="A84" s="4" t="s">
        <v>39</v>
      </c>
      <c r="B84" s="5" t="n">
        <v>2847</v>
      </c>
      <c r="D84" s="5" t="n">
        <v>2235</v>
      </c>
    </row>
    <row r="85" spans="1:7">
      <c r="A85" s="4" t="s">
        <v>40</v>
      </c>
      <c r="B85" s="5" t="n">
        <v>115853</v>
      </c>
      <c r="D85" s="5" t="n">
        <v>102506</v>
      </c>
    </row>
    <row r="86" spans="1:7">
      <c r="A86" s="4" t="s">
        <v>41</v>
      </c>
      <c r="B86" s="5" t="n">
        <v>523691</v>
      </c>
      <c r="D86" s="5" t="n">
        <v>542635</v>
      </c>
    </row>
    <row r="87" spans="1:7">
      <c r="A87" s="4" t="s">
        <v>42</v>
      </c>
      <c r="B87" s="5" t="n">
        <v>39300</v>
      </c>
      <c r="D87" s="5" t="n">
        <v>14393</v>
      </c>
    </row>
    <row r="88" spans="1:7">
      <c r="A88" s="4" t="s">
        <v>43</v>
      </c>
      <c r="B88" s="5" t="n">
        <v>562991</v>
      </c>
      <c r="D88" s="5" t="n">
        <v>557028</v>
      </c>
    </row>
    <row r="89" spans="1:7">
      <c r="A89" s="4" t="s">
        <v>44</v>
      </c>
      <c r="B89" s="5" t="n">
        <v>26935</v>
      </c>
    </row>
    <row r="90" spans="1:7">
      <c r="A90" s="4" t="s">
        <v>708</v>
      </c>
      <c r="B90" s="5" t="n">
        <v>26989</v>
      </c>
    </row>
    <row r="91" spans="1:7">
      <c r="A91" s="4" t="s">
        <v>45</v>
      </c>
      <c r="B91" s="5" t="n">
        <v>85615</v>
      </c>
      <c r="D91" s="5" t="n">
        <v>85615</v>
      </c>
    </row>
    <row r="92" spans="1:7">
      <c r="A92" s="4" t="s">
        <v>709</v>
      </c>
      <c r="B92" s="5" t="n">
        <v>118543</v>
      </c>
      <c r="D92" s="5" t="n">
        <v>652</v>
      </c>
    </row>
    <row r="93" spans="1:7">
      <c r="A93" s="4" t="s">
        <v>46</v>
      </c>
      <c r="B93" s="5" t="n">
        <v>7038</v>
      </c>
      <c r="D93" s="5" t="n">
        <v>8616</v>
      </c>
    </row>
    <row r="94" spans="1:7">
      <c r="A94" s="4" t="s">
        <v>47</v>
      </c>
      <c r="B94" s="5" t="n">
        <v>943964</v>
      </c>
      <c r="D94" s="5" t="n">
        <v>754417</v>
      </c>
    </row>
    <row r="95" spans="1:7">
      <c r="A95" s="3" t="s">
        <v>48</v>
      </c>
    </row>
    <row r="96" spans="1:7">
      <c r="A96" s="4" t="s">
        <v>49</v>
      </c>
      <c r="B96" s="5" t="n">
        <v>12706</v>
      </c>
      <c r="D96" s="5" t="n">
        <v>15551</v>
      </c>
    </row>
    <row r="97" spans="1:7">
      <c r="A97" s="4" t="s">
        <v>50</v>
      </c>
      <c r="B97" s="5" t="n">
        <v>35766</v>
      </c>
      <c r="D97" s="5" t="n">
        <v>33169</v>
      </c>
    </row>
    <row r="98" spans="1:7">
      <c r="A98" s="4" t="s">
        <v>51</v>
      </c>
      <c r="B98" s="5" t="n">
        <v>40000</v>
      </c>
      <c r="D98" s="5" t="n">
        <v>74000</v>
      </c>
    </row>
    <row r="99" spans="1:7">
      <c r="A99" s="4" t="s">
        <v>52</v>
      </c>
      <c r="B99" s="5" t="n">
        <v>38000</v>
      </c>
      <c r="D99" s="5" t="n">
        <v>41395</v>
      </c>
    </row>
    <row r="100" spans="1:7">
      <c r="A100" s="4" t="s">
        <v>53</v>
      </c>
      <c r="B100" s="5" t="n">
        <v>5512</v>
      </c>
      <c r="D100" s="5" t="n">
        <v>5434</v>
      </c>
    </row>
    <row r="101" spans="1:7">
      <c r="A101" s="4" t="s">
        <v>54</v>
      </c>
      <c r="B101" s="5" t="n">
        <v>2733</v>
      </c>
      <c r="D101" s="5" t="n">
        <v>2722</v>
      </c>
    </row>
    <row r="102" spans="1:7">
      <c r="A102" s="4" t="s">
        <v>55</v>
      </c>
      <c r="B102" s="5" t="n">
        <v>134717</v>
      </c>
      <c r="D102" s="5" t="n">
        <v>172271</v>
      </c>
    </row>
    <row r="103" spans="1:7">
      <c r="A103" s="4" t="s">
        <v>56</v>
      </c>
      <c r="B103" s="5" t="n">
        <v>523348</v>
      </c>
      <c r="D103" s="5" t="n">
        <v>429933</v>
      </c>
    </row>
    <row r="104" spans="1:7">
      <c r="A104" s="4" t="s">
        <v>710</v>
      </c>
      <c r="B104" s="5" t="n">
        <v>0</v>
      </c>
    </row>
    <row r="105" spans="1:7">
      <c r="A105" s="4" t="s">
        <v>57</v>
      </c>
      <c r="B105" s="5" t="n">
        <v>27726</v>
      </c>
    </row>
    <row r="106" spans="1:7">
      <c r="A106" s="4" t="s">
        <v>58</v>
      </c>
      <c r="B106" s="5" t="n">
        <v>1070</v>
      </c>
      <c r="D106" s="5" t="n">
        <v>1010</v>
      </c>
    </row>
    <row r="107" spans="1:7">
      <c r="A107" s="4" t="s">
        <v>711</v>
      </c>
      <c r="B107" s="5" t="n">
        <v>0</v>
      </c>
    </row>
    <row r="108" spans="1:7">
      <c r="A108" s="4" t="s">
        <v>59</v>
      </c>
      <c r="B108" s="5" t="n">
        <v>1991</v>
      </c>
      <c r="D108" s="5" t="n">
        <v>3779</v>
      </c>
    </row>
    <row r="109" spans="1:7">
      <c r="A109" s="4" t="s">
        <v>60</v>
      </c>
      <c r="B109" s="5" t="n">
        <v>688852</v>
      </c>
      <c r="D109" s="5" t="n">
        <v>606993</v>
      </c>
    </row>
    <row r="110" spans="1:7">
      <c r="A110" s="3" t="s">
        <v>712</v>
      </c>
    </row>
    <row r="111" spans="1:7">
      <c r="A111" s="4" t="s">
        <v>68</v>
      </c>
      <c r="B111" s="5" t="n">
        <v>255112</v>
      </c>
    </row>
    <row r="112" spans="1:7">
      <c r="A112" s="4" t="s">
        <v>69</v>
      </c>
      <c r="B112" s="5" t="n">
        <v>0</v>
      </c>
    </row>
    <row r="113" spans="1:7">
      <c r="A113" s="4" t="s">
        <v>70</v>
      </c>
      <c r="B113" s="5" t="n">
        <v>255112</v>
      </c>
      <c r="D113" s="5" t="n">
        <v>147424</v>
      </c>
    </row>
    <row r="114" spans="1:7">
      <c r="A114" s="4" t="s">
        <v>71</v>
      </c>
      <c r="B114" s="5" t="n">
        <v>943964</v>
      </c>
      <c r="D114" s="5" t="n">
        <v>754417</v>
      </c>
    </row>
    <row r="115" spans="1:7">
      <c r="A115" s="4" t="s">
        <v>715</v>
      </c>
    </row>
    <row r="116" spans="1:7">
      <c r="A116" s="3" t="s">
        <v>33</v>
      </c>
    </row>
    <row r="117" spans="1:7">
      <c r="A117" s="4" t="s">
        <v>34</v>
      </c>
      <c r="B117" s="5" t="n">
        <v>1376</v>
      </c>
      <c r="D117" s="5" t="n">
        <v>64</v>
      </c>
    </row>
    <row r="118" spans="1:7">
      <c r="A118" s="4" t="s">
        <v>35</v>
      </c>
      <c r="B118" s="5" t="n">
        <v>6</v>
      </c>
      <c r="D118" s="5" t="n">
        <v>2</v>
      </c>
    </row>
    <row r="119" spans="1:7">
      <c r="A119" s="4" t="s">
        <v>36</v>
      </c>
      <c r="B119" s="5" t="n">
        <v>0</v>
      </c>
      <c r="D119" s="5" t="n">
        <v>0</v>
      </c>
    </row>
    <row r="120" spans="1:7">
      <c r="A120" s="4" t="s">
        <v>37</v>
      </c>
      <c r="B120" s="5" t="n">
        <v>8370</v>
      </c>
      <c r="D120" s="5" t="n">
        <v>4944</v>
      </c>
    </row>
    <row r="121" spans="1:7">
      <c r="A121" s="4" t="s">
        <v>38</v>
      </c>
      <c r="B121" s="5" t="n">
        <v>307</v>
      </c>
      <c r="D121" s="5" t="n">
        <v>0</v>
      </c>
    </row>
    <row r="122" spans="1:7">
      <c r="A122" s="4" t="s">
        <v>39</v>
      </c>
      <c r="B122" s="5" t="n">
        <v>222</v>
      </c>
      <c r="D122" s="5" t="n">
        <v>0</v>
      </c>
    </row>
    <row r="123" spans="1:7">
      <c r="A123" s="4" t="s">
        <v>40</v>
      </c>
      <c r="B123" s="5" t="n">
        <v>10281</v>
      </c>
      <c r="D123" s="5" t="n">
        <v>5010</v>
      </c>
    </row>
    <row r="124" spans="1:7">
      <c r="A124" s="4" t="s">
        <v>41</v>
      </c>
      <c r="B124" s="5" t="n">
        <v>1783</v>
      </c>
      <c r="D124" s="5" t="n">
        <v>0</v>
      </c>
    </row>
    <row r="125" spans="1:7">
      <c r="A125" s="4" t="s">
        <v>42</v>
      </c>
      <c r="B125" s="5" t="n">
        <v>159496</v>
      </c>
      <c r="D125" s="5" t="n">
        <v>0</v>
      </c>
    </row>
    <row r="126" spans="1:7">
      <c r="A126" s="4" t="s">
        <v>43</v>
      </c>
      <c r="B126" s="5" t="n">
        <v>161279</v>
      </c>
      <c r="D126" s="5" t="n">
        <v>0</v>
      </c>
    </row>
    <row r="127" spans="1:7">
      <c r="A127" s="4" t="s">
        <v>44</v>
      </c>
      <c r="B127" s="5" t="n">
        <v>6942</v>
      </c>
    </row>
    <row r="128" spans="1:7">
      <c r="A128" s="4" t="s">
        <v>708</v>
      </c>
      <c r="B128" s="5" t="n">
        <v>0</v>
      </c>
    </row>
    <row r="129" spans="1:7">
      <c r="A129" s="4" t="s">
        <v>45</v>
      </c>
      <c r="B129" s="5" t="n">
        <v>0</v>
      </c>
      <c r="D129" s="5" t="n">
        <v>0</v>
      </c>
    </row>
    <row r="130" spans="1:7">
      <c r="A130" s="4" t="s">
        <v>709</v>
      </c>
      <c r="B130" s="5" t="n">
        <v>0</v>
      </c>
      <c r="D130" s="5" t="n">
        <v>0</v>
      </c>
    </row>
    <row r="131" spans="1:7">
      <c r="A131" s="4" t="s">
        <v>46</v>
      </c>
      <c r="B131" s="5" t="n">
        <v>0</v>
      </c>
      <c r="D131" s="5" t="n">
        <v>0</v>
      </c>
    </row>
    <row r="132" spans="1:7">
      <c r="A132" s="4" t="s">
        <v>47</v>
      </c>
      <c r="B132" s="5" t="n">
        <v>178502</v>
      </c>
      <c r="D132" s="5" t="n">
        <v>5010</v>
      </c>
    </row>
    <row r="133" spans="1:7">
      <c r="A133" s="3" t="s">
        <v>48</v>
      </c>
    </row>
    <row r="134" spans="1:7">
      <c r="A134" s="4" t="s">
        <v>49</v>
      </c>
      <c r="B134" s="5" t="n">
        <v>2942</v>
      </c>
      <c r="D134" s="5" t="n">
        <v>0</v>
      </c>
    </row>
    <row r="135" spans="1:7">
      <c r="A135" s="4" t="s">
        <v>50</v>
      </c>
      <c r="B135" s="5" t="n">
        <v>10712</v>
      </c>
      <c r="D135" s="5" t="n">
        <v>5061</v>
      </c>
    </row>
    <row r="136" spans="1:7">
      <c r="A136" s="4" t="s">
        <v>51</v>
      </c>
      <c r="B136" s="5" t="n">
        <v>0</v>
      </c>
      <c r="D136" s="5" t="n">
        <v>0</v>
      </c>
    </row>
    <row r="137" spans="1:7">
      <c r="A137" s="4" t="s">
        <v>52</v>
      </c>
      <c r="B137" s="5" t="n">
        <v>14788</v>
      </c>
      <c r="D137" s="5" t="n">
        <v>5</v>
      </c>
    </row>
    <row r="138" spans="1:7">
      <c r="A138" s="4" t="s">
        <v>53</v>
      </c>
      <c r="B138" s="5" t="n">
        <v>0</v>
      </c>
      <c r="D138" s="5" t="n">
        <v>0</v>
      </c>
    </row>
    <row r="139" spans="1:7">
      <c r="A139" s="4" t="s">
        <v>54</v>
      </c>
      <c r="B139" s="5" t="n">
        <v>0</v>
      </c>
      <c r="D139" s="5" t="n">
        <v>0</v>
      </c>
    </row>
    <row r="140" spans="1:7">
      <c r="A140" s="4" t="s">
        <v>55</v>
      </c>
      <c r="B140" s="5" t="n">
        <v>28442</v>
      </c>
      <c r="D140" s="5" t="n">
        <v>5066</v>
      </c>
    </row>
    <row r="141" spans="1:7">
      <c r="A141" s="4" t="s">
        <v>56</v>
      </c>
      <c r="B141" s="5" t="n">
        <v>0</v>
      </c>
      <c r="D141" s="5" t="n">
        <v>0</v>
      </c>
    </row>
    <row r="142" spans="1:7">
      <c r="A142" s="4" t="s">
        <v>710</v>
      </c>
      <c r="B142" s="5" t="n">
        <v>26989</v>
      </c>
    </row>
    <row r="143" spans="1:7">
      <c r="A143" s="4" t="s">
        <v>57</v>
      </c>
      <c r="B143" s="5" t="n">
        <v>6123</v>
      </c>
    </row>
    <row r="144" spans="1:7">
      <c r="A144" s="4" t="s">
        <v>58</v>
      </c>
      <c r="B144" s="5" t="n">
        <v>0</v>
      </c>
      <c r="D144" s="5" t="n">
        <v>0</v>
      </c>
    </row>
    <row r="145" spans="1:7">
      <c r="A145" s="4" t="s">
        <v>711</v>
      </c>
      <c r="B145" s="5" t="n">
        <v>180</v>
      </c>
    </row>
    <row r="146" spans="1:7">
      <c r="A146" s="4" t="s">
        <v>59</v>
      </c>
      <c r="B146" s="5" t="n">
        <v>0</v>
      </c>
      <c r="D146" s="5" t="n">
        <v>0</v>
      </c>
    </row>
    <row r="147" spans="1:7">
      <c r="A147" s="4" t="s">
        <v>60</v>
      </c>
      <c r="B147" s="5" t="n">
        <v>61734</v>
      </c>
      <c r="D147" s="5" t="n">
        <v>5066</v>
      </c>
    </row>
    <row r="148" spans="1:7">
      <c r="A148" s="3" t="s">
        <v>712</v>
      </c>
    </row>
    <row r="149" spans="1:7">
      <c r="A149" s="4" t="s">
        <v>68</v>
      </c>
      <c r="B149" s="5" t="n">
        <v>164960</v>
      </c>
    </row>
    <row r="150" spans="1:7">
      <c r="A150" s="4" t="s">
        <v>69</v>
      </c>
      <c r="B150" s="5" t="n">
        <v>-48192</v>
      </c>
    </row>
    <row r="151" spans="1:7">
      <c r="A151" s="4" t="s">
        <v>70</v>
      </c>
      <c r="B151" s="5" t="n">
        <v>116768</v>
      </c>
      <c r="D151" s="5" t="n">
        <v>-56</v>
      </c>
    </row>
    <row r="152" spans="1:7">
      <c r="A152" s="4" t="s">
        <v>71</v>
      </c>
      <c r="B152" s="6" t="n">
        <v>178502</v>
      </c>
      <c r="D152" s="6" t="n">
        <v>501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40"/>
    <col customWidth="1" max="3" min="3" width="15"/>
    <col customWidth="1" max="4" min="4" width="14"/>
    <col customWidth="1" max="5" min="5" width="15"/>
    <col customWidth="1" max="6" min="6" width="14"/>
  </cols>
  <sheetData>
    <row r="1" spans="1:6">
      <c r="A1" s="1" t="s">
        <v>716</v>
      </c>
      <c r="C1" s="2" t="s">
        <v>80</v>
      </c>
      <c r="E1" s="2" t="s">
        <v>1</v>
      </c>
    </row>
    <row r="2" spans="1:6">
      <c r="C2" s="2" t="s">
        <v>2</v>
      </c>
      <c r="D2" s="2" t="s">
        <v>81</v>
      </c>
      <c r="E2" s="2" t="s">
        <v>2</v>
      </c>
      <c r="F2" s="2" t="s">
        <v>81</v>
      </c>
    </row>
    <row r="3" spans="1:6">
      <c r="A3" s="3" t="s">
        <v>308</v>
      </c>
    </row>
    <row r="4" spans="1:6">
      <c r="A4" s="4" t="s">
        <v>82</v>
      </c>
      <c r="C4" s="6" t="n">
        <v>168079</v>
      </c>
      <c r="D4" s="6" t="n">
        <v>135596</v>
      </c>
      <c r="E4" s="6" t="n">
        <v>326448</v>
      </c>
      <c r="F4" s="6" t="n">
        <v>260920</v>
      </c>
    </row>
    <row r="5" spans="1:6">
      <c r="A5" s="4" t="s">
        <v>83</v>
      </c>
      <c r="C5" s="5" t="n">
        <v>11096</v>
      </c>
      <c r="D5" s="5" t="n">
        <v>9818</v>
      </c>
      <c r="E5" s="5" t="n">
        <v>22166</v>
      </c>
      <c r="F5" s="5" t="n">
        <v>19122</v>
      </c>
    </row>
    <row r="6" spans="1:6">
      <c r="A6" s="4" t="s">
        <v>84</v>
      </c>
      <c r="C6" s="5" t="n">
        <v>151572</v>
      </c>
      <c r="D6" s="5" t="n">
        <v>115785</v>
      </c>
      <c r="E6" s="5" t="n">
        <v>300034</v>
      </c>
      <c r="F6" s="5" t="n">
        <v>246127</v>
      </c>
    </row>
    <row r="7" spans="1:6">
      <c r="A7" s="4" t="s">
        <v>85</v>
      </c>
      <c r="C7" s="5" t="n">
        <v>16507</v>
      </c>
      <c r="D7" s="5" t="n">
        <v>19811</v>
      </c>
      <c r="E7" s="5" t="n">
        <v>26414</v>
      </c>
      <c r="F7" s="5" t="n">
        <v>14793</v>
      </c>
    </row>
    <row r="8" spans="1:6">
      <c r="A8" s="4" t="s">
        <v>86</v>
      </c>
      <c r="B8" s="4" t="s">
        <v>87</v>
      </c>
      <c r="C8" s="5" t="n">
        <v>2241</v>
      </c>
      <c r="D8" s="5" t="n">
        <v>3829</v>
      </c>
      <c r="E8" s="5" t="n">
        <v>7865</v>
      </c>
      <c r="F8" s="5" t="n">
        <v>6577</v>
      </c>
    </row>
    <row r="9" spans="1:6">
      <c r="A9" s="4" t="s">
        <v>88</v>
      </c>
      <c r="B9" s="4" t="s">
        <v>87</v>
      </c>
      <c r="C9" s="5" t="n">
        <v>8789</v>
      </c>
      <c r="D9" s="5" t="n">
        <v>3458</v>
      </c>
      <c r="E9" s="5" t="n">
        <v>13002</v>
      </c>
      <c r="F9" s="5" t="n">
        <v>7514</v>
      </c>
    </row>
    <row r="10" spans="1:6">
      <c r="A10" s="4" t="s">
        <v>717</v>
      </c>
      <c r="B10" s="4" t="s">
        <v>87</v>
      </c>
      <c r="C10" s="5" t="n">
        <v>11030</v>
      </c>
      <c r="D10" s="5" t="n">
        <v>7287</v>
      </c>
      <c r="E10" s="5" t="n">
        <v>20867</v>
      </c>
      <c r="F10" s="5" t="n">
        <v>14091</v>
      </c>
    </row>
    <row r="11" spans="1:6">
      <c r="A11" s="4" t="s">
        <v>90</v>
      </c>
      <c r="C11" s="5" t="n">
        <v>5477</v>
      </c>
      <c r="D11" s="5" t="n">
        <v>12524</v>
      </c>
      <c r="E11" s="5" t="n">
        <v>5547</v>
      </c>
      <c r="F11" s="5" t="n">
        <v>702</v>
      </c>
    </row>
    <row r="12" spans="1:6">
      <c r="A12" s="3" t="s">
        <v>91</v>
      </c>
    </row>
    <row r="13" spans="1:6">
      <c r="A13" s="4" t="s">
        <v>92</v>
      </c>
      <c r="C13" s="5" t="n">
        <v>-9196</v>
      </c>
      <c r="D13" s="5" t="n">
        <v>-9047</v>
      </c>
      <c r="E13" s="5" t="n">
        <v>-18829</v>
      </c>
      <c r="F13" s="5" t="n">
        <v>-17692</v>
      </c>
    </row>
    <row r="14" spans="1:6">
      <c r="A14" s="4" t="s">
        <v>93</v>
      </c>
      <c r="C14" s="5" t="n">
        <v>-82</v>
      </c>
      <c r="D14" s="5" t="n">
        <v>67</v>
      </c>
      <c r="E14" s="5" t="n">
        <v>558</v>
      </c>
      <c r="F14" s="5" t="n">
        <v>1199</v>
      </c>
    </row>
    <row r="15" spans="1:6">
      <c r="A15" s="4" t="s">
        <v>94</v>
      </c>
      <c r="C15" s="5" t="n">
        <v>-9278</v>
      </c>
      <c r="D15" s="5" t="n">
        <v>-8980</v>
      </c>
      <c r="E15" s="5" t="n">
        <v>-18271</v>
      </c>
      <c r="F15" s="5" t="n">
        <v>-16493</v>
      </c>
    </row>
    <row r="16" spans="1:6">
      <c r="A16" s="4" t="s">
        <v>95</v>
      </c>
      <c r="C16" s="5" t="n">
        <v>-3801</v>
      </c>
      <c r="D16" s="5" t="n">
        <v>3544</v>
      </c>
      <c r="E16" s="5" t="n">
        <v>-12724</v>
      </c>
      <c r="F16" s="5" t="n">
        <v>-15791</v>
      </c>
    </row>
    <row r="17" spans="1:6">
      <c r="A17" s="4" t="s">
        <v>104</v>
      </c>
    </row>
    <row r="18" spans="1:6">
      <c r="A18" s="3" t="s">
        <v>308</v>
      </c>
    </row>
    <row r="19" spans="1:6">
      <c r="A19" s="4" t="s">
        <v>82</v>
      </c>
      <c r="C19" s="5" t="n">
        <v>167202</v>
      </c>
      <c r="D19" s="5" t="n">
        <v>133168</v>
      </c>
      <c r="E19" s="5" t="n">
        <v>323801</v>
      </c>
      <c r="F19" s="5" t="n">
        <v>255490</v>
      </c>
    </row>
    <row r="20" spans="1:6">
      <c r="A20" s="4" t="s">
        <v>105</v>
      </c>
      <c r="B20" s="4" t="s">
        <v>87</v>
      </c>
      <c r="C20" s="5" t="n">
        <v>140476</v>
      </c>
      <c r="D20" s="5" t="n">
        <v>105967</v>
      </c>
      <c r="E20" s="5" t="n">
        <v>277868</v>
      </c>
      <c r="F20" s="5" t="n">
        <v>227005</v>
      </c>
    </row>
    <row r="21" spans="1:6">
      <c r="A21" s="4" t="s">
        <v>106</v>
      </c>
    </row>
    <row r="22" spans="1:6">
      <c r="A22" s="3" t="s">
        <v>308</v>
      </c>
    </row>
    <row r="23" spans="1:6">
      <c r="A23" s="4" t="s">
        <v>82</v>
      </c>
      <c r="B23" s="4" t="s">
        <v>87</v>
      </c>
      <c r="C23" s="5" t="n">
        <v>877</v>
      </c>
      <c r="D23" s="5" t="n">
        <v>2428</v>
      </c>
      <c r="E23" s="5" t="n">
        <v>2647</v>
      </c>
      <c r="F23" s="5" t="n">
        <v>5430</v>
      </c>
    </row>
    <row r="24" spans="1:6">
      <c r="A24" s="4" t="s">
        <v>713</v>
      </c>
    </row>
    <row r="25" spans="1:6">
      <c r="A25" s="3" t="s">
        <v>308</v>
      </c>
    </row>
    <row r="26" spans="1:6">
      <c r="A26" s="4" t="s">
        <v>82</v>
      </c>
      <c r="C26" s="5" t="n">
        <v>-675</v>
      </c>
      <c r="D26" s="5" t="n">
        <v>0</v>
      </c>
      <c r="E26" s="5" t="n">
        <v>-675</v>
      </c>
      <c r="F26" s="5" t="n">
        <v>0</v>
      </c>
    </row>
    <row r="27" spans="1:6">
      <c r="A27" s="4" t="s">
        <v>83</v>
      </c>
      <c r="C27" s="5" t="n">
        <v>0</v>
      </c>
      <c r="D27" s="5" t="n">
        <v>0</v>
      </c>
      <c r="E27" s="5" t="n">
        <v>0</v>
      </c>
      <c r="F27" s="5" t="n">
        <v>0</v>
      </c>
    </row>
    <row r="28" spans="1:6">
      <c r="A28" s="4" t="s">
        <v>84</v>
      </c>
      <c r="C28" s="5" t="n">
        <v>0</v>
      </c>
      <c r="D28" s="5" t="n">
        <v>0</v>
      </c>
      <c r="E28" s="5" t="n">
        <v>0</v>
      </c>
      <c r="F28" s="5" t="n">
        <v>0</v>
      </c>
    </row>
    <row r="29" spans="1:6">
      <c r="A29" s="4" t="s">
        <v>85</v>
      </c>
      <c r="C29" s="5" t="n">
        <v>-675</v>
      </c>
      <c r="D29" s="5" t="n">
        <v>0</v>
      </c>
      <c r="E29" s="5" t="n">
        <v>-675</v>
      </c>
      <c r="F29" s="5" t="n">
        <v>0</v>
      </c>
    </row>
    <row r="30" spans="1:6">
      <c r="A30" s="4" t="s">
        <v>86</v>
      </c>
      <c r="C30" s="5" t="n">
        <v>-675</v>
      </c>
      <c r="D30" s="5" t="n">
        <v>0</v>
      </c>
      <c r="E30" s="5" t="n">
        <v>-675</v>
      </c>
      <c r="F30" s="5" t="n">
        <v>0</v>
      </c>
    </row>
    <row r="31" spans="1:6">
      <c r="A31" s="4" t="s">
        <v>88</v>
      </c>
      <c r="C31" s="5" t="n">
        <v>0</v>
      </c>
      <c r="D31" s="5" t="n">
        <v>0</v>
      </c>
      <c r="E31" s="5" t="n">
        <v>0</v>
      </c>
      <c r="F31" s="5" t="n">
        <v>0</v>
      </c>
    </row>
    <row r="32" spans="1:6">
      <c r="A32" s="4" t="s">
        <v>717</v>
      </c>
      <c r="C32" s="5" t="n">
        <v>-675</v>
      </c>
      <c r="D32" s="5" t="n">
        <v>0</v>
      </c>
      <c r="E32" s="5" t="n">
        <v>-675</v>
      </c>
      <c r="F32" s="5" t="n">
        <v>0</v>
      </c>
    </row>
    <row r="33" spans="1:6">
      <c r="A33" s="4" t="s">
        <v>90</v>
      </c>
      <c r="C33" s="5" t="n">
        <v>0</v>
      </c>
      <c r="D33" s="5" t="n">
        <v>0</v>
      </c>
      <c r="E33" s="5" t="n">
        <v>0</v>
      </c>
      <c r="F33" s="5" t="n">
        <v>0</v>
      </c>
    </row>
    <row r="34" spans="1:6">
      <c r="A34" s="3" t="s">
        <v>91</v>
      </c>
    </row>
    <row r="35" spans="1:6">
      <c r="A35" s="4" t="s">
        <v>92</v>
      </c>
      <c r="C35" s="5" t="n">
        <v>0</v>
      </c>
      <c r="D35" s="5" t="n">
        <v>0</v>
      </c>
      <c r="E35" s="5" t="n">
        <v>0</v>
      </c>
      <c r="F35" s="5" t="n">
        <v>0</v>
      </c>
    </row>
    <row r="36" spans="1:6">
      <c r="A36" s="4" t="s">
        <v>93</v>
      </c>
      <c r="C36" s="5" t="n">
        <v>-180</v>
      </c>
      <c r="D36" s="5" t="n">
        <v>0</v>
      </c>
      <c r="E36" s="5" t="n">
        <v>-180</v>
      </c>
      <c r="F36" s="5" t="n">
        <v>0</v>
      </c>
    </row>
    <row r="37" spans="1:6">
      <c r="A37" s="4" t="s">
        <v>94</v>
      </c>
      <c r="C37" s="5" t="n">
        <v>-180</v>
      </c>
      <c r="D37" s="5" t="n">
        <v>0</v>
      </c>
      <c r="E37" s="5" t="n">
        <v>-180</v>
      </c>
      <c r="F37" s="5" t="n">
        <v>0</v>
      </c>
    </row>
    <row r="38" spans="1:6">
      <c r="A38" s="4" t="s">
        <v>95</v>
      </c>
      <c r="C38" s="5" t="n">
        <v>-180</v>
      </c>
      <c r="D38" s="5" t="n">
        <v>0</v>
      </c>
      <c r="E38" s="5" t="n">
        <v>-180</v>
      </c>
      <c r="F38" s="5" t="n">
        <v>0</v>
      </c>
    </row>
    <row r="39" spans="1:6">
      <c r="A39" s="4" t="s">
        <v>718</v>
      </c>
    </row>
    <row r="40" spans="1:6">
      <c r="A40" s="3" t="s">
        <v>308</v>
      </c>
    </row>
    <row r="41" spans="1:6">
      <c r="A41" s="4" t="s">
        <v>82</v>
      </c>
      <c r="C41" s="5" t="n">
        <v>0</v>
      </c>
      <c r="D41" s="5" t="n">
        <v>0</v>
      </c>
      <c r="E41" s="5" t="n">
        <v>0</v>
      </c>
      <c r="F41" s="5" t="n">
        <v>0</v>
      </c>
    </row>
    <row r="42" spans="1:6">
      <c r="A42" s="4" t="s">
        <v>105</v>
      </c>
      <c r="C42" s="5" t="n">
        <v>0</v>
      </c>
      <c r="D42" s="5" t="n">
        <v>0</v>
      </c>
      <c r="E42" s="5" t="n">
        <v>0</v>
      </c>
      <c r="F42" s="5" t="n">
        <v>0</v>
      </c>
    </row>
    <row r="43" spans="1:6">
      <c r="A43" s="4" t="s">
        <v>719</v>
      </c>
    </row>
    <row r="44" spans="1:6">
      <c r="A44" s="3" t="s">
        <v>308</v>
      </c>
    </row>
    <row r="45" spans="1:6">
      <c r="A45" s="4" t="s">
        <v>82</v>
      </c>
      <c r="C45" s="5" t="n">
        <v>-675</v>
      </c>
      <c r="D45" s="5" t="n">
        <v>0</v>
      </c>
      <c r="E45" s="5" t="n">
        <v>-675</v>
      </c>
      <c r="F45" s="5" t="n">
        <v>0</v>
      </c>
    </row>
    <row r="46" spans="1:6">
      <c r="A46" s="4" t="s">
        <v>714</v>
      </c>
    </row>
    <row r="47" spans="1:6">
      <c r="A47" s="3" t="s">
        <v>308</v>
      </c>
    </row>
    <row r="48" spans="1:6">
      <c r="A48" s="4" t="s">
        <v>82</v>
      </c>
      <c r="C48" s="5" t="n">
        <v>168754</v>
      </c>
      <c r="D48" s="5" t="n">
        <v>135596</v>
      </c>
      <c r="E48" s="5" t="n">
        <v>327123</v>
      </c>
      <c r="F48" s="5" t="n">
        <v>260920</v>
      </c>
    </row>
    <row r="49" spans="1:6">
      <c r="A49" s="4" t="s">
        <v>83</v>
      </c>
      <c r="C49" s="5" t="n">
        <v>11096</v>
      </c>
      <c r="D49" s="5" t="n">
        <v>9818</v>
      </c>
      <c r="E49" s="5" t="n">
        <v>22166</v>
      </c>
      <c r="F49" s="5" t="n">
        <v>19122</v>
      </c>
    </row>
    <row r="50" spans="1:6">
      <c r="A50" s="4" t="s">
        <v>84</v>
      </c>
      <c r="C50" s="5" t="n">
        <v>151572</v>
      </c>
      <c r="D50" s="5" t="n">
        <v>115785</v>
      </c>
      <c r="E50" s="5" t="n">
        <v>300034</v>
      </c>
      <c r="F50" s="5" t="n">
        <v>246127</v>
      </c>
    </row>
    <row r="51" spans="1:6">
      <c r="A51" s="4" t="s">
        <v>85</v>
      </c>
      <c r="C51" s="5" t="n">
        <v>17182</v>
      </c>
      <c r="D51" s="5" t="n">
        <v>19811</v>
      </c>
      <c r="E51" s="5" t="n">
        <v>27089</v>
      </c>
      <c r="F51" s="5" t="n">
        <v>14793</v>
      </c>
    </row>
    <row r="52" spans="1:6">
      <c r="A52" s="4" t="s">
        <v>86</v>
      </c>
      <c r="C52" s="5" t="n">
        <v>1253</v>
      </c>
      <c r="D52" s="5" t="n">
        <v>3811</v>
      </c>
      <c r="E52" s="5" t="n">
        <v>6871</v>
      </c>
      <c r="F52" s="5" t="n">
        <v>6557</v>
      </c>
    </row>
    <row r="53" spans="1:6">
      <c r="A53" s="4" t="s">
        <v>88</v>
      </c>
      <c r="C53" s="5" t="n">
        <v>5114</v>
      </c>
      <c r="D53" s="5" t="n">
        <v>3458</v>
      </c>
      <c r="E53" s="5" t="n">
        <v>9327</v>
      </c>
      <c r="F53" s="5" t="n">
        <v>7514</v>
      </c>
    </row>
    <row r="54" spans="1:6">
      <c r="A54" s="4" t="s">
        <v>717</v>
      </c>
      <c r="C54" s="5" t="n">
        <v>6367</v>
      </c>
      <c r="D54" s="5" t="n">
        <v>7269</v>
      </c>
      <c r="E54" s="5" t="n">
        <v>16198</v>
      </c>
      <c r="F54" s="5" t="n">
        <v>14071</v>
      </c>
    </row>
    <row r="55" spans="1:6">
      <c r="A55" s="4" t="s">
        <v>90</v>
      </c>
      <c r="C55" s="5" t="n">
        <v>10815</v>
      </c>
      <c r="D55" s="5" t="n">
        <v>12542</v>
      </c>
      <c r="E55" s="5" t="n">
        <v>10891</v>
      </c>
      <c r="F55" s="5" t="n">
        <v>722</v>
      </c>
    </row>
    <row r="56" spans="1:6">
      <c r="A56" s="3" t="s">
        <v>91</v>
      </c>
    </row>
    <row r="57" spans="1:6">
      <c r="A57" s="4" t="s">
        <v>92</v>
      </c>
      <c r="C57" s="5" t="n">
        <v>-9169</v>
      </c>
      <c r="D57" s="5" t="n">
        <v>-9047</v>
      </c>
      <c r="E57" s="5" t="n">
        <v>-18802</v>
      </c>
      <c r="F57" s="5" t="n">
        <v>-17692</v>
      </c>
    </row>
    <row r="58" spans="1:6">
      <c r="A58" s="4" t="s">
        <v>93</v>
      </c>
      <c r="C58" s="5" t="n">
        <v>47</v>
      </c>
      <c r="D58" s="5" t="n">
        <v>161</v>
      </c>
      <c r="E58" s="5" t="n">
        <v>687</v>
      </c>
      <c r="F58" s="5" t="n">
        <v>1293</v>
      </c>
    </row>
    <row r="59" spans="1:6">
      <c r="A59" s="4" t="s">
        <v>94</v>
      </c>
      <c r="C59" s="5" t="n">
        <v>-9122</v>
      </c>
      <c r="D59" s="5" t="n">
        <v>-8886</v>
      </c>
      <c r="E59" s="5" t="n">
        <v>-18115</v>
      </c>
      <c r="F59" s="5" t="n">
        <v>-16399</v>
      </c>
    </row>
    <row r="60" spans="1:6">
      <c r="A60" s="4" t="s">
        <v>95</v>
      </c>
      <c r="C60" s="5" t="n">
        <v>1693</v>
      </c>
      <c r="D60" s="5" t="n">
        <v>3656</v>
      </c>
      <c r="E60" s="5" t="n">
        <v>-7224</v>
      </c>
      <c r="F60" s="5" t="n">
        <v>-15677</v>
      </c>
    </row>
    <row r="61" spans="1:6">
      <c r="A61" s="4" t="s">
        <v>720</v>
      </c>
    </row>
    <row r="62" spans="1:6">
      <c r="A62" s="3" t="s">
        <v>308</v>
      </c>
    </row>
    <row r="63" spans="1:6">
      <c r="A63" s="4" t="s">
        <v>82</v>
      </c>
      <c r="C63" s="5" t="n">
        <v>167202</v>
      </c>
      <c r="D63" s="5" t="n">
        <v>133168</v>
      </c>
      <c r="E63" s="5" t="n">
        <v>323801</v>
      </c>
      <c r="F63" s="5" t="n">
        <v>255490</v>
      </c>
    </row>
    <row r="64" spans="1:6">
      <c r="A64" s="4" t="s">
        <v>105</v>
      </c>
      <c r="C64" s="5" t="n">
        <v>140476</v>
      </c>
      <c r="D64" s="5" t="n">
        <v>105967</v>
      </c>
      <c r="E64" s="5" t="n">
        <v>277868</v>
      </c>
      <c r="F64" s="5" t="n">
        <v>227005</v>
      </c>
    </row>
    <row r="65" spans="1:6">
      <c r="A65" s="4" t="s">
        <v>721</v>
      </c>
    </row>
    <row r="66" spans="1:6">
      <c r="A66" s="3" t="s">
        <v>308</v>
      </c>
    </row>
    <row r="67" spans="1:6">
      <c r="A67" s="4" t="s">
        <v>82</v>
      </c>
      <c r="C67" s="5" t="n">
        <v>1552</v>
      </c>
      <c r="D67" s="5" t="n">
        <v>2428</v>
      </c>
      <c r="E67" s="5" t="n">
        <v>3322</v>
      </c>
      <c r="F67" s="5" t="n">
        <v>5430</v>
      </c>
    </row>
    <row r="68" spans="1:6">
      <c r="A68" s="4" t="s">
        <v>715</v>
      </c>
    </row>
    <row r="69" spans="1:6">
      <c r="A69" s="3" t="s">
        <v>308</v>
      </c>
    </row>
    <row r="70" spans="1:6">
      <c r="A70" s="4" t="s">
        <v>82</v>
      </c>
      <c r="C70" s="5" t="n">
        <v>0</v>
      </c>
      <c r="D70" s="5" t="n">
        <v>0</v>
      </c>
      <c r="E70" s="5" t="n">
        <v>0</v>
      </c>
      <c r="F70" s="5" t="n">
        <v>0</v>
      </c>
    </row>
    <row r="71" spans="1:6">
      <c r="A71" s="4" t="s">
        <v>83</v>
      </c>
      <c r="C71" s="5" t="n">
        <v>0</v>
      </c>
      <c r="D71" s="5" t="n">
        <v>0</v>
      </c>
      <c r="E71" s="5" t="n">
        <v>0</v>
      </c>
      <c r="F71" s="5" t="n">
        <v>0</v>
      </c>
    </row>
    <row r="72" spans="1:6">
      <c r="A72" s="4" t="s">
        <v>84</v>
      </c>
      <c r="C72" s="5" t="n">
        <v>0</v>
      </c>
      <c r="D72" s="5" t="n">
        <v>0</v>
      </c>
      <c r="E72" s="5" t="n">
        <v>0</v>
      </c>
      <c r="F72" s="5" t="n">
        <v>0</v>
      </c>
    </row>
    <row r="73" spans="1:6">
      <c r="A73" s="4" t="s">
        <v>85</v>
      </c>
      <c r="C73" s="5" t="n">
        <v>0</v>
      </c>
      <c r="D73" s="5" t="n">
        <v>0</v>
      </c>
      <c r="E73" s="5" t="n">
        <v>0</v>
      </c>
      <c r="F73" s="5" t="n">
        <v>0</v>
      </c>
    </row>
    <row r="74" spans="1:6">
      <c r="A74" s="4" t="s">
        <v>86</v>
      </c>
      <c r="C74" s="5" t="n">
        <v>1663</v>
      </c>
      <c r="D74" s="5" t="n">
        <v>18</v>
      </c>
      <c r="E74" s="5" t="n">
        <v>1669</v>
      </c>
      <c r="F74" s="5" t="n">
        <v>20</v>
      </c>
    </row>
    <row r="75" spans="1:6">
      <c r="A75" s="4" t="s">
        <v>88</v>
      </c>
      <c r="C75" s="5" t="n">
        <v>3675</v>
      </c>
      <c r="D75" s="5" t="n">
        <v>0</v>
      </c>
      <c r="E75" s="5" t="n">
        <v>3675</v>
      </c>
      <c r="F75" s="5" t="n">
        <v>0</v>
      </c>
    </row>
    <row r="76" spans="1:6">
      <c r="A76" s="4" t="s">
        <v>717</v>
      </c>
      <c r="C76" s="5" t="n">
        <v>5338</v>
      </c>
      <c r="D76" s="5" t="n">
        <v>18</v>
      </c>
      <c r="E76" s="5" t="n">
        <v>5344</v>
      </c>
      <c r="F76" s="5" t="n">
        <v>20</v>
      </c>
    </row>
    <row r="77" spans="1:6">
      <c r="A77" s="4" t="s">
        <v>90</v>
      </c>
      <c r="C77" s="5" t="n">
        <v>-5338</v>
      </c>
      <c r="D77" s="5" t="n">
        <v>-18</v>
      </c>
      <c r="E77" s="5" t="n">
        <v>-5344</v>
      </c>
      <c r="F77" s="5" t="n">
        <v>-20</v>
      </c>
    </row>
    <row r="78" spans="1:6">
      <c r="A78" s="3" t="s">
        <v>91</v>
      </c>
    </row>
    <row r="79" spans="1:6">
      <c r="A79" s="4" t="s">
        <v>92</v>
      </c>
      <c r="C79" s="5" t="n">
        <v>-27</v>
      </c>
      <c r="D79" s="5" t="n">
        <v>0</v>
      </c>
      <c r="E79" s="5" t="n">
        <v>-27</v>
      </c>
      <c r="F79" s="5" t="n">
        <v>0</v>
      </c>
    </row>
    <row r="80" spans="1:6">
      <c r="A80" s="4" t="s">
        <v>93</v>
      </c>
      <c r="C80" s="5" t="n">
        <v>51</v>
      </c>
      <c r="D80" s="5" t="n">
        <v>-94</v>
      </c>
      <c r="E80" s="5" t="n">
        <v>51</v>
      </c>
      <c r="F80" s="5" t="n">
        <v>-94</v>
      </c>
    </row>
    <row r="81" spans="1:6">
      <c r="A81" s="4" t="s">
        <v>94</v>
      </c>
      <c r="C81" s="5" t="n">
        <v>24</v>
      </c>
      <c r="D81" s="5" t="n">
        <v>-94</v>
      </c>
      <c r="E81" s="5" t="n">
        <v>24</v>
      </c>
      <c r="F81" s="5" t="n">
        <v>-94</v>
      </c>
    </row>
    <row r="82" spans="1:6">
      <c r="A82" s="4" t="s">
        <v>95</v>
      </c>
      <c r="C82" s="5" t="n">
        <v>-5314</v>
      </c>
      <c r="D82" s="5" t="n">
        <v>-112</v>
      </c>
      <c r="E82" s="5" t="n">
        <v>-5320</v>
      </c>
      <c r="F82" s="5" t="n">
        <v>-114</v>
      </c>
    </row>
    <row r="83" spans="1:6">
      <c r="A83" s="4" t="s">
        <v>722</v>
      </c>
    </row>
    <row r="84" spans="1:6">
      <c r="A84" s="3" t="s">
        <v>308</v>
      </c>
    </row>
    <row r="85" spans="1:6">
      <c r="A85" s="4" t="s">
        <v>82</v>
      </c>
      <c r="C85" s="5" t="n">
        <v>0</v>
      </c>
      <c r="D85" s="5" t="n">
        <v>0</v>
      </c>
      <c r="E85" s="5" t="n">
        <v>0</v>
      </c>
      <c r="F85" s="5" t="n">
        <v>0</v>
      </c>
    </row>
    <row r="86" spans="1:6">
      <c r="A86" s="4" t="s">
        <v>105</v>
      </c>
      <c r="C86" s="5" t="n">
        <v>0</v>
      </c>
      <c r="D86" s="5" t="n">
        <v>0</v>
      </c>
      <c r="E86" s="5" t="n">
        <v>0</v>
      </c>
      <c r="F86" s="5" t="n">
        <v>0</v>
      </c>
    </row>
    <row r="87" spans="1:6">
      <c r="A87" s="4" t="s">
        <v>723</v>
      </c>
    </row>
    <row r="88" spans="1:6">
      <c r="A88" s="3" t="s">
        <v>308</v>
      </c>
    </row>
    <row r="89" spans="1:6">
      <c r="A89" s="4" t="s">
        <v>82</v>
      </c>
      <c r="C89" s="6" t="n">
        <v>0</v>
      </c>
      <c r="D89" s="6" t="n">
        <v>0</v>
      </c>
      <c r="E89" s="6" t="n">
        <v>0</v>
      </c>
      <c r="F89" s="6" t="n">
        <v>0</v>
      </c>
    </row>
    <row r="90" spans="1:6"/>
    <row r="91" spans="1:6">
      <c r="A91" s="4" t="s">
        <v>87</v>
      </c>
      <c r="B91" s="4" t="s">
        <v>107</v>
      </c>
    </row>
  </sheetData>
  <mergeCells count="5">
    <mergeCell ref="A1:B2"/>
    <mergeCell ref="C1:D1"/>
    <mergeCell ref="E1:F1"/>
    <mergeCell ref="A90:E90"/>
    <mergeCell ref="B91:E9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724</v>
      </c>
      <c r="B1" s="2" t="s">
        <v>80</v>
      </c>
      <c r="F1" s="2" t="s">
        <v>1</v>
      </c>
    </row>
    <row r="2" spans="1:7">
      <c r="B2" s="2" t="s">
        <v>2</v>
      </c>
      <c r="C2" s="2" t="s">
        <v>109</v>
      </c>
      <c r="D2" s="2" t="s">
        <v>81</v>
      </c>
      <c r="E2" s="2" t="s">
        <v>110</v>
      </c>
      <c r="F2" s="2" t="s">
        <v>2</v>
      </c>
      <c r="G2" s="2" t="s">
        <v>81</v>
      </c>
    </row>
    <row r="3" spans="1:7">
      <c r="A3" s="3" t="s">
        <v>725</v>
      </c>
    </row>
    <row r="4" spans="1:7">
      <c r="A4" s="4" t="s">
        <v>132</v>
      </c>
      <c r="B4" s="6" t="n">
        <v>-3801</v>
      </c>
      <c r="C4" s="6" t="n">
        <v>-8923</v>
      </c>
      <c r="D4" s="6" t="n">
        <v>3544</v>
      </c>
      <c r="E4" s="6" t="n">
        <v>-19335</v>
      </c>
      <c r="F4" s="6" t="n">
        <v>-12724</v>
      </c>
      <c r="G4" s="6" t="n">
        <v>-15791</v>
      </c>
    </row>
    <row r="5" spans="1:7">
      <c r="A5" s="3" t="s">
        <v>112</v>
      </c>
    </row>
    <row r="6" spans="1:7">
      <c r="A6" s="4" t="s">
        <v>113</v>
      </c>
      <c r="B6" s="5" t="n">
        <v>-106</v>
      </c>
      <c r="F6" s="5" t="n">
        <v>-161</v>
      </c>
    </row>
    <row r="7" spans="1:7">
      <c r="A7" s="4" t="s">
        <v>113</v>
      </c>
      <c r="D7" s="5" t="n">
        <v>4365</v>
      </c>
      <c r="G7" s="5" t="n">
        <v>3037</v>
      </c>
    </row>
    <row r="8" spans="1:7">
      <c r="A8" s="4" t="s">
        <v>114</v>
      </c>
      <c r="B8" s="5" t="n">
        <v>-86</v>
      </c>
      <c r="F8" s="5" t="n">
        <v>-193</v>
      </c>
    </row>
    <row r="9" spans="1:7">
      <c r="A9" s="4" t="s">
        <v>114</v>
      </c>
      <c r="D9" s="5" t="n">
        <v>-64</v>
      </c>
      <c r="G9" s="5" t="n">
        <v>-63</v>
      </c>
    </row>
    <row r="10" spans="1:7">
      <c r="A10" s="4" t="s">
        <v>115</v>
      </c>
      <c r="B10" s="5" t="n">
        <v>-192</v>
      </c>
      <c r="C10" s="6" t="n">
        <v>-162</v>
      </c>
      <c r="D10" s="5" t="n">
        <v>4301</v>
      </c>
      <c r="E10" s="6" t="n">
        <v>-1327</v>
      </c>
      <c r="F10" s="5" t="n">
        <v>-354</v>
      </c>
      <c r="G10" s="5" t="n">
        <v>2974</v>
      </c>
    </row>
    <row r="11" spans="1:7">
      <c r="A11" s="4" t="s">
        <v>116</v>
      </c>
      <c r="B11" s="5" t="n">
        <v>-3993</v>
      </c>
      <c r="D11" s="5" t="n">
        <v>7845</v>
      </c>
      <c r="F11" s="5" t="n">
        <v>-13078</v>
      </c>
      <c r="G11" s="5" t="n">
        <v>-12817</v>
      </c>
    </row>
    <row r="12" spans="1:7">
      <c r="A12" s="4" t="s">
        <v>713</v>
      </c>
    </row>
    <row r="13" spans="1:7">
      <c r="A13" s="3" t="s">
        <v>725</v>
      </c>
    </row>
    <row r="14" spans="1:7">
      <c r="A14" s="4" t="s">
        <v>132</v>
      </c>
      <c r="B14" s="5" t="n">
        <v>-180</v>
      </c>
      <c r="D14" s="5" t="n">
        <v>0</v>
      </c>
      <c r="F14" s="5" t="n">
        <v>-180</v>
      </c>
      <c r="G14" s="5" t="n">
        <v>0</v>
      </c>
    </row>
    <row r="15" spans="1:7">
      <c r="A15" s="3" t="s">
        <v>112</v>
      </c>
    </row>
    <row r="16" spans="1:7">
      <c r="A16" s="4" t="s">
        <v>113</v>
      </c>
      <c r="B16" s="5" t="n">
        <v>0</v>
      </c>
      <c r="F16" s="5" t="n">
        <v>0</v>
      </c>
    </row>
    <row r="17" spans="1:7">
      <c r="A17" s="4" t="s">
        <v>113</v>
      </c>
      <c r="D17" s="5" t="n">
        <v>0</v>
      </c>
      <c r="G17" s="5" t="n">
        <v>0</v>
      </c>
    </row>
    <row r="18" spans="1:7">
      <c r="A18" s="4" t="s">
        <v>114</v>
      </c>
      <c r="B18" s="5" t="n">
        <v>0</v>
      </c>
      <c r="F18" s="5" t="n">
        <v>0</v>
      </c>
    </row>
    <row r="19" spans="1:7">
      <c r="A19" s="4" t="s">
        <v>114</v>
      </c>
      <c r="D19" s="5" t="n">
        <v>0</v>
      </c>
      <c r="G19" s="5" t="n">
        <v>0</v>
      </c>
    </row>
    <row r="20" spans="1:7">
      <c r="A20" s="4" t="s">
        <v>115</v>
      </c>
      <c r="B20" s="5" t="n">
        <v>0</v>
      </c>
      <c r="D20" s="5" t="n">
        <v>0</v>
      </c>
      <c r="F20" s="5" t="n">
        <v>0</v>
      </c>
      <c r="G20" s="5" t="n">
        <v>0</v>
      </c>
    </row>
    <row r="21" spans="1:7">
      <c r="A21" s="4" t="s">
        <v>116</v>
      </c>
      <c r="B21" s="5" t="n">
        <v>-180</v>
      </c>
      <c r="D21" s="5" t="n">
        <v>0</v>
      </c>
      <c r="F21" s="5" t="n">
        <v>-180</v>
      </c>
      <c r="G21" s="5" t="n">
        <v>0</v>
      </c>
    </row>
    <row r="22" spans="1:7">
      <c r="A22" s="4" t="s">
        <v>714</v>
      </c>
    </row>
    <row r="23" spans="1:7">
      <c r="A23" s="3" t="s">
        <v>725</v>
      </c>
    </row>
    <row r="24" spans="1:7">
      <c r="A24" s="4" t="s">
        <v>132</v>
      </c>
      <c r="B24" s="5" t="n">
        <v>1693</v>
      </c>
      <c r="D24" s="5" t="n">
        <v>3656</v>
      </c>
      <c r="F24" s="5" t="n">
        <v>-7224</v>
      </c>
      <c r="G24" s="5" t="n">
        <v>-15677</v>
      </c>
    </row>
    <row r="25" spans="1:7">
      <c r="A25" s="3" t="s">
        <v>112</v>
      </c>
    </row>
    <row r="26" spans="1:7">
      <c r="A26" s="4" t="s">
        <v>113</v>
      </c>
      <c r="B26" s="5" t="n">
        <v>-106</v>
      </c>
      <c r="F26" s="5" t="n">
        <v>-161</v>
      </c>
    </row>
    <row r="27" spans="1:7">
      <c r="A27" s="4" t="s">
        <v>113</v>
      </c>
      <c r="D27" s="5" t="n">
        <v>4365</v>
      </c>
      <c r="G27" s="5" t="n">
        <v>3037</v>
      </c>
    </row>
    <row r="28" spans="1:7">
      <c r="A28" s="4" t="s">
        <v>114</v>
      </c>
      <c r="B28" s="5" t="n">
        <v>-86</v>
      </c>
      <c r="F28" s="5" t="n">
        <v>-193</v>
      </c>
    </row>
    <row r="29" spans="1:7">
      <c r="A29" s="4" t="s">
        <v>114</v>
      </c>
      <c r="D29" s="5" t="n">
        <v>-64</v>
      </c>
      <c r="G29" s="5" t="n">
        <v>-63</v>
      </c>
    </row>
    <row r="30" spans="1:7">
      <c r="A30" s="4" t="s">
        <v>115</v>
      </c>
      <c r="B30" s="5" t="n">
        <v>-192</v>
      </c>
      <c r="D30" s="5" t="n">
        <v>4301</v>
      </c>
      <c r="F30" s="5" t="n">
        <v>-354</v>
      </c>
      <c r="G30" s="5" t="n">
        <v>2974</v>
      </c>
    </row>
    <row r="31" spans="1:7">
      <c r="A31" s="4" t="s">
        <v>116</v>
      </c>
      <c r="B31" s="5" t="n">
        <v>1501</v>
      </c>
      <c r="D31" s="5" t="n">
        <v>7957</v>
      </c>
      <c r="F31" s="5" t="n">
        <v>-7578</v>
      </c>
      <c r="G31" s="5" t="n">
        <v>-12703</v>
      </c>
    </row>
    <row r="32" spans="1:7">
      <c r="A32" s="4" t="s">
        <v>715</v>
      </c>
    </row>
    <row r="33" spans="1:7">
      <c r="A33" s="3" t="s">
        <v>725</v>
      </c>
    </row>
    <row r="34" spans="1:7">
      <c r="A34" s="4" t="s">
        <v>132</v>
      </c>
      <c r="B34" s="5" t="n">
        <v>-5314</v>
      </c>
      <c r="D34" s="5" t="n">
        <v>-112</v>
      </c>
      <c r="F34" s="5" t="n">
        <v>-5320</v>
      </c>
      <c r="G34" s="5" t="n">
        <v>-114</v>
      </c>
    </row>
    <row r="35" spans="1:7">
      <c r="A35" s="3" t="s">
        <v>112</v>
      </c>
    </row>
    <row r="36" spans="1:7">
      <c r="A36" s="4" t="s">
        <v>113</v>
      </c>
      <c r="B36" s="5" t="n">
        <v>0</v>
      </c>
      <c r="F36" s="5" t="n">
        <v>0</v>
      </c>
    </row>
    <row r="37" spans="1:7">
      <c r="A37" s="4" t="s">
        <v>113</v>
      </c>
      <c r="D37" s="5" t="n">
        <v>0</v>
      </c>
      <c r="G37" s="5" t="n">
        <v>0</v>
      </c>
    </row>
    <row r="38" spans="1:7">
      <c r="A38" s="4" t="s">
        <v>114</v>
      </c>
      <c r="B38" s="5" t="n">
        <v>0</v>
      </c>
      <c r="F38" s="5" t="n">
        <v>0</v>
      </c>
    </row>
    <row r="39" spans="1:7">
      <c r="A39" s="4" t="s">
        <v>114</v>
      </c>
      <c r="D39" s="5" t="n">
        <v>0</v>
      </c>
      <c r="G39" s="5" t="n">
        <v>0</v>
      </c>
    </row>
    <row r="40" spans="1:7">
      <c r="A40" s="4" t="s">
        <v>115</v>
      </c>
      <c r="B40" s="5" t="n">
        <v>0</v>
      </c>
      <c r="D40" s="5" t="n">
        <v>0</v>
      </c>
      <c r="F40" s="5" t="n">
        <v>0</v>
      </c>
      <c r="G40" s="5" t="n">
        <v>0</v>
      </c>
    </row>
    <row r="41" spans="1:7">
      <c r="A41" s="4" t="s">
        <v>116</v>
      </c>
      <c r="B41" s="6" t="n">
        <v>-5314</v>
      </c>
      <c r="D41" s="6" t="n">
        <v>-112</v>
      </c>
      <c r="F41" s="6" t="n">
        <v>-5320</v>
      </c>
      <c r="G41" s="6" t="n">
        <v>-114</v>
      </c>
    </row>
  </sheetData>
  <mergeCells count="3">
    <mergeCell ref="A1:A2"/>
    <mergeCell ref="B1:E1"/>
    <mergeCell ref="F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726</v>
      </c>
      <c r="B1" s="2" t="s">
        <v>80</v>
      </c>
      <c r="F1" s="2" t="s">
        <v>1</v>
      </c>
    </row>
    <row r="2" spans="1:7">
      <c r="B2" s="2" t="s">
        <v>2</v>
      </c>
      <c r="C2" s="2" t="s">
        <v>109</v>
      </c>
      <c r="D2" s="2" t="s">
        <v>81</v>
      </c>
      <c r="E2" s="2" t="s">
        <v>110</v>
      </c>
      <c r="F2" s="2" t="s">
        <v>2</v>
      </c>
      <c r="G2" s="2" t="s">
        <v>81</v>
      </c>
    </row>
    <row r="3" spans="1:7">
      <c r="A3" s="3" t="s">
        <v>156</v>
      </c>
    </row>
    <row r="4" spans="1:7">
      <c r="A4" s="4" t="s">
        <v>132</v>
      </c>
      <c r="B4" s="6" t="n">
        <v>-3801</v>
      </c>
      <c r="C4" s="6" t="n">
        <v>-8923</v>
      </c>
      <c r="D4" s="6" t="n">
        <v>3544</v>
      </c>
      <c r="E4" s="6" t="n">
        <v>-19335</v>
      </c>
      <c r="F4" s="6" t="n">
        <v>-12724</v>
      </c>
      <c r="G4" s="6" t="n">
        <v>-15791</v>
      </c>
    </row>
    <row r="5" spans="1:7">
      <c r="A5" s="3" t="s">
        <v>157</v>
      </c>
    </row>
    <row r="6" spans="1:7">
      <c r="A6" s="4" t="s">
        <v>83</v>
      </c>
      <c r="F6" s="5" t="n">
        <v>22456</v>
      </c>
      <c r="G6" s="5" t="n">
        <v>19439</v>
      </c>
    </row>
    <row r="7" spans="1:7">
      <c r="A7" s="4" t="s">
        <v>158</v>
      </c>
      <c r="F7" s="5" t="n">
        <v>11046</v>
      </c>
      <c r="G7" s="5" t="n">
        <v>0</v>
      </c>
    </row>
    <row r="8" spans="1:7">
      <c r="A8" s="4" t="s">
        <v>159</v>
      </c>
      <c r="F8" s="5" t="n">
        <v>595</v>
      </c>
      <c r="G8" s="5" t="n">
        <v>548</v>
      </c>
    </row>
    <row r="9" spans="1:7">
      <c r="A9" s="4" t="s">
        <v>160</v>
      </c>
      <c r="F9" s="5" t="n">
        <v>350</v>
      </c>
      <c r="G9" s="5" t="n">
        <v>244</v>
      </c>
    </row>
    <row r="10" spans="1:7">
      <c r="A10" s="4" t="s">
        <v>161</v>
      </c>
      <c r="F10" s="5" t="n">
        <v>3485</v>
      </c>
      <c r="G10" s="5" t="n">
        <v>3823</v>
      </c>
    </row>
    <row r="11" spans="1:7">
      <c r="A11" s="4" t="s">
        <v>162</v>
      </c>
      <c r="F11" s="5" t="n">
        <v>-346</v>
      </c>
      <c r="G11" s="5" t="n">
        <v>-2923</v>
      </c>
    </row>
    <row r="12" spans="1:7">
      <c r="A12" s="4" t="s">
        <v>163</v>
      </c>
      <c r="F12" s="5" t="n">
        <v>29</v>
      </c>
      <c r="G12" s="5" t="n">
        <v>29</v>
      </c>
    </row>
    <row r="13" spans="1:7">
      <c r="A13" s="3" t="s">
        <v>164</v>
      </c>
    </row>
    <row r="14" spans="1:7">
      <c r="A14" s="4" t="s">
        <v>165</v>
      </c>
      <c r="F14" s="5" t="n">
        <v>-4167</v>
      </c>
      <c r="G14" s="5" t="n">
        <v>33806</v>
      </c>
    </row>
    <row r="15" spans="1:7">
      <c r="A15" s="4" t="s">
        <v>37</v>
      </c>
      <c r="F15" s="5" t="n">
        <v>-2536</v>
      </c>
      <c r="G15" s="5" t="n">
        <v>66</v>
      </c>
    </row>
    <row r="16" spans="1:7">
      <c r="A16" s="4" t="s">
        <v>166</v>
      </c>
      <c r="F16" s="5" t="n">
        <v>-340</v>
      </c>
      <c r="G16" s="5" t="n">
        <v>-297</v>
      </c>
    </row>
    <row r="17" spans="1:7">
      <c r="A17" s="4" t="s">
        <v>38</v>
      </c>
      <c r="F17" s="5" t="n">
        <v>-18</v>
      </c>
      <c r="G17" s="5" t="n">
        <v>-12021</v>
      </c>
    </row>
    <row r="18" spans="1:7">
      <c r="A18" s="4" t="s">
        <v>167</v>
      </c>
      <c r="F18" s="5" t="n">
        <v>563</v>
      </c>
      <c r="G18" s="5" t="n">
        <v>-947</v>
      </c>
    </row>
    <row r="19" spans="1:7">
      <c r="A19" s="4" t="s">
        <v>168</v>
      </c>
      <c r="F19" s="5" t="n">
        <v>-7079</v>
      </c>
      <c r="G19" s="5" t="n">
        <v>8436</v>
      </c>
    </row>
    <row r="20" spans="1:7">
      <c r="A20" s="4" t="s">
        <v>50</v>
      </c>
      <c r="F20" s="5" t="n">
        <v>-356</v>
      </c>
      <c r="G20" s="5" t="n">
        <v>-3445</v>
      </c>
    </row>
    <row r="21" spans="1:7">
      <c r="A21" s="4" t="s">
        <v>169</v>
      </c>
      <c r="F21" s="5" t="n">
        <v>-578</v>
      </c>
      <c r="G21" s="5" t="n">
        <v>60</v>
      </c>
    </row>
    <row r="22" spans="1:7">
      <c r="A22" s="4" t="s">
        <v>170</v>
      </c>
      <c r="F22" s="5" t="n">
        <v>-2472</v>
      </c>
    </row>
    <row r="23" spans="1:7">
      <c r="A23" s="4" t="s">
        <v>59</v>
      </c>
      <c r="F23" s="5" t="n">
        <v>-346</v>
      </c>
      <c r="G23" s="5" t="n">
        <v>206</v>
      </c>
    </row>
    <row r="24" spans="1:7">
      <c r="A24" s="4" t="s">
        <v>171</v>
      </c>
      <c r="F24" s="5" t="n">
        <v>7562</v>
      </c>
      <c r="G24" s="5" t="n">
        <v>31233</v>
      </c>
    </row>
    <row r="25" spans="1:7">
      <c r="A25" s="3" t="s">
        <v>172</v>
      </c>
    </row>
    <row r="26" spans="1:7">
      <c r="A26" s="4" t="s">
        <v>173</v>
      </c>
      <c r="F26" s="5" t="n">
        <v>-49892</v>
      </c>
      <c r="G26" s="5" t="n">
        <v>-5879</v>
      </c>
    </row>
    <row r="27" spans="1:7">
      <c r="A27" s="4" t="s">
        <v>174</v>
      </c>
      <c r="F27" s="5" t="n">
        <v>-74700</v>
      </c>
      <c r="G27" s="5" t="n">
        <v>0</v>
      </c>
    </row>
    <row r="28" spans="1:7">
      <c r="A28" s="4" t="s">
        <v>175</v>
      </c>
      <c r="F28" s="5" t="n">
        <v>0</v>
      </c>
      <c r="G28" s="5" t="n">
        <v>1130</v>
      </c>
    </row>
    <row r="29" spans="1:7">
      <c r="A29" s="4" t="s">
        <v>176</v>
      </c>
      <c r="F29" s="5" t="n">
        <v>-124592</v>
      </c>
      <c r="G29" s="5" t="n">
        <v>-4749</v>
      </c>
    </row>
    <row r="30" spans="1:7">
      <c r="A30" s="3" t="s">
        <v>177</v>
      </c>
    </row>
    <row r="31" spans="1:7">
      <c r="A31" s="4" t="s">
        <v>178</v>
      </c>
      <c r="F31" s="5" t="n">
        <v>92248</v>
      </c>
      <c r="G31" s="5" t="n">
        <v>27016</v>
      </c>
    </row>
    <row r="32" spans="1:7">
      <c r="A32" s="4" t="s">
        <v>179</v>
      </c>
      <c r="F32" s="5" t="n">
        <v>96970</v>
      </c>
      <c r="G32" s="5" t="n">
        <v>241</v>
      </c>
    </row>
    <row r="33" spans="1:7">
      <c r="A33" s="4" t="s">
        <v>727</v>
      </c>
      <c r="F33" s="5" t="n">
        <v>0</v>
      </c>
    </row>
    <row r="34" spans="1:7">
      <c r="A34" s="4" t="s">
        <v>180</v>
      </c>
      <c r="F34" s="5" t="n">
        <v>-24300</v>
      </c>
      <c r="G34" s="5" t="n">
        <v>0</v>
      </c>
    </row>
    <row r="35" spans="1:7">
      <c r="A35" s="4" t="s">
        <v>181</v>
      </c>
      <c r="F35" s="5" t="n">
        <v>-43473</v>
      </c>
      <c r="G35" s="5" t="n">
        <v>-36469</v>
      </c>
    </row>
    <row r="36" spans="1:7">
      <c r="A36" s="4" t="s">
        <v>182</v>
      </c>
      <c r="F36" s="5" t="n">
        <v>0</v>
      </c>
      <c r="G36" s="5" t="n">
        <v>-2341</v>
      </c>
    </row>
    <row r="37" spans="1:7">
      <c r="A37" s="4" t="s">
        <v>183</v>
      </c>
      <c r="F37" s="5" t="n">
        <v>-1870</v>
      </c>
      <c r="G37" s="5" t="n">
        <v>-1665</v>
      </c>
    </row>
    <row r="38" spans="1:7">
      <c r="A38" s="4" t="s">
        <v>184</v>
      </c>
      <c r="F38" s="5" t="n">
        <v>119575</v>
      </c>
      <c r="G38" s="5" t="n">
        <v>-13218</v>
      </c>
    </row>
    <row r="39" spans="1:7">
      <c r="A39" s="4" t="s">
        <v>185</v>
      </c>
      <c r="F39" s="5" t="n">
        <v>2545</v>
      </c>
      <c r="G39" s="5" t="n">
        <v>13266</v>
      </c>
    </row>
    <row r="40" spans="1:7">
      <c r="A40" s="4" t="s">
        <v>186</v>
      </c>
      <c r="C40" s="5" t="n">
        <v>2460</v>
      </c>
      <c r="E40" s="5" t="n">
        <v>524</v>
      </c>
      <c r="F40" s="5" t="n">
        <v>2460</v>
      </c>
      <c r="G40" s="5" t="n">
        <v>524</v>
      </c>
    </row>
    <row r="41" spans="1:7">
      <c r="A41" s="4" t="s">
        <v>187</v>
      </c>
      <c r="B41" s="5" t="n">
        <v>5005</v>
      </c>
      <c r="D41" s="5" t="n">
        <v>13790</v>
      </c>
      <c r="F41" s="5" t="n">
        <v>5005</v>
      </c>
      <c r="G41" s="5" t="n">
        <v>13790</v>
      </c>
    </row>
    <row r="42" spans="1:7">
      <c r="A42" s="4" t="s">
        <v>713</v>
      </c>
    </row>
    <row r="43" spans="1:7">
      <c r="A43" s="3" t="s">
        <v>156</v>
      </c>
    </row>
    <row r="44" spans="1:7">
      <c r="A44" s="4" t="s">
        <v>132</v>
      </c>
      <c r="B44" s="5" t="n">
        <v>-180</v>
      </c>
      <c r="D44" s="5" t="n">
        <v>0</v>
      </c>
      <c r="F44" s="5" t="n">
        <v>-180</v>
      </c>
      <c r="G44" s="5" t="n">
        <v>0</v>
      </c>
    </row>
    <row r="45" spans="1:7">
      <c r="A45" s="3" t="s">
        <v>157</v>
      </c>
    </row>
    <row r="46" spans="1:7">
      <c r="A46" s="4" t="s">
        <v>83</v>
      </c>
      <c r="F46" s="5" t="n">
        <v>0</v>
      </c>
      <c r="G46" s="5" t="n">
        <v>0</v>
      </c>
    </row>
    <row r="47" spans="1:7">
      <c r="A47" s="4" t="s">
        <v>158</v>
      </c>
      <c r="F47" s="5" t="n">
        <v>0</v>
      </c>
    </row>
    <row r="48" spans="1:7">
      <c r="A48" s="4" t="s">
        <v>159</v>
      </c>
      <c r="F48" s="5" t="n">
        <v>0</v>
      </c>
      <c r="G48" s="5" t="n">
        <v>0</v>
      </c>
    </row>
    <row r="49" spans="1:7">
      <c r="A49" s="4" t="s">
        <v>160</v>
      </c>
      <c r="F49" s="5" t="n">
        <v>0</v>
      </c>
      <c r="G49" s="5" t="n">
        <v>0</v>
      </c>
    </row>
    <row r="50" spans="1:7">
      <c r="A50" s="4" t="s">
        <v>161</v>
      </c>
      <c r="F50" s="5" t="n">
        <v>0</v>
      </c>
      <c r="G50" s="5" t="n">
        <v>0</v>
      </c>
    </row>
    <row r="51" spans="1:7">
      <c r="A51" s="4" t="s">
        <v>162</v>
      </c>
      <c r="F51" s="5" t="n">
        <v>0</v>
      </c>
      <c r="G51" s="5" t="n">
        <v>0</v>
      </c>
    </row>
    <row r="52" spans="1:7">
      <c r="A52" s="4" t="s">
        <v>163</v>
      </c>
      <c r="F52" s="5" t="n">
        <v>0</v>
      </c>
      <c r="G52" s="5" t="n">
        <v>0</v>
      </c>
    </row>
    <row r="53" spans="1:7">
      <c r="A53" s="3" t="s">
        <v>164</v>
      </c>
    </row>
    <row r="54" spans="1:7">
      <c r="A54" s="4" t="s">
        <v>165</v>
      </c>
      <c r="F54" s="5" t="n">
        <v>0</v>
      </c>
      <c r="G54" s="5" t="n">
        <v>0</v>
      </c>
    </row>
    <row r="55" spans="1:7">
      <c r="A55" s="4" t="s">
        <v>37</v>
      </c>
      <c r="F55" s="5" t="n">
        <v>17005</v>
      </c>
      <c r="G55" s="5" t="n">
        <v>7017</v>
      </c>
    </row>
    <row r="56" spans="1:7">
      <c r="A56" s="4" t="s">
        <v>166</v>
      </c>
      <c r="F56" s="5" t="n">
        <v>0</v>
      </c>
      <c r="G56" s="5" t="n">
        <v>0</v>
      </c>
    </row>
    <row r="57" spans="1:7">
      <c r="A57" s="4" t="s">
        <v>38</v>
      </c>
      <c r="F57" s="5" t="n">
        <v>0</v>
      </c>
      <c r="G57" s="5" t="n">
        <v>0</v>
      </c>
    </row>
    <row r="58" spans="1:7">
      <c r="A58" s="4" t="s">
        <v>167</v>
      </c>
      <c r="F58" s="5" t="n">
        <v>0</v>
      </c>
      <c r="G58" s="5" t="n">
        <v>0</v>
      </c>
    </row>
    <row r="59" spans="1:7">
      <c r="A59" s="4" t="s">
        <v>168</v>
      </c>
      <c r="F59" s="5" t="n">
        <v>0</v>
      </c>
      <c r="G59" s="5" t="n">
        <v>0</v>
      </c>
    </row>
    <row r="60" spans="1:7">
      <c r="A60" s="4" t="s">
        <v>50</v>
      </c>
      <c r="F60" s="5" t="n">
        <v>-17005</v>
      </c>
      <c r="G60" s="5" t="n">
        <v>-7017</v>
      </c>
    </row>
    <row r="61" spans="1:7">
      <c r="A61" s="4" t="s">
        <v>169</v>
      </c>
      <c r="F61" s="5" t="n">
        <v>0</v>
      </c>
      <c r="G61" s="5" t="n">
        <v>0</v>
      </c>
    </row>
    <row r="62" spans="1:7">
      <c r="A62" s="4" t="s">
        <v>170</v>
      </c>
      <c r="F62" s="5" t="n">
        <v>0</v>
      </c>
    </row>
    <row r="63" spans="1:7">
      <c r="A63" s="4" t="s">
        <v>59</v>
      </c>
      <c r="F63" s="5" t="n">
        <v>0</v>
      </c>
      <c r="G63" s="5" t="n">
        <v>0</v>
      </c>
    </row>
    <row r="64" spans="1:7">
      <c r="A64" s="4" t="s">
        <v>171</v>
      </c>
      <c r="F64" s="5" t="n">
        <v>-180</v>
      </c>
      <c r="G64" s="5" t="n">
        <v>0</v>
      </c>
    </row>
    <row r="65" spans="1:7">
      <c r="A65" s="3" t="s">
        <v>172</v>
      </c>
    </row>
    <row r="66" spans="1:7">
      <c r="A66" s="4" t="s">
        <v>173</v>
      </c>
      <c r="F66" s="5" t="n">
        <v>0</v>
      </c>
      <c r="G66" s="5" t="n">
        <v>0</v>
      </c>
    </row>
    <row r="67" spans="1:7">
      <c r="A67" s="4" t="s">
        <v>174</v>
      </c>
      <c r="F67" s="5" t="n">
        <v>0</v>
      </c>
    </row>
    <row r="68" spans="1:7">
      <c r="A68" s="4" t="s">
        <v>175</v>
      </c>
      <c r="G68" s="5" t="n">
        <v>0</v>
      </c>
    </row>
    <row r="69" spans="1:7">
      <c r="A69" s="4" t="s">
        <v>176</v>
      </c>
      <c r="F69" s="5" t="n">
        <v>0</v>
      </c>
      <c r="G69" s="5" t="n">
        <v>0</v>
      </c>
    </row>
    <row r="70" spans="1:7">
      <c r="A70" s="3" t="s">
        <v>177</v>
      </c>
    </row>
    <row r="71" spans="1:7">
      <c r="A71" s="4" t="s">
        <v>178</v>
      </c>
      <c r="F71" s="5" t="n">
        <v>0</v>
      </c>
      <c r="G71" s="5" t="n">
        <v>0</v>
      </c>
    </row>
    <row r="72" spans="1:7">
      <c r="A72" s="4" t="s">
        <v>179</v>
      </c>
      <c r="F72" s="5" t="n">
        <v>0</v>
      </c>
      <c r="G72" s="5" t="n">
        <v>0</v>
      </c>
    </row>
    <row r="73" spans="1:7">
      <c r="A73" s="4" t="s">
        <v>727</v>
      </c>
      <c r="F73" s="5" t="n">
        <v>0</v>
      </c>
    </row>
    <row r="74" spans="1:7">
      <c r="A74" s="4" t="s">
        <v>180</v>
      </c>
      <c r="F74" s="5" t="n">
        <v>0</v>
      </c>
    </row>
    <row r="75" spans="1:7">
      <c r="A75" s="4" t="s">
        <v>181</v>
      </c>
      <c r="F75" s="5" t="n">
        <v>0</v>
      </c>
      <c r="G75" s="5" t="n">
        <v>0</v>
      </c>
    </row>
    <row r="76" spans="1:7">
      <c r="A76" s="4" t="s">
        <v>182</v>
      </c>
      <c r="G76" s="5" t="n">
        <v>0</v>
      </c>
    </row>
    <row r="77" spans="1:7">
      <c r="A77" s="4" t="s">
        <v>183</v>
      </c>
      <c r="F77" s="5" t="n">
        <v>0</v>
      </c>
      <c r="G77" s="5" t="n">
        <v>0</v>
      </c>
    </row>
    <row r="78" spans="1:7">
      <c r="A78" s="4" t="s">
        <v>184</v>
      </c>
      <c r="F78" s="5" t="n">
        <v>0</v>
      </c>
      <c r="G78" s="5" t="n">
        <v>0</v>
      </c>
    </row>
    <row r="79" spans="1:7">
      <c r="A79" s="4" t="s">
        <v>185</v>
      </c>
      <c r="F79" s="5" t="n">
        <v>-180</v>
      </c>
      <c r="G79" s="5" t="n">
        <v>0</v>
      </c>
    </row>
    <row r="80" spans="1:7">
      <c r="A80" s="4" t="s">
        <v>186</v>
      </c>
      <c r="C80" s="5" t="n">
        <v>0</v>
      </c>
      <c r="E80" s="5" t="n">
        <v>0</v>
      </c>
      <c r="F80" s="5" t="n">
        <v>0</v>
      </c>
      <c r="G80" s="5" t="n">
        <v>0</v>
      </c>
    </row>
    <row r="81" spans="1:7">
      <c r="A81" s="4" t="s">
        <v>187</v>
      </c>
      <c r="B81" s="5" t="n">
        <v>-180</v>
      </c>
      <c r="D81" s="5" t="n">
        <v>0</v>
      </c>
      <c r="F81" s="5" t="n">
        <v>-180</v>
      </c>
      <c r="G81" s="5" t="n">
        <v>0</v>
      </c>
    </row>
    <row r="82" spans="1:7">
      <c r="A82" s="4" t="s">
        <v>714</v>
      </c>
    </row>
    <row r="83" spans="1:7">
      <c r="A83" s="3" t="s">
        <v>156</v>
      </c>
    </row>
    <row r="84" spans="1:7">
      <c r="A84" s="4" t="s">
        <v>132</v>
      </c>
      <c r="B84" s="5" t="n">
        <v>1693</v>
      </c>
      <c r="D84" s="5" t="n">
        <v>3656</v>
      </c>
      <c r="F84" s="5" t="n">
        <v>-7224</v>
      </c>
      <c r="G84" s="5" t="n">
        <v>-15677</v>
      </c>
    </row>
    <row r="85" spans="1:7">
      <c r="A85" s="3" t="s">
        <v>157</v>
      </c>
    </row>
    <row r="86" spans="1:7">
      <c r="A86" s="4" t="s">
        <v>83</v>
      </c>
      <c r="F86" s="5" t="n">
        <v>22426</v>
      </c>
      <c r="G86" s="5" t="n">
        <v>19439</v>
      </c>
    </row>
    <row r="87" spans="1:7">
      <c r="A87" s="4" t="s">
        <v>158</v>
      </c>
      <c r="F87" s="5" t="n">
        <v>7400</v>
      </c>
    </row>
    <row r="88" spans="1:7">
      <c r="A88" s="4" t="s">
        <v>159</v>
      </c>
      <c r="F88" s="5" t="n">
        <v>595</v>
      </c>
      <c r="G88" s="5" t="n">
        <v>548</v>
      </c>
    </row>
    <row r="89" spans="1:7">
      <c r="A89" s="4" t="s">
        <v>160</v>
      </c>
      <c r="F89" s="5" t="n">
        <v>350</v>
      </c>
      <c r="G89" s="5" t="n">
        <v>244</v>
      </c>
    </row>
    <row r="90" spans="1:7">
      <c r="A90" s="4" t="s">
        <v>161</v>
      </c>
      <c r="F90" s="5" t="n">
        <v>2936</v>
      </c>
      <c r="G90" s="5" t="n">
        <v>3823</v>
      </c>
    </row>
    <row r="91" spans="1:7">
      <c r="A91" s="4" t="s">
        <v>162</v>
      </c>
      <c r="F91" s="5" t="n">
        <v>-346</v>
      </c>
      <c r="G91" s="5" t="n">
        <v>-2923</v>
      </c>
    </row>
    <row r="92" spans="1:7">
      <c r="A92" s="4" t="s">
        <v>163</v>
      </c>
      <c r="F92" s="5" t="n">
        <v>29</v>
      </c>
      <c r="G92" s="5" t="n">
        <v>29</v>
      </c>
    </row>
    <row r="93" spans="1:7">
      <c r="A93" s="3" t="s">
        <v>164</v>
      </c>
    </row>
    <row r="94" spans="1:7">
      <c r="A94" s="4" t="s">
        <v>165</v>
      </c>
      <c r="F94" s="5" t="n">
        <v>-4163</v>
      </c>
      <c r="G94" s="5" t="n">
        <v>33806</v>
      </c>
    </row>
    <row r="95" spans="1:7">
      <c r="A95" s="4" t="s">
        <v>37</v>
      </c>
      <c r="F95" s="5" t="n">
        <v>-17529</v>
      </c>
      <c r="G95" s="5" t="n">
        <v>-4052</v>
      </c>
    </row>
    <row r="96" spans="1:7">
      <c r="A96" s="4" t="s">
        <v>166</v>
      </c>
      <c r="F96" s="5" t="n">
        <v>-139</v>
      </c>
      <c r="G96" s="5" t="n">
        <v>-297</v>
      </c>
    </row>
    <row r="97" spans="1:7">
      <c r="A97" s="4" t="s">
        <v>38</v>
      </c>
      <c r="F97" s="5" t="n">
        <v>287</v>
      </c>
      <c r="G97" s="5" t="n">
        <v>-12021</v>
      </c>
    </row>
    <row r="98" spans="1:7">
      <c r="A98" s="4" t="s">
        <v>167</v>
      </c>
      <c r="F98" s="5" t="n">
        <v>563</v>
      </c>
      <c r="G98" s="5" t="n">
        <v>-947</v>
      </c>
    </row>
    <row r="99" spans="1:7">
      <c r="A99" s="4" t="s">
        <v>168</v>
      </c>
      <c r="F99" s="5" t="n">
        <v>-2449</v>
      </c>
      <c r="G99" s="5" t="n">
        <v>8435</v>
      </c>
    </row>
    <row r="100" spans="1:7">
      <c r="A100" s="4" t="s">
        <v>50</v>
      </c>
      <c r="F100" s="5" t="n">
        <v>14045</v>
      </c>
      <c r="G100" s="5" t="n">
        <v>-546</v>
      </c>
    </row>
    <row r="101" spans="1:7">
      <c r="A101" s="4" t="s">
        <v>169</v>
      </c>
      <c r="F101" s="5" t="n">
        <v>-1650</v>
      </c>
      <c r="G101" s="5" t="n">
        <v>60</v>
      </c>
    </row>
    <row r="102" spans="1:7">
      <c r="A102" s="4" t="s">
        <v>170</v>
      </c>
      <c r="F102" s="5" t="n">
        <v>-1690</v>
      </c>
    </row>
    <row r="103" spans="1:7">
      <c r="A103" s="4" t="s">
        <v>59</v>
      </c>
      <c r="F103" s="5" t="n">
        <v>196</v>
      </c>
      <c r="G103" s="5" t="n">
        <v>206</v>
      </c>
    </row>
    <row r="104" spans="1:7">
      <c r="A104" s="4" t="s">
        <v>171</v>
      </c>
      <c r="F104" s="5" t="n">
        <v>13637</v>
      </c>
      <c r="G104" s="5" t="n">
        <v>30127</v>
      </c>
    </row>
    <row r="105" spans="1:7">
      <c r="A105" s="3" t="s">
        <v>172</v>
      </c>
    </row>
    <row r="106" spans="1:7">
      <c r="A106" s="4" t="s">
        <v>173</v>
      </c>
      <c r="F106" s="5" t="n">
        <v>-30823</v>
      </c>
      <c r="G106" s="5" t="n">
        <v>-5879</v>
      </c>
    </row>
    <row r="107" spans="1:7">
      <c r="A107" s="4" t="s">
        <v>174</v>
      </c>
      <c r="F107" s="5" t="n">
        <v>-74700</v>
      </c>
    </row>
    <row r="108" spans="1:7">
      <c r="A108" s="4" t="s">
        <v>175</v>
      </c>
      <c r="G108" s="5" t="n">
        <v>1130</v>
      </c>
    </row>
    <row r="109" spans="1:7">
      <c r="A109" s="4" t="s">
        <v>176</v>
      </c>
      <c r="F109" s="5" t="n">
        <v>-105523</v>
      </c>
      <c r="G109" s="5" t="n">
        <v>-4749</v>
      </c>
    </row>
    <row r="110" spans="1:7">
      <c r="A110" s="3" t="s">
        <v>177</v>
      </c>
    </row>
    <row r="111" spans="1:7">
      <c r="A111" s="4" t="s">
        <v>178</v>
      </c>
      <c r="F111" s="5" t="n">
        <v>92248</v>
      </c>
      <c r="G111" s="5" t="n">
        <v>27016</v>
      </c>
    </row>
    <row r="112" spans="1:7">
      <c r="A112" s="4" t="s">
        <v>179</v>
      </c>
      <c r="F112" s="5" t="n">
        <v>96970</v>
      </c>
      <c r="G112" s="5" t="n">
        <v>241</v>
      </c>
    </row>
    <row r="113" spans="1:7">
      <c r="A113" s="4" t="s">
        <v>727</v>
      </c>
      <c r="F113" s="5" t="n">
        <v>-22850</v>
      </c>
    </row>
    <row r="114" spans="1:7">
      <c r="A114" s="4" t="s">
        <v>180</v>
      </c>
      <c r="F114" s="5" t="n">
        <v>-24300</v>
      </c>
    </row>
    <row r="115" spans="1:7">
      <c r="A115" s="4" t="s">
        <v>181</v>
      </c>
      <c r="F115" s="5" t="n">
        <v>-43473</v>
      </c>
      <c r="G115" s="5" t="n">
        <v>-36469</v>
      </c>
    </row>
    <row r="116" spans="1:7">
      <c r="A116" s="4" t="s">
        <v>182</v>
      </c>
      <c r="G116" s="5" t="n">
        <v>-2341</v>
      </c>
    </row>
    <row r="117" spans="1:7">
      <c r="A117" s="4" t="s">
        <v>183</v>
      </c>
      <c r="F117" s="5" t="n">
        <v>-1870</v>
      </c>
      <c r="G117" s="5" t="n">
        <v>-1665</v>
      </c>
    </row>
    <row r="118" spans="1:7">
      <c r="A118" s="4" t="s">
        <v>184</v>
      </c>
      <c r="F118" s="5" t="n">
        <v>96725</v>
      </c>
      <c r="G118" s="5" t="n">
        <v>-13218</v>
      </c>
    </row>
    <row r="119" spans="1:7">
      <c r="A119" s="4" t="s">
        <v>185</v>
      </c>
      <c r="F119" s="5" t="n">
        <v>4839</v>
      </c>
      <c r="G119" s="5" t="n">
        <v>12160</v>
      </c>
    </row>
    <row r="120" spans="1:7">
      <c r="A120" s="4" t="s">
        <v>186</v>
      </c>
      <c r="C120" s="5" t="n">
        <v>-1030</v>
      </c>
      <c r="E120" s="5" t="n">
        <v>524</v>
      </c>
      <c r="F120" s="5" t="n">
        <v>-1030</v>
      </c>
      <c r="G120" s="5" t="n">
        <v>524</v>
      </c>
    </row>
    <row r="121" spans="1:7">
      <c r="A121" s="4" t="s">
        <v>187</v>
      </c>
      <c r="B121" s="5" t="n">
        <v>3809</v>
      </c>
      <c r="D121" s="5" t="n">
        <v>12684</v>
      </c>
      <c r="F121" s="5" t="n">
        <v>3809</v>
      </c>
      <c r="G121" s="5" t="n">
        <v>12684</v>
      </c>
    </row>
    <row r="122" spans="1:7">
      <c r="A122" s="4" t="s">
        <v>715</v>
      </c>
    </row>
    <row r="123" spans="1:7">
      <c r="A123" s="3" t="s">
        <v>156</v>
      </c>
    </row>
    <row r="124" spans="1:7">
      <c r="A124" s="4" t="s">
        <v>132</v>
      </c>
      <c r="B124" s="5" t="n">
        <v>-5314</v>
      </c>
      <c r="D124" s="5" t="n">
        <v>-112</v>
      </c>
      <c r="F124" s="5" t="n">
        <v>-5320</v>
      </c>
      <c r="G124" s="5" t="n">
        <v>-114</v>
      </c>
    </row>
    <row r="125" spans="1:7">
      <c r="A125" s="3" t="s">
        <v>157</v>
      </c>
    </row>
    <row r="126" spans="1:7">
      <c r="A126" s="4" t="s">
        <v>83</v>
      </c>
      <c r="F126" s="5" t="n">
        <v>30</v>
      </c>
      <c r="G126" s="5" t="n">
        <v>0</v>
      </c>
    </row>
    <row r="127" spans="1:7">
      <c r="A127" s="4" t="s">
        <v>158</v>
      </c>
      <c r="F127" s="5" t="n">
        <v>3646</v>
      </c>
    </row>
    <row r="128" spans="1:7">
      <c r="A128" s="4" t="s">
        <v>159</v>
      </c>
      <c r="F128" s="5" t="n">
        <v>0</v>
      </c>
      <c r="G128" s="5" t="n">
        <v>0</v>
      </c>
    </row>
    <row r="129" spans="1:7">
      <c r="A129" s="4" t="s">
        <v>160</v>
      </c>
      <c r="F129" s="5" t="n">
        <v>0</v>
      </c>
      <c r="G129" s="5" t="n">
        <v>0</v>
      </c>
    </row>
    <row r="130" spans="1:7">
      <c r="A130" s="4" t="s">
        <v>161</v>
      </c>
      <c r="F130" s="5" t="n">
        <v>549</v>
      </c>
      <c r="G130" s="5" t="n">
        <v>0</v>
      </c>
    </row>
    <row r="131" spans="1:7">
      <c r="A131" s="4" t="s">
        <v>162</v>
      </c>
      <c r="F131" s="5" t="n">
        <v>0</v>
      </c>
      <c r="G131" s="5" t="n">
        <v>0</v>
      </c>
    </row>
    <row r="132" spans="1:7">
      <c r="A132" s="4" t="s">
        <v>163</v>
      </c>
      <c r="F132" s="5" t="n">
        <v>0</v>
      </c>
      <c r="G132" s="4" t="s">
        <v>62</v>
      </c>
    </row>
    <row r="133" spans="1:7">
      <c r="A133" s="3" t="s">
        <v>164</v>
      </c>
    </row>
    <row r="134" spans="1:7">
      <c r="A134" s="4" t="s">
        <v>165</v>
      </c>
      <c r="F134" s="5" t="n">
        <v>-4</v>
      </c>
      <c r="G134" s="5" t="n">
        <v>0</v>
      </c>
    </row>
    <row r="135" spans="1:7">
      <c r="A135" s="4" t="s">
        <v>37</v>
      </c>
      <c r="F135" s="5" t="n">
        <v>-2012</v>
      </c>
      <c r="G135" s="5" t="n">
        <v>-2899</v>
      </c>
    </row>
    <row r="136" spans="1:7">
      <c r="A136" s="4" t="s">
        <v>166</v>
      </c>
      <c r="F136" s="5" t="n">
        <v>-201</v>
      </c>
      <c r="G136" s="5" t="n">
        <v>0</v>
      </c>
    </row>
    <row r="137" spans="1:7">
      <c r="A137" s="4" t="s">
        <v>38</v>
      </c>
      <c r="F137" s="5" t="n">
        <v>-305</v>
      </c>
      <c r="G137" s="5" t="n">
        <v>0</v>
      </c>
    </row>
    <row r="138" spans="1:7">
      <c r="A138" s="4" t="s">
        <v>167</v>
      </c>
      <c r="F138" s="5" t="n">
        <v>0</v>
      </c>
      <c r="G138" s="5" t="n">
        <v>0</v>
      </c>
    </row>
    <row r="139" spans="1:7">
      <c r="A139" s="4" t="s">
        <v>168</v>
      </c>
      <c r="F139" s="5" t="n">
        <v>-4630</v>
      </c>
      <c r="G139" s="5" t="n">
        <v>1</v>
      </c>
    </row>
    <row r="140" spans="1:7">
      <c r="A140" s="4" t="s">
        <v>50</v>
      </c>
      <c r="F140" s="5" t="n">
        <v>2604</v>
      </c>
      <c r="G140" s="5" t="n">
        <v>4118</v>
      </c>
    </row>
    <row r="141" spans="1:7">
      <c r="A141" s="4" t="s">
        <v>169</v>
      </c>
      <c r="F141" s="5" t="n">
        <v>1072</v>
      </c>
      <c r="G141" s="5" t="n">
        <v>0</v>
      </c>
    </row>
    <row r="142" spans="1:7">
      <c r="A142" s="4" t="s">
        <v>170</v>
      </c>
      <c r="F142" s="5" t="n">
        <v>-782</v>
      </c>
    </row>
    <row r="143" spans="1:7">
      <c r="A143" s="4" t="s">
        <v>59</v>
      </c>
      <c r="F143" s="5" t="n">
        <v>-542</v>
      </c>
      <c r="G143" s="5" t="n">
        <v>0</v>
      </c>
    </row>
    <row r="144" spans="1:7">
      <c r="A144" s="4" t="s">
        <v>171</v>
      </c>
      <c r="F144" s="5" t="n">
        <v>-5895</v>
      </c>
      <c r="G144" s="5" t="n">
        <v>1106</v>
      </c>
    </row>
    <row r="145" spans="1:7">
      <c r="A145" s="3" t="s">
        <v>172</v>
      </c>
    </row>
    <row r="146" spans="1:7">
      <c r="A146" s="4" t="s">
        <v>173</v>
      </c>
      <c r="F146" s="5" t="n">
        <v>-19069</v>
      </c>
      <c r="G146" s="5" t="n">
        <v>0</v>
      </c>
    </row>
    <row r="147" spans="1:7">
      <c r="A147" s="4" t="s">
        <v>174</v>
      </c>
      <c r="F147" s="5" t="n">
        <v>0</v>
      </c>
    </row>
    <row r="148" spans="1:7">
      <c r="A148" s="4" t="s">
        <v>175</v>
      </c>
      <c r="G148" s="5" t="n">
        <v>0</v>
      </c>
    </row>
    <row r="149" spans="1:7">
      <c r="A149" s="4" t="s">
        <v>176</v>
      </c>
      <c r="F149" s="5" t="n">
        <v>-19069</v>
      </c>
      <c r="G149" s="5" t="n">
        <v>0</v>
      </c>
    </row>
    <row r="150" spans="1:7">
      <c r="A150" s="3" t="s">
        <v>177</v>
      </c>
    </row>
    <row r="151" spans="1:7">
      <c r="A151" s="4" t="s">
        <v>178</v>
      </c>
      <c r="F151" s="5" t="n">
        <v>0</v>
      </c>
      <c r="G151" s="5" t="n">
        <v>0</v>
      </c>
    </row>
    <row r="152" spans="1:7">
      <c r="A152" s="4" t="s">
        <v>179</v>
      </c>
      <c r="F152" s="5" t="n">
        <v>0</v>
      </c>
      <c r="G152" s="5" t="n">
        <v>0</v>
      </c>
    </row>
    <row r="153" spans="1:7">
      <c r="A153" s="4" t="s">
        <v>727</v>
      </c>
      <c r="F153" s="5" t="n">
        <v>22850</v>
      </c>
    </row>
    <row r="154" spans="1:7">
      <c r="A154" s="4" t="s">
        <v>180</v>
      </c>
      <c r="F154" s="5" t="n">
        <v>0</v>
      </c>
    </row>
    <row r="155" spans="1:7">
      <c r="A155" s="4" t="s">
        <v>181</v>
      </c>
      <c r="F155" s="5" t="n">
        <v>0</v>
      </c>
      <c r="G155" s="5" t="n">
        <v>0</v>
      </c>
    </row>
    <row r="156" spans="1:7">
      <c r="A156" s="4" t="s">
        <v>182</v>
      </c>
      <c r="G156" s="5" t="n">
        <v>0</v>
      </c>
    </row>
    <row r="157" spans="1:7">
      <c r="A157" s="4" t="s">
        <v>183</v>
      </c>
      <c r="F157" s="5" t="n">
        <v>0</v>
      </c>
      <c r="G157" s="5" t="n">
        <v>0</v>
      </c>
    </row>
    <row r="158" spans="1:7">
      <c r="A158" s="4" t="s">
        <v>184</v>
      </c>
      <c r="F158" s="5" t="n">
        <v>22850</v>
      </c>
      <c r="G158" s="5" t="n">
        <v>0</v>
      </c>
    </row>
    <row r="159" spans="1:7">
      <c r="A159" s="4" t="s">
        <v>185</v>
      </c>
      <c r="F159" s="5" t="n">
        <v>-2114</v>
      </c>
      <c r="G159" s="5" t="n">
        <v>1106</v>
      </c>
    </row>
    <row r="160" spans="1:7">
      <c r="A160" s="4" t="s">
        <v>186</v>
      </c>
      <c r="C160" s="6" t="n">
        <v>3490</v>
      </c>
      <c r="E160" s="6" t="n">
        <v>0</v>
      </c>
      <c r="F160" s="5" t="n">
        <v>3490</v>
      </c>
      <c r="G160" s="5" t="n">
        <v>0</v>
      </c>
    </row>
    <row r="161" spans="1:7">
      <c r="A161" s="4" t="s">
        <v>187</v>
      </c>
      <c r="B161" s="6" t="n">
        <v>1376</v>
      </c>
      <c r="D161" s="6" t="n">
        <v>1106</v>
      </c>
      <c r="F161" s="6" t="n">
        <v>1376</v>
      </c>
      <c r="G161" s="6" t="n">
        <v>1106</v>
      </c>
    </row>
  </sheetData>
  <mergeCells count="3">
    <mergeCell ref="A1:A2"/>
    <mergeCell ref="B1:E1"/>
    <mergeCell ref="F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67"/>
    <col customWidth="1" max="3" min="3" width="10"/>
  </cols>
  <sheetData>
    <row r="1" spans="1:3">
      <c r="A1" s="1" t="s">
        <v>728</v>
      </c>
      <c r="B1" s="1" t="s">
        <v>729</v>
      </c>
      <c r="C1" s="2" t="s">
        <v>730</v>
      </c>
    </row>
    <row r="2" spans="1:3">
      <c r="A2" s="4" t="s">
        <v>731</v>
      </c>
    </row>
    <row r="3" spans="1:3">
      <c r="A3" s="4" t="s">
        <v>732</v>
      </c>
      <c r="B3" s="4" t="s">
        <v>733</v>
      </c>
      <c r="C3" s="6" t="n">
        <v>-8000</v>
      </c>
    </row>
    <row r="4" spans="1:3">
      <c r="A4" s="4" t="s">
        <v>734</v>
      </c>
    </row>
    <row r="5" spans="1:3">
      <c r="A5" s="4" t="s">
        <v>732</v>
      </c>
      <c r="B5" s="4" t="s">
        <v>733</v>
      </c>
      <c r="C5" s="5" t="n">
        <v>-10000</v>
      </c>
    </row>
    <row r="6" spans="1:3">
      <c r="A6" s="4" t="s">
        <v>735</v>
      </c>
    </row>
    <row r="7" spans="1:3">
      <c r="A7" s="4" t="s">
        <v>732</v>
      </c>
      <c r="B7" s="4" t="s">
        <v>733</v>
      </c>
      <c r="C7" s="6" t="n">
        <v>18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7:59:46Z</dcterms:created>
  <dcterms:modified xmlns:dcterms="http://purl.org/dc/terms/" xmlns:xsi="http://www.w3.org/2001/XMLSchema-instance" xsi:type="dcterms:W3CDTF">2019-08-07T17:59:46Z</dcterms:modified>
</cp:coreProperties>
</file>